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nvertible Notes Receivable" sheetId="9" state="visible" r:id="rId9"/>
    <sheet xmlns:r="http://schemas.openxmlformats.org/officeDocument/2006/relationships" name="Other Assets" sheetId="10" state="visible" r:id="rId10"/>
    <sheet xmlns:r="http://schemas.openxmlformats.org/officeDocument/2006/relationships" name="Fixed Asset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ixed Assets (Tables)" sheetId="19" state="visible" r:id="rId19"/>
    <sheet xmlns:r="http://schemas.openxmlformats.org/officeDocument/2006/relationships" name="Stockholders' Equity (Tables)" sheetId="20" state="visible" r:id="rId20"/>
    <sheet xmlns:r="http://schemas.openxmlformats.org/officeDocument/2006/relationships" name="Description of Business (Detail"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Convertible Notes Receivable (D" sheetId="24" state="visible" r:id="rId24"/>
    <sheet xmlns:r="http://schemas.openxmlformats.org/officeDocument/2006/relationships" name="Other Assets (Details Narrative" sheetId="25" state="visible" r:id="rId25"/>
    <sheet xmlns:r="http://schemas.openxmlformats.org/officeDocument/2006/relationships" name="Fixed Assets (Details Narrative" sheetId="26" state="visible" r:id="rId26"/>
    <sheet xmlns:r="http://schemas.openxmlformats.org/officeDocument/2006/relationships" name="Fixed Assets - Schedule of Fixe" sheetId="27" state="visible" r:id="rId27"/>
    <sheet xmlns:r="http://schemas.openxmlformats.org/officeDocument/2006/relationships" name="Convertible Notes Payable (Deta"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940">
  <si>
    <t>Document and Entity Information - shares</t>
  </si>
  <si>
    <t>6 Months Ended</t>
  </si>
  <si>
    <t>Jun. 30, 2019</t>
  </si>
  <si>
    <t>Aug. 09, 2019</t>
  </si>
  <si>
    <t>Document And Entity Information</t>
  </si>
  <si>
    <t>Entity Registrant Name</t>
  </si>
  <si>
    <t>KinerjaPay Corp.</t>
  </si>
  <si>
    <t>Entity Central Index Key</t>
  </si>
  <si>
    <t>0001494162</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net</t>
  </si>
  <si>
    <t>Accounts receivable - related party</t>
  </si>
  <si>
    <t xml:space="preserve"> </t>
  </si>
  <si>
    <t>Other receivable</t>
  </si>
  <si>
    <t>Convertible notes receivable</t>
  </si>
  <si>
    <t>Prepaid expenses</t>
  </si>
  <si>
    <t>Inventory</t>
  </si>
  <si>
    <t>Deposits</t>
  </si>
  <si>
    <t>Total current assets</t>
  </si>
  <si>
    <t>Other assets, net of amortization</t>
  </si>
  <si>
    <t>Fixed assets, net of accumulated depreciation of $352,769 and $327,192, respectively</t>
  </si>
  <si>
    <t>Total assets</t>
  </si>
  <si>
    <t>Current liabilities</t>
  </si>
  <si>
    <t>Accounts payable</t>
  </si>
  <si>
    <t>Tax payable</t>
  </si>
  <si>
    <t>Accrued expenses and interest</t>
  </si>
  <si>
    <t>Payable to Related party</t>
  </si>
  <si>
    <t>Promissory note, related party</t>
  </si>
  <si>
    <t>Convertible debentures, net of discount of $1,553,928 and $435,000 as of June 30, 2019 and December 31, 2018, respectively</t>
  </si>
  <si>
    <t>Derivative liability</t>
  </si>
  <si>
    <t>Warrant liability</t>
  </si>
  <si>
    <t>Total current liabilities</t>
  </si>
  <si>
    <t>Promissory note, related party, less current portion</t>
  </si>
  <si>
    <t>Total liabilities</t>
  </si>
  <si>
    <t>Commitments and contingencies (Note 9)</t>
  </si>
  <si>
    <t>Stockholders' deficit</t>
  </si>
  <si>
    <t>Common stock, par value $0.0001 per share; 500,000,000 shares authorized; 43,694,689 issued and outstanding at June 30, 2019 and 22,089,033 issued and outstanding at December 31, 2018</t>
  </si>
  <si>
    <t>Additional paid-in capital</t>
  </si>
  <si>
    <t>Accumulated deficit</t>
  </si>
  <si>
    <t>Stock payable</t>
  </si>
  <si>
    <t>Accumulated other comprehensive income</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Condensed Consolidated Balance Sheets (Parenthetical) - USD ($)</t>
  </si>
  <si>
    <t>Accumulated depreciation</t>
  </si>
  <si>
    <t>Convertible debentures, net of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3 Months Ended</t>
  </si>
  <si>
    <t>Jun. 30, 2018</t>
  </si>
  <si>
    <t>Income Statement [Abstract]</t>
  </si>
  <si>
    <t>Revenue</t>
  </si>
  <si>
    <t>Net revenue - related party</t>
  </si>
  <si>
    <t>Cost of sales</t>
  </si>
  <si>
    <t>Gross profit</t>
  </si>
  <si>
    <t>Operating expenses:</t>
  </si>
  <si>
    <t>Marketing Expense</t>
  </si>
  <si>
    <t>General and administrative</t>
  </si>
  <si>
    <t>Depreciation</t>
  </si>
  <si>
    <t>Total operating expenses</t>
  </si>
  <si>
    <t>Operating loss before other income (expense)</t>
  </si>
  <si>
    <t>Other income (expense):</t>
  </si>
  <si>
    <t>Interest expense</t>
  </si>
  <si>
    <t>Amortization of debt discount</t>
  </si>
  <si>
    <t>Financing costs</t>
  </si>
  <si>
    <t>Change in fair value of derivative liability</t>
  </si>
  <si>
    <t>Change in fair value of warrant liability</t>
  </si>
  <si>
    <t>Penalties and loss on conversion of debt</t>
  </si>
  <si>
    <t>Penalties</t>
  </si>
  <si>
    <t>Other expenses</t>
  </si>
  <si>
    <t>Total other income (expense)</t>
  </si>
  <si>
    <t>Loss before income taxes</t>
  </si>
  <si>
    <t>Provision for income taxes</t>
  </si>
  <si>
    <t>Net loss</t>
  </si>
  <si>
    <t>Other comprehensive loss adjustments, net of tax:</t>
  </si>
  <si>
    <t>Foreign currency translation adjustments</t>
  </si>
  <si>
    <t>Total other comprehensive income, net of tax</t>
  </si>
  <si>
    <t>Total comprehensive loss, net of tax</t>
  </si>
  <si>
    <t>Loss per share - Basic and diluted</t>
  </si>
  <si>
    <t>Weighted average shares outstanding - Basic and diluted</t>
  </si>
  <si>
    <t>Condensed Consolidated Statements of Stockholders' Deficit (Unaudited) - USD ($)</t>
  </si>
  <si>
    <t>Common Stock [Member]</t>
  </si>
  <si>
    <t>Preferred Stock [Member]</t>
  </si>
  <si>
    <t>Additional Paid-in Capital [Member]</t>
  </si>
  <si>
    <t>Stock Payable [Member]</t>
  </si>
  <si>
    <t>Accumulated Deficit [Member]</t>
  </si>
  <si>
    <t>Accumulated Other Comprehensive Loss [Member]</t>
  </si>
  <si>
    <t>Total</t>
  </si>
  <si>
    <t>Balance at Dec. 31, 2017</t>
  </si>
  <si>
    <t>Balance, shares at Dec. 31, 2017</t>
  </si>
  <si>
    <t>Issuance of Series A Preferred Stock for cash</t>
  </si>
  <si>
    <t>Issuance of Series A Preferred Stock for cash, shares</t>
  </si>
  <si>
    <t>Issuance of Series B Preferred Stock for services</t>
  </si>
  <si>
    <t>Issuance of Series B Preferred Stock for services, shares</t>
  </si>
  <si>
    <t>Issuance of shares for cash</t>
  </si>
  <si>
    <t>Issuance of shares for cash, shares</t>
  </si>
  <si>
    <t>Issuance of shares for services</t>
  </si>
  <si>
    <t>Issuance of shares for services, shares</t>
  </si>
  <si>
    <t>Issuance of shares upon conversion</t>
  </si>
  <si>
    <t>Issuance of shares upon conversion, shares</t>
  </si>
  <si>
    <t>Acquisition of PT Kinerja Indonesia</t>
  </si>
  <si>
    <t>Loss on modification of warrant exercise price</t>
  </si>
  <si>
    <t>Issuance of shares upon conversion of preferred stock</t>
  </si>
  <si>
    <t>Issuance of shares upon conversion of preferred stock, shares</t>
  </si>
  <si>
    <t>Loss on modification of Series A preferred stock conversion price</t>
  </si>
  <si>
    <t>Issuance of shares upon exercise of warrants</t>
  </si>
  <si>
    <t>Issuance of shares upon exercise of warrants, shares</t>
  </si>
  <si>
    <t>Issuance of shares in connection with convertible debt</t>
  </si>
  <si>
    <t>Issuance of shares in connection with convertible debt, shares</t>
  </si>
  <si>
    <t>Warrants issued in connection convertible debt</t>
  </si>
  <si>
    <t>Reclass of warrant fair value to liability classification</t>
  </si>
  <si>
    <t>Reclass of derivative liability upon conversion of related convertible debentures</t>
  </si>
  <si>
    <t>Balance at Dec. 31, 2018</t>
  </si>
  <si>
    <t>Balance, shares at Dec. 31, 2018</t>
  </si>
  <si>
    <t>Loss on modification of Series A preferred stock conversion price, shares</t>
  </si>
  <si>
    <t>Additional shares issued in conversion for penalties</t>
  </si>
  <si>
    <t>Issuance of Series D Preferred Stock for acquisition of FRS</t>
  </si>
  <si>
    <t>Issuance of Series D Preferred Stock for acquisition of FRS, shares</t>
  </si>
  <si>
    <t>Issuance of Series E Preferred Stock for services</t>
  </si>
  <si>
    <t>Issuance of Series E Preferred Stock for services, shares</t>
  </si>
  <si>
    <t>Issuance of shares and warrant units for cash</t>
  </si>
  <si>
    <t>Balance at Mar. 31, 2019</t>
  </si>
  <si>
    <t>Balance, shares at Mar. 31, 2019</t>
  </si>
  <si>
    <t>Balance at Jun. 30, 2019</t>
  </si>
  <si>
    <t>Balance, shares at Jun. 30, 2019</t>
  </si>
  <si>
    <t>Shares not yet issued under subscription agreements</t>
  </si>
  <si>
    <t>Condensed Consolidated Statements of Cash Flows (Unaudited) - USD ($)</t>
  </si>
  <si>
    <t>12 Months Ended</t>
  </si>
  <si>
    <t>Mar. 31, 2019</t>
  </si>
  <si>
    <t>CASH FLOWS FROM OPERATING ACTIVITIES</t>
  </si>
  <si>
    <t>Net income loss</t>
  </si>
  <si>
    <t>Adjustments to reconcile net income/(loss) to net cash used in operating activities:</t>
  </si>
  <si>
    <t>Depreciation and amortization</t>
  </si>
  <si>
    <t>Penalties and loss on conversion of preferred stock</t>
  </si>
  <si>
    <t>Allowance for bad debt</t>
  </si>
  <si>
    <t>Series B Preferred stock issued for services</t>
  </si>
  <si>
    <t>Changes in net assets and liabilities:</t>
  </si>
  <si>
    <t>(Increase) decrease in accounts receivable</t>
  </si>
  <si>
    <t>(Increase) decrease in other receivable</t>
  </si>
  <si>
    <t>(Increase) decrease in inventory</t>
  </si>
  <si>
    <t>(Increase) decrease in deposits</t>
  </si>
  <si>
    <t>(Increase) decrease in prepaid expenses</t>
  </si>
  <si>
    <t>(Increase) decrease in other assets</t>
  </si>
  <si>
    <t>Increase (decrease) in accounts payable</t>
  </si>
  <si>
    <t>Increase (decrease) in taxes payable</t>
  </si>
  <si>
    <t>Increase (decrease) in accrued liabilities</t>
  </si>
  <si>
    <t>Increase (decrease) in accrued interest</t>
  </si>
  <si>
    <t>CASH USED IN OPERATING ACTIVITIES</t>
  </si>
  <si>
    <t>CASH FLOWS FROM INVESTING ACTIVITIES</t>
  </si>
  <si>
    <t>Purchase of equipment</t>
  </si>
  <si>
    <t>Cash paid for convertible notes receivable</t>
  </si>
  <si>
    <t>CASH USED IN INVESTING ACTIVITIES</t>
  </si>
  <si>
    <t>CASH FLOWS FROM FINANCING ACTIVITIES</t>
  </si>
  <si>
    <t>Payments on promissory note</t>
  </si>
  <si>
    <t>Related party debt</t>
  </si>
  <si>
    <t>Proceeds from issuance of common stock</t>
  </si>
  <si>
    <t>Proceeds on debt</t>
  </si>
  <si>
    <t>Proceeds from convertible debentures</t>
  </si>
  <si>
    <t>Issuance of Series A PS for cash</t>
  </si>
  <si>
    <t>Shares issued upon exercise of warrants</t>
  </si>
  <si>
    <t>CASH PROVIDED BY FINANCING ACTIVITIES</t>
  </si>
  <si>
    <t>FOREIGN CURRENCY TRANSLATION ADJUSTMENT</t>
  </si>
  <si>
    <t>NET CHANGE IN CASH</t>
  </si>
  <si>
    <t>CASH AT BEGINNING OF YEAR</t>
  </si>
  <si>
    <t>CASH AT END OF YEAR</t>
  </si>
  <si>
    <t>Supplemental disclosure of cash flow information:</t>
  </si>
  <si>
    <t>Interest expense paid</t>
  </si>
  <si>
    <t>Non-cash Investment and Financing Activities:</t>
  </si>
  <si>
    <t>Common Stock issued for debt settlement</t>
  </si>
  <si>
    <t>Common shares issued upon conversion of debt</t>
  </si>
  <si>
    <t>Common shares issued upon conversion of preferred stock</t>
  </si>
  <si>
    <t>Issuance of preferred shares for acquisition</t>
  </si>
  <si>
    <t>Description of Business</t>
  </si>
  <si>
    <t>Organization, Consolidation and Presentation of Financial Statements [Abstract]</t>
  </si>
  <si>
    <t>Note
1 – description of business KinerjaPay
Corp. (the “Company”) is a Delaware corporation, was incorporated under the laws of the State of Delaware on February
12, 2010 as Solarflex Corp. On December 1, 2015, the Company entered into a license agreement with P.T. Kinerja Indonesia (“P.T.
Kinerja” the “Licensor”), an entity organized under the laws of Indonesia and controlled by Mr. Edwin Ng, our
chairman, CEO and control stockholder, for an exclusive, world- wide license to use and commercially exploit certain technology
and intellectual property and its website, KinerjaPay.com. Pursuant to the License Agreement, the Company, as Licensee,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is agreement, the Company changed its name from Solarflex Corp. to KinerjaPay Corp. On April 6, 2016, P.T.
Kinerja Pay Indonesia, a wholly-owned subsidiary of the Company, was organized under the laws of Indonesia. On
August 31, 2018, the Company completed its acquisition of its Licensor PT. Kinerja which became a wholly-owned subsidiary of the
Company (Note 3). The result of this acquisition enabled the Company to present its revenue on a gross basis as the principal
going forward. Upon the closing of the acquisition of the Licensor by the Licensee, the License Agreement effectively ceased.
In addition, the acquisition gave the Company the ability to consolidate its IP technology and manage its 1,500 square-feet data
center located in North Sumatra which the Company plans to expand to provide cloud computing services as well as data mining from
the Company’s existing customer base. The Company believes that the acquisition will make the Company more cost efficient
and potentially generate more revenues from other IT services. On
September 13, 2018, the Company incorporated PT. Kinerja Simpan Pinjam, a new wholly-owned subsidiary, for the purpose of managing
its KFUND brand as a peer-to-peer (P2P) lending platform focusing on micro-lending activities. The Company plans to develop the
KFUND brand mainly targeting the consumer sector to facilitate micro loans ranging from $100 to $1,000 on biweekly or monthly
term. KFUND is still in preparation stage and expected to start in the second quarter of 2019. Going
Concern The
accompanying consolidated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or the six months
ended June 30, 2019, the Company had a net loss of approximately $12,341,000. At June 30, 2019, the Company had an accumulated
deficit of approximately $30,487,000 and a working capital deficit of approximately $5,044,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six months ended June 30, 2019, the Company received
net cash proceeds of approximately $2,080,000 from the issuance of new convertible debentures. Subsequent to June 30, 2019, the
Company received approximately $278,000 in net cash proceeds from the issuance of new convertible debentures.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ies PT KinerjaPay, PT Kinerja, and
PT Kinerja Simpan Pinjam. All significant inter-company balances and transactions have been eliminated.</t>
  </si>
  <si>
    <t>Significant Accounting Policies</t>
  </si>
  <si>
    <t>Accounting Policies [Abstract]</t>
  </si>
  <si>
    <t>Note
2 - Significant Accounting Policies Basis
of Presentation The
accompanying unaudited financial information as of and for the three and six months ended June 30, 2019 and 2018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the Company’s Annual Report on Form 10-K filed with the SEC on April 24,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 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we evaluate our estimates, including those related to allowances for bad debt and inventory obsolescence,
income tax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Cash
and Cash Equivalents For
financial statement presentation purposes, the Company considers those short-term, highly liquid investments with original maturities
of three months or less to be cash or cash equivalents. There were no cash equivalents as of June 30, 2019 and December 31, 2018.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9 and December 31, 2018, the carrying value of certain financial instruments (cash, accounts
payable and accrued expenses, and notes payable)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June 30, 2019 or December 31, 2018. The Derivative liabilities
at June 30, 2019 and December 31, 2018, are Level 3 fair value measurements. The
table below sets forth a summary of the changes in the fair value of the Company’s derivative liabilities classified as
Level 3 for the six months ended June 30, 2019:
2019
Balance
at beginning of the period $ 807,000
Initial
recognition of conversion feature 3,018,000
Additions
for increases in principal 1,367,000
Reclassification
to equity (1,310,000 )
Change
in fair value (162,000 )
Balance
at end of the period $ 3,720,000 At
June 30, 2019,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table below sets forth a summary of the changes in the fair value of the Company’s warrant liabilities classified as Level
3 for the six months ended June 30, 2019:
2019
Balance
at beginning of the period $ 374,000
Initial
recognition of warrant liability 276,000
Reclassed
to equity upon exercise (138,000 )
Reclassed
to equity upon expiration (318,000 )
Change
in fair value 390,000
Balance
at end of the period $ 584,000 At
June 30, 2019, the Company estimated the fair value of the warrant liabilities based on the Black Scholes pricing model. The key
valuation assumptions used consists, in part, of the price of the Company’s common stock, a risk-free interest rate based
on the average yield of a Treasury note and expected volatility of the Company’s common stock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9 and December 31, 2018,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and six months ended June 30, 2019, the
Company had approximately $2,878,000 in convertible debentures whose approximately 16,552,000 underlying shares are convertible
at the holders’ option at conversion prices ranging from – a fixed conversion price of $1.75 to a variable conversion
rate of 45% to 65% of the defined trading price and approximately 3,516,000 warrants with an exercise price of $3.00 to $0.20,
which were not included in the calculation of diluted EPS as their effect would be anti-dilutive. For the three and six months
ended June 30, 2018, the Company had approximately $864,000 in convertible debentures whose approximately 1,477,000 underlying
shares are convertible at the holders’ option at conversion prices ranging from – 60% to 65% of the defined trading
price and approximately 4,155,000 warrants with an exercise price of $3.00 to $1.00, which were not included in the calculation
of diluted EPS as their effect would be anti-dilutive. Revenue
from Purchased Products We
have eight different revenue products, including, Mobile phone prepaid, Kinerja Store, Payment Gateway Services, Instant Pay Fees
Collection, Marketplace Merchant Partners, Marketplace Merchant Users, Remittance, and Unipin. To date substantially all our revenue
has been earned in the mobile home prepaid product.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Recent
Accounting Pronouncements In
February 2016, the FASB issued ASU No. 2016-02, Leases In
August 2018, FASB released ASU 2018-13, Fair Value Measurement (Topic 820) regarding Disclosure Framework – Changes to the
Disclosure Requirements for Fair Value Measurement. The amendments modify the disclosure requirements on fair value measurements
in Topic 820, Fair Value Measurement, based on the concepts in the Concepts Statements, including the consideration on costs and
benefits. In
June 2018, FASB released ASU 2018-07, Compensation – Stock Compensation to improve the Nonemployee Share-Based Payment Accounting.
The amendment is as follow: (1) Consistent with the accounting requirement for employee share-based payment awards, nonemployee
share-based payment award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2) Equity-classified nonemployee share- based payment
awards are measured at grant date. The definition of grant date is amended to generally state the date at which a grantor and
a grantee reach a mutual understanding of the key terms and conditions of a share-based payment awards. (3) Consistent with the
accounting for employee share-based payment awards, an entity considers the probability of satisfying performance conditions when
nonemployee share-based payment awards contain such conditions. Management
does not anticipate that the adoption of these standards will have a material impact on the financial statements. Management’s
Evaluation of Subsequent Events The
Company evaluates events that have occurred after the balance sheet date of June 30, 2019,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Convertible Notes Receivable</t>
  </si>
  <si>
    <t>Receivables [Abstract]</t>
  </si>
  <si>
    <t>Note
3 – COVERTIBLE NOTES RECEIVABLE On
May 29, 2019 the Company entered into a convertible note receivable with Oncolix, Inc in the principal amount of $20,000, with
a maturity date of November 29, 2019. The note bears interest at 12%,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Oncolix, Inc.’s common stock over the thirty days prior to the conversion date. As
disclosed in a Form 8K filed with the SEC on July 3, 2019, on July 2, 2019, Oncolix received a final notice of default under a
license agreement with its product candidate. Additionally disclosed, was that Oncolix has been unable to finance its continuing
operations and can no longer meet its continuing obligations, and as such substantially all of its remaining assets are pledged
to the holders of its convertible notes. Therefore, the Company has fully reserved this amount due under the convertible note
receivable. On
June 3, 2019 the Company acquired from Power Up Lending Group LTD, one of their noteholders (Note 6), a convertible note receivable
with Mineral Mountain Mining &amp; Mining (“MMMM”), for a purchase price of $96,816, with a maturity date of November
30, 2019. The note bears interest at 12%, which increases to 22% upon an event of default. In certain events of default as set
forth in the note, the outstanding principal balance increases by 50%. The note is convertible at a variable conversion price
of 58% of the average of the lowest two trading prices of MMMM’s common stock over the fifteen days prior to the conversion
date.</t>
  </si>
  <si>
    <t>Other Assets</t>
  </si>
  <si>
    <t>Deferred Costs, Capitalized, Prepaid, and Other Assets Disclosure [Abstract]</t>
  </si>
  <si>
    <t>Note
4 - Other Assets Included
in other assets is the long term portion of preferred shares issued in connection with the FRS acquisition and related employment
agreement (See Note 7). Also
included in other assets is $247,000 paid as finder’s fees in connection with an expected equity investment in the Company
and a related standby letter of credit. The amount will be offset against the investment in equity when the transaction closes. Other
assets also include amounts related to an agreement entered into on July 31, 2017, with Ace Legends Pte. Ltd. in connection with
a partnership in game development, for a period of 18 months. The agreement was amended to commence on December 1, 2017. The agreement
called for the Company to pay $100,000 in cash and to issue 80,000 shares of common stock of the Company. The shares were valued
at $128,000, based on the trading value of the common stock of the Company on the date of the agreement. As of June 30, 2019,
and 2018, $0 and $57,865, respectively, of amortization expense has been recognized. The balance net of amortization as of June
30, 2019 and December 31, 2018 is $31,815.</t>
  </si>
  <si>
    <t>Fixed Assets</t>
  </si>
  <si>
    <t>Property, Plant and Equipment [Abstract]</t>
  </si>
  <si>
    <t>Note
5 - Fixed Assets Fixed
assets consist of the following:
June
30, 2019 December
31, 2018
Building $ 788,323 $ 729,760
Vehicles 27,495 26,713
Office
Equipment and Furniture 262,442 220,417
1,078,260 976,890
Less:
Accumulated Depreciation (352,769 ) (327,192 )
$ 725,491 $ 649,698 Depreciation
expense for the six months ended June 30, 2019 and 2018 was $25,577 and $2,051, respectively.</t>
  </si>
  <si>
    <t>Convertible Notes Payable</t>
  </si>
  <si>
    <t>Debt Disclosure [Abstract]</t>
  </si>
  <si>
    <t xml:space="preserve">Note
6 – Convertible Notes Payable On
January 2, 2019, the Company executed an 12% convertible promissory note payable to Power Up Lending, LLC in the principal amount
of $43,000, which is due on Octo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1,500. As a result the outstanding balance of the note as of June
30, 2019, was $64,5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On
January 18, 2019, the Company entered into a convertible note with Tangiers Global, LLC for the principal amount of $165,000,
with an OID of $15,000, convertible into shares of common stock of the Company, which matures on January 18, 2020. The note bears
interest at 10%, which increases to 20% upon an event of default. In an event of default as set forth in the note, the outstanding
principal balance increases by 40%. On April 15, 2019, the note was in default due to the Company being delinquent in their filings
under the Exchange Act with the SEC, and therefore the note principal balance was increased by $66,000. As a result the outstanding
balance of the note as of June 30, 2019, was $231,000.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The
Company estimated the fair value of the conversion feature derivative embedded in the debenture at issuance at $228,000, based
on weighted probabilities of assumptions used in the Black Scholes pricing model. The key valuation assumptions used consist,
in part, of the price of the Company’s common stock of $0.08 at issuance date; a risk-free interest rate of 2.60% and expected
volatility of the Company’s common stock, of 148.69%, and the various estimated reset exercise prices weighted by probability.
This resulted in the calculated fair value of the debt discount being greater than the face amount of the debt, and the excess
amount of $63,000 was immediately expensed as financing costs. On
January 25, 2019, the Company entered into a convertible note with Armada Investment Fund LL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In
connection with the Armada note dated January 25, 2019,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On
January 25, 2019, the Company entered into a convertible note with Jefferson Street Capital LL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In
connection with the Jefferson note dated January 25, 2019,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On
January 25, 2019, the Company entered into a convertible note with BHP Capital NY, In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In
connection with the BHP note dated January 25, 2019,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On
January 28, 2019, the Company executed an 12% convertible promissory note payable to Power Up Lending, LLC in the principal amount
of $48,000, which is due on Novem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4,000. As a result the outstanding balance of the note as of June
30, 2019, was $72,0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On
February 28, 2019, the Company executed an 10% fixed convertible promissory note payable to Crossover Capital Fund I, LLC in the
principal amount of $115,000 with a $10,000 OID, which is due on November 28, 2019. In the case of a sale event, as defined in
the agreement, the principal amount of the note increases to 150%. 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The variable conversion price has been adjusted to 45% of the market price, based on the conversion
price of a new note on May 9, 2019. 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debenture at issuance at $119,000, based
on weighted probabilities of assumptions used in the Black Scholes pricing model. The key valuation assumptions used consist,
in part, of the price of the Company’s common stock of $0.07 at issuance date; a risk-free interest rate of 2.54% and expected
volatility of the Company’s common stock, of 181.78%, and the various estimated reset exercise prices weighted by probability.
This resulted in the calculated fair value of the debt discount being greater than the face amount of the debt, and the excess
amount of $4,000 was immediately expensed as financing costs. On
March 4, 2019, the Company executed an 8% fixed convertible promissory note payable to Morningview Financial, LLC in the principal
amount of $55,000 with a $5,000 OID, for a purchase price of $50,000, which is due on March 5, 2020. In the case of an event of
default, as defined in the agreement, the principal amount of the note increases to 150%. On April 15, 2019, the note was in default
due to the Company being delinquent in their filings under the Exchange Act with the SEC, and therefore the note principal balance
was increased by $27,500. As a result the outstanding balance of the note as of June 30, 2019, was $82,500. The note is convertible
into shares of Common Stock at a conversion price of 65% of the market price, as defined in the note. The discount increases 15%
if there is an event of default, and 10% if the shares are not deliverable via DWAC. 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debenture at issuance at $61,000, based
on weighted probabilities of assumptions used in the Black Scholes pricing model. The key valuation assumptions used consist,
in part, of the price of the Company’s common stock of $0.09 at issuance date; a risk-free interest rate of 2.54% and expected
volatility of the Company’s common stock, of 181.78%, and the various estimated reset exercise prices weighted by probability.
This resulted in the calculated fair value of the debt discount being greater than the face amount of the debt, and the excess
amount of $6,000 was immediately expensed as financing costs. On
March 5, 2019, the Company executed an 12% convertible promissory note payable to Power Up Lending, LLC in the principal amount
of $53,000, which is due on January 15, 2020.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6,500. As a result the outstanding balance of the note as of June
30, 2019, was $79,5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On
March 14, 2019, the Company entered into a 12% convertible note for the principal amount of $118,000 with JSJ Investments, Inc,
which matures on March 14, 2020, and has a $5,000 OID. The holder will also deduct $13,000 from the purchase price for legal and
due diligence fees. 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On
March 25, 2019, the Company executed an 8% convertible promissory note payable to Belridge Capital L.P. in the principal amount
of $137,500, for a purchase price of $125,000, which is due on March 24, 2020. In an event of default as set forth in the note,
the interest rate increases to a default amount of 18%, and the default sum due becomes 130% of the principal outstanding and
accrued interest (the “default redemption amount”). Alternatively, at the election of the holder, the Holder may require
the Company to redeem all or part of the default redemption amount through the issuance of such number of shares of common stock
equal to (x) the default redemption amount, divided by (y) or 55% of the lowest traded price in the 20 trading days prior to the
conversion date. On April 15, 2019, the note was in default due to the Company being delinquent in their filings under the Exchange
Act with the SEC, and therefore the note principal balance was increased by $41,250. As a result the outstanding balance of the
note as of June 30, 2019, was $178,750. The note is convertible into shares of common stock at a conversion price of the lower
of (i) $1.00 per share or (ii) 61% of the lowest trading price for the 20 prior trading days prior to the conversion date. Per
the agreement, the Company is required at all times to have authorized and reserved three times the number of shares that is actually
issuable upon full conversion of the note. The Company may redeem the note at any time the note is outstanding and there is not
an event of default, at amounts ranging in the first 90 days from the date of issuance from 115% to 135% of the principal and
accrued interest balance, based on the redemption date’s passage of time. The note also includes a “most favored nation”
clause, whereby when the Company enters into any future financing transactions with a third-party investor, the Company must provide
the holder notification of the terms of the new financing transaction, and if the holder determines that the terms of the subsequent
investment are preferable to the original terms of the March 25, 2019 convertible promissory note, the original terms of the note
will be amended and restated, which may include the conversion terms. The conversion feature meets the definition of a derivative
and therefore requires bifurcation and will be accounted for as a derivative liability. The
Company estimated the fair value of the conversion feature derivative embedded in the debenture at issuance at $165,000, based
on weighted probabilities of assumptions used in the Black Scholes pricing model. The key valuation assumptions used consist,
in part, of the price of the Company’s common stock of $0.46 at issuance date; a risk-free interest rate of 2.41% and expected
volatility of the Company’s common stock, of 181.78%, and the various estimated reset exercise prices weighted by probability.
This resulted in the calculated fair value of the debt discount being greater than the face amount of the debt, and the excess
amount of $27,500 was immediately expensed as financing costs. On
April 1, 2019, the Company executed a 12% fixed convertible promissory note payable to Power Up Lending, LLC in the principal
amount of $43,000, and is due on February 15, 2020.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1,500. As a result the outstanding balance of the note as of
June 30, 2019, was $64,500. The note is convertible for 180 days from inception into shares of Common Stock at a conversion price
of $1.75 per share, subject to adjustment based upon the terms of the note. After the 180 days the conversion price shall equal
the lesser of: (i) $1.75; and (ii) 61% multiplied by the market price, as defined in the agreement.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On
April 25, 2019, the Company executed an 8% fixed convertible promissory note payable to Tiger Trout Capital, LLC in the principal
amount of $110,000, and is due on May 17, 2020. The convertible note had a OID of $10,000, for a purchase price of $100,000. In
an event of default as set forth in the note, the interest rate increases to a default amount of 18%, and the default sum due
becomes 150% of the principal outstanding and accrued interest, and if the Company cannot deliver conversion shares or fails to
reserve sufficient authorized shares, then the default sum increases to 200%. On May 20, 2019, the note was in default due to
the Company being delinquent in their filings under the Exchange Act with the SEC, and therefore the note principal balance was
increased by $55,000. As a result the outstanding balance of the note as of June 30, 2019, was $165,000. The note is convertible
into shares of Common Stock at 65% of the lowest trading price of the common stock as reported on the National Quotations Bureau
OTC market on which the Company’s shares are traded, for the twenty (20) prior trading days including the day upon which
a notice of conversion is received by the Company or its transfer agent. The conversion price is adjusted if any 3rd party has
the right to convert monies at a discount to market greater than the conversion price in effect at that time then the holder,
may utilize such greater discount percentage. The variable conversion price has been adjusted to 45% of the market price, based
on the conversion price of a new note on May 9, 2019. Additionally, upon an event of default the conversion rate increases to
55% of the lowest trading price during the 20 days prior to conversion. Per the agreement, the Company is required at all times
to have authorized and reserved three times the number of shares that is actually issuable upon full conversion of the note. The
Company may redeem the note at amounts ranging from 110% to 150% of the principal and accrued interest balance, based on the redemption
date’s passage of time from the date of issuance of the debenture. The conversion feature meets the definition of a derivative
and requires bifurcation and will be accounted for as a derivative liability. The
Company estimated the fair value of the conversion feature derivative embedded in the debenture at issuance at $163,000, based
on weighted probabilities of assumptions used in the Black Scholes pricing model. The key valuation assumptions used consist,
in part, of the price of the Company’s common stock of $0.64 at issuance date; a risk-free interest rate of 2.42% and expected
volatility of the Company’s common stock, of 176.09%, and the various estimated reset exercise prices weighted by probability.
This resulted in the calculated fair value of the debt discount being greater than the face amount of the debt, and the excess
amount of $53,000 was immediately expensed as financing costs. On
May 9, 2019, the Company entered into a 12% convertible promissory note with Labrys Fund LP for $282,000, which matures on November
6, 2019. The interest rate increases to a default rate of 24% for events as set forth in the agreement, including if the market
capitalization is below $5 million, or there are any dilutive issuances. There is a right of prepayment in the first 180 days,
but there is no right to repay after 180 days. Per the agreement, the Company is required at all times to have authorized and
reserved three times the number of shares that is actually issuable upon full conversion of the note. There is also a cross default
provision to all other notes. In the event of default, the outstanding principal balance increases to 150%, and if the Company
fails to maintain the required authorized share reserve, the outstanding principal increases to 200%. On May 20, 2019, the note
was in default due to the Company being delinquent in their filings under the Exchange Act with the SEC, and therefore the note
principal balance </t>
  </si>
  <si>
    <t>Related Party Transactions</t>
  </si>
  <si>
    <t>Related Party Transactions [Abstract]</t>
  </si>
  <si>
    <t>Note
7- Related Party Transactions On
August 31, 2018, the Company acquired 100% of the outstanding shares of its licensor, PT. Kinerja, which had previously issued
the Company, as licensee, the exclusive license of the Company’s IP technology. (Note 1) At the date of the closing of the
acquisition, PT. Kinerja had 18 million shares issued and outstanding, of which 75% or 13.5 million the shares were owned by the
CEO of the Company. The consideration for the acquisition was $1,200,000, to be paid by a promissory note which was issued by
the Company to PT Kinerja shareholders, all related parties. The promissory note (the “Note”) bears interest at the
rate of 6% per annum and is due twenty-four months from the date of the agreement. As part of the acquisition, the Company terminated
its Service agreement dated February 20, 2016, with PT Kinerja. In accordance with ASC 805-50-30-5,
Transactions Between Entities Under Common Control On
May 9, 2017, the Company entered into a $50,000 note payable with their CEO and controlling stockholder. The balance is due on
demand and accrues interest at 8% per annum. Payable
to related party consists of the note payable with the Company’s CEO and expenses paid on behalf of the CEO. In addition,
during the year ended December 31, 2018, upon the closing of the acquisition the Company assumed the liability of $119,340 owed
by the Company’s CEO on the building owned/used by PT. Kinerja. Additionally, the Company assumed an officer loan in the
amount of $672,810, which is non-interest bearing and due on demand. The balance as of June 30, 2019 reflects payments made on
the payable, as well as changes in foreign currency.</t>
  </si>
  <si>
    <t>Stockholders' Equity</t>
  </si>
  <si>
    <t>Equity [Abstract]</t>
  </si>
  <si>
    <t xml:space="preserve">Note
8- Stockholders’ Equity Series
A Convertible Preferred Stock On
January 2, 2018, the Company issued 400,000 Series A Convertible Preferred Stock to an institutional investor for an aggregate
purchase price of $500,000. The total net proceeds to the Registrant for issuance and sale of the Series A Convertible Preferred
Stock (the “Preferred Stock”) was $445,000 after payment of due diligence and legal fees related to this transaction.
The Series A Convertible Preferred Stock was convertible into 400,000 shares of the Company’s common stock at a conversion
price of $1.25 per share. In addition, on January 2, 2018, the Company issued to the institutional investor Class N Warrants exercisable
to purchase an additional 400,000 shares on a cashless basis, at an exercise price of $1.25 per Share, during a period of three
(3) years from the date of the Agreement. The warrants were valued using the Black-Scholes pricing model to estimate the fair
value of $300,772. The key valuation assumptions used consist, in part, of the price of the Company’s common stock on the
date of issuance of $2.19; a risk-free interest rate of 1.92% and expected volatility of the Company’s common stock of 185.51%. On
July 11, 2018, the Company issued to the institutional investor a total of 416,667 shares of common stock, pursuant to a notice
of conversion dated July 9, 2018, in connection with the conversion of 200,000 shares of the Series A Convertible Preferred Stock,
at an adjusted conversion price of $0.60, which adjustment was subject to an agreement between the Company and the institutional
investor. As a result of the modification to the conversion price, the Company recognized a loss on conversion in the amount of
$190,255. On January 17, 2019, as a result of an agreement between the Company and the institutional investor to adjust the conversion
price to $0.20, the Company issued the holder of the Series A Convertible Preferred Stock 833,333 shares of their common stock
as a retroactive modification of the conversion price on the previously conversions. As a result of the additional shares issued,
the Company recognized a loss on conversion in the amount of $708,333 On
February 22, 2019, the holder of the Series A Convertible Preferred Shares converted an additional 64,000 Series A preferred shares
into a total of 400,000 shares of common stock, at the adjusted conversion price of $0.20. As a result of the modification to
the conversion price, the Company recognized a loss on conversion in the amount of $198,240. On
April 2, 2019, the holder converted the remaining 136,000 Series A Convertible Preferred Shares into a total of 850,000 shares
of common stock, at an adjusted conversion price of $0.20, which adjustment was subject to an agreement between the Company and
the institutional investor. As a result of the modification to the conversion price, the Company recognized a loss on conversion
in the amount of $428,400. Series
B Preferred Stock On
September 30, 2018, the Company’s board of directors authorized the designation of a series B preferred stock consisting
of 500,000 shares with a par value of $0.0001 per share (the “Series B Preferred Stock”). The
Series B Preferred Stock shall rank senior to the Corporation’s common stock, par value $0.0001 (the “Common Stock”)
but junior to any other class or series of the Corporation’s preferred stock hereafter created. Except
as otherwise provided herein or by law and in addition to any right to vote as a separate class as provided by law, the holder
of the Series B Preferred Stock shall have full voting rights and powers on all matters subject to a vote by the holders of the
Corporation’s Common Stock and shall be entitled to notice of any shareholders meeting in accordance with the Bylaws of
the Corporation, and shall be entitled to vote, with respect to any question upon which holders of Common Stock having the right
to vote, including, without limitation, the right to vote for the election of directors, voting together with the holders of Common
Stock as one class. For so long as Series B Preferred Stock is issued and outstanding, the holders of Series B Preferred Stock
shall vote together as a single class with the holders of the Corporation’s Common Stock and the holders of any other class
or series of shares entitled to vote with the Common Stock, with the holders of Series B Preferred Stock being entitled to fifty-one
percent (51%) of the total votes on all such matters regardless of the actual number of shares of Series B Preferred Stock then
outstanding, and the holders of Common Stock and any other shares entitled to vote being entitled to their proportional share
of the remaining 49% of the total votes based on their respective voting power. Unless
otherwise declared from time to time by the Board of Directors, the holders of shares of the outstanding shares of Series B Preferred
Stock shall not be entitled to receive dividends. The
Series B Preferred Stock were issued on December 17, 2018, with all 500,000 shares issued to the Company’s CEO and Chairman,
Edwin Ng. The Company issued the shares to Mr. Ng for the purpose of assuring that he retains voting control of the Company, in
expectation of the Company’s plan to expand its business and operations, which will require it to issue significant additional
shares. The shares were valued at $871,000, which was recognized as shares issued for services. Series
C Preferred Stock On
October 5, 2018, the Company’s board of directors authorized the designation of a 11% Series C Cumulative Redeemable Perpetual
Preferred Stock consisting of 2,000,000 shares with a par value of $0.0001 per share (the “Series C Preferred Stock”).
Dividends on the Series C Preferred Stock are cumulative from the date of original issue and will be payable on the fifteenth
day of each calendar month when, as and if declared by our board of directors. Dividends will be payable out of amounts legally
available therefore at a rate equal to 11% per annum per $25.00 of stated liquidation preference per share, or $2.75 per share
of Series C Preferred Stock per year. The Series C Preferred Stock has no stated maturity and will not be subject to any sinking
fund or mandatory redemption. Shares of the Series C Preferred Stock will remain outstanding indefinitely unless the Company decides
to redeem or otherwise repurchase them. The Company is not required to set aside funds to redeem the Series C Preferred Stock. Commencing
on a date 36 months from the date of original issue of the Series C Preferred Stock, the Company may redeem, at their option,
the Series C Preferred Stock, in whole or in part, at a cash redemption price of $25.00 per share, plus all accrued and unpaid
dividends to, but not including, the redemption date, upon not less than 30 nor more than 60 days’ written notice (the “Redemption
Notice”) to the holders of the Series C Preferred Stock (the “Holders”). The Series C Preferred Stock may also
be redeemed upon the occurrence of a Change of Control, at the Company’s option, in whole or in part, within 120 days after
the first date on which such Change of Control occurred, for cash at a redemption price of $25.00 per share, plus any accumulated
and unpaid dividends to, but not including, the redemption date. Holders
of the Series C Preferred Stock generally will have no voting rights except for limited voting rights if dividends payable on
the outstanding Series C Preferred Stock are in arrears for eighteen or more consecutive or non-consecutive monthly dividend periods. The
Series C Preferred Stock has a liquidation preference with the right to receive $25.00 per share, plus any accumulated and unpaid
dividends to, but not including, the date of payment, before any payment is made to the holders of our common stock. The Series
C Preferred Stock will rank, with respect to rights to the payment of dividends and the distribution of assets upon our liquidation,
dissolution or winding up, (1) senior to all classes or series of our common stock and to all other equity securities issued by
us other than equity securities referred to in clauses (2) and (3); (2) on a parity with all equity securities issued by us with
terms specifically providing that those equity securities rank on a parity with the Series C Preferred Stock with respect to rights
to the payment of dividends and the distribution of assets upon our liquidation, dissolution or winding up; junior to all equity
securities issued by us with terms specifically providing that those equity securities rank senior to the Series C Preferred Stock
with respect to rights to the payment of dividends and the distribution of assets upon our liquidation, dissolution or winding
up; and (4) effectively junior to all of our existing and future indebtedness (including indebtedness convertible into our common
stock or preferred stock) and to the indebtedness and other liabilities of (as well as any preferred equity interests held by
others in) our existing subsidiaries and any future subsidiaries. As
of June 30, 2019, there are no shares of the Series C Preferred Stock issued or outstanding. Series
D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On
January 15, 2019, the 200,000 Series D Preferred Shares were issued to the shareholders of FRS Lending, Inc., a Delaware corporation
(“FRS”) in consideration for the acquisition by the Company of 100% of the capital stock of FRS, which shall operate
on behalf of and provide the Company with services related to the Company’s lending and micro-lending activities and related
lending services in the U.S., Indonesia and internationally, which is a newly developing division that the Corporation is planning
to devote resources to grow its operations. The fair value of the consideration was calculated at $2,372,945, based on 10% of
the fully diluted common shares of the Company as of the date of issuance. FRS did not have any significant tangible assets or
liabilities as of the date of acquisition. The agreement also includes an employment agreement with a three-year term. The consideration
issued in the acquisition has been recognized as consideration related to the employment agreement and will be amortized over
the three-year term of the employment agreement. The current portion is included in prepaid expense and the long term portion
in other assets, on the accompanying condensed consolidated balance sheet. The amortization expense for the six and three months
ended June 30, 2019 was $362,745 and $197,745, respectively. The
Series D Preferred Stock was evaluated in accordance with ASC 480, to determine if liability classification was warranted. As
there are no redemption features, and the variable shares to be issued upon conversion are not based on a fixed monetary amount
known at inception, nor is the variation based on something other than the fair value of the Company’s equity shares, the
preferred shares are classified in equity. The embedded conversion feature was analyzed to determine if it was required to be
bifurcated from the preferred shares and accounted for separately, but as the conversion feature is clearly and closely related
to preferred shares, which are an equity host instrument, the conversion feature is not to be bifurcated. Series
E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On
January 15, 2019, the 200,000 Series E Preferred Shares were issued to Company’s CEO and Chairman, Edwin Ng as compensation
for services related to the negotiation with PT. Investa Wahana Group for the commitment agreement for the subscription of preferred
stock discussed above. The fair value of the compensation was calculated at $3,559,417, based on 15% of the fully diluted common
shares of the Company as of the date of issuance. The
Series E Preferred Stock was evaluated in accordance with ASC 480, to determine if liability classification was warranted. As
there are no redemption features, and the variable shares to be issued upon conversion are not based on a fixed monetary amount
known at inception, nor is the variation based on something other than the fair value of the Company’s equity shares, the
preferred shares are classified in equity. The embedded conversion feature was analyzed to determine if it was required to be
bifurcated from the preferred shares and accounted for separately, but as the conversion feature is clearly and closely related
to preferred shares, which are an equity host instrument, the conversion feature is not to be bifurcated. Issuance
of Shares of Common Stock and Warrants for cash On
March 19, 2019, the Company received $70,000 through a placement of 140,000 common stock units to an investor for an offering
price of $0.50 per unit. Each unit consists of one share of common stock and one warrant to purchase common stock. The 140,000
warrants are exercisable at $1.00 and expire two years from the date of issuance. The warrants were valued at $45,000, using the
Black-Scholes pricing model, with the following assumptions: expected dividend yield of 0%; risk-free interest rate of 2.23%;
expected volatility between 170.2%. Due to the conversion features on specified notes having variable conversion prices with no
stated floor, the warrants were required to be classified out of equity and included in warrant liabilities (Note 6). During
the second quarter of 2019, the Company received $76,374 for the sale of an additional 59,000 shares of common stock. As
of June 30, 2019, none of the common stock related to the above sales had been issued, and are included in stock payable. Issuance
of Shares of Common Stock for Services On
January 10, 2019, the Company issued a total of 3,200,000 restricted shares to various third parties for consulting services valued
at $883,200 based upon the market price of the shares of $0.28 on the date of issuance. The fair value of the shares was recognized
in Prepaid assets and as the consulting agreements are for a term ending December 31, 2019, the expense will be recognized over
the term of the agreement. On
January 15, 2019, the Company issued 250,000 restricted shares to a third party for consulting services already provided, valued
at $155,000 based upon the market price of the shares of $0.62 on the date of issuance. On
March 10, 2019, the Company entered into a consulting agreement to issue 400,000 restricted shares to a third party for consulting
services to be provided over the year term of the consulting agreement, valued at $200,000 based upon the market price of the
shares of $0.50 on the date of the agreement. The fair value of the shares was recognized in Prepaid assets and the expense will
be recognized over the term of the agreement. The shares were issued on July 2, 2019, and are included in Stock payable as of
June 30, 2019. On
April 2, 2019, the Company issued a total of 300,000 restricted shares to a third party for consulting services already provided,
valued at $180,000 based upon the market price of the shares of $0.60 on the date of issuance. On
May 23, 2019, the Company issued 150,000 fully vested common shares to a third party for consulting services in accordance with
the terms of a consulting agreement dated April 17, 2019. The shares were valued at $63,000 based upon the market price of the
shares of $0.42 on the date of issuance. An additional 100,000 shares were issued on June 7, 2019, valued at $24,000, based upon
the market price of the shares of $0.24 on the date of issuance. On
June 6, 2019, the Company entered into a consulting agreement to issue 500,000 restricted shares to two parties, for consulting
services to be provided over the year term of the consulting agreement, valued at $115,000 based upon the market price of the
shares of $0.23 on the date of the agreement. The fair value of the shares was recognized in Prepaid assets and the expense will
be recognized over the term of the agreement. The shares were issued on July 2, 2019, and are included in Stock payable as of
June 30, 2019. For
the six and three months ended June 30, 2019, $1,009,179 and $508,379 was recognized as consulting expense for the above issued
shares. Warrants Warrants
outstanding as of June 30, 2019 are as follows:
Shares Weighted Average Exercise Weighted
Outstanding at December 31, 2018 4,278,214 $ 1.28 3.3
Granted 553,166 $ 0.52 4.2
Exercised (150,000 )
Expired (1,050,000 ) $ 1.00
Outstanding at June 30, 2019 3,631,380 $ 1.22 3.5 </t>
  </si>
  <si>
    <t>Commitments and Contingencies</t>
  </si>
  <si>
    <t>Commitments and Contingencies Disclosure [Abstract]</t>
  </si>
  <si>
    <t>Note
9- Commitments and Contingencies On
October 4, 2018, the Company entered into a Preliminary Share Sale and Purchase Agreement between PT Kinerjapay Indonesia and
PT Mitra Distribusi Utama (“PTMDU”) to acquire PTMDU for Rp40,000,000,000 or approximately $2,758,621. Depending on
the amount raised in the Series C Offering discussed below, the Company intends to use $2,500,000 to $3,000,000 for financing
the acquisition of PTMDU. On
November 2, 2018, the Company filed a registration statement on Form S-1 for the purpose of offering a total of up to 300,000
shares of its 11% Series C Cumulative Redeemable Perpetual Preferred Stock (“Series C Preferred Stock”), at an Offering
price of $25 per share. If the Offering is successful, of which there can be no assurance, the gross proceeds will be $7.5 million.
The Company’s intention is to have these shares of Series C Preferred Stock subject to quotation on the OTCQB. The
Company accrue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June 30, 2019 and December 31, 2018.</t>
  </si>
  <si>
    <t>Subsequent Events</t>
  </si>
  <si>
    <t>Subsequent Events [Abstract]</t>
  </si>
  <si>
    <t>Note
10 - Subsequent Events On
December 10, 2018, the Company has entered into a signed commitment with PT. Investa Wahana Group, Indonesia to invest $200 million,
subscribing for $100 million in shares of the Company’s Series F Convertible Preferred Stock and an addition $100 million
in shares of the Company’s Series G Convertible Preferred Stock. To date, the Company has not received the subscription
proceeds but expects to receive these proceeds or a significant portion thereof during the third quarter of 2019. The
Series F Preferred Stock, which were authorized on January 18, 2019, bearing a dividend of 6% per annum, is convertible into shares
of the Company’s Common Stock at an average of $1.80 per share. The Series G Preferred Stock, which were authorized on January
18, 2019, also pays a dividend of 6% per annum and further provides for the Company’s right to force the conversion at $1.80
per share, provided that the KinerjaPay shares are trading at $3.50 per share or higher for a period of 20 days commencing six
months after the date of issuance of the Series G Preferred Stock. KinerjaPay’s
use of proceeds are to fund the Company’s peer-to-peer lending operations, potential acquisitions and strategic investments
in the Company’s home-based region as part of their expansion plan for 2019. The Company also plans to allocate a certain
portion of the subscription proceeds to repurchase KinerjaPay’s stock in the open market, subject to the rules and regulations
of the SEC. On
July 2, 2019, the Company executed a 12% fixed convertible promissory note payable to JSJ Investments, Inc in the principal amount
of $118,000, and is due on June 28, 2020. The convertible note had an OID of $5,000, for a purchase price of $113,000. 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On
July 8, 2019, the Company entered into a 12% convertible promissory note in the principal amount of $150,000 with EMA Financial
LLC, which matures on April 8, 2020. The convertible note had a OID of $9,000, for a purchase price of $141,000. In an event of
default as set forth in the note, the interest rate increases to a default amount of 24%, and the default sum due becomes 200%
of the principal outstanding and accrued interest. Additionally, if the market price of the Company’s common stock falls
below $0.01, the principal shall increase by $25,000. The note is convertible at 60% of the lowest closing bid price during 20
days prior to and including the conversion date. If the note is in default due to the Company not being current in their filings
with the SEC the holder may elect to use a conversion price equal to the lower of (i) the closing price of the common stock on
the trading day immediately preceding the conversion date, or (ii)60% of the lowest closing bid price during 20 days prior to
and including the conversion date. The discount increases by 15% discount if there is a DTC “chill” in effect, or
closing price falls below $0.095.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therefore
requires bifurcation and will be accounted for as a derivative liability on the date the note becomes convertible. On
July 31, 2019, the Company entered into a convertible note with Auctus Fund for the principal amount of $200,000, convertible
into shares of common stock of the Company, which matures on April 30, 2020. In an event of default as set forth in the note,
the interest rate increases to a default amount of 24%. In the event of default, the outstanding principal balance increases to
150%, and if the Company fails to maintain the required authorized share reserve, the outstanding principal increases to 200%.
If certain events of default, relating to the reporting requirements or listing of the Company’s common stock, occur or
continue after six months from the date of issuance of the note, the principal increases by $15,000. 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The conversion price shall be adjusted upon subsequent sales of
securities at a price lower than the original conversion price. If the Company enters into a 3(a)(9) or 3(a)(10) issuance of shares
there are liquidation damages of 25% of principal, not to be below $15,000.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amounts ranging from
135% to 150% of the principal and accrued interest balance, based on the redemption date’s passage of time from the date
of issuance of the debenture. On
August 5, 2019, after conversions of $20,000 of its principal, leaving $27,000 principal outstanding, the Company prepaid the
remaining balance on the January 28, 2019, PowerUp convertible debenture (Note 6), for a settlement amount of $37,046. On
July 31, 2019 the outstanding principal of $165,000, default penalty of $66,00 and accrued interest on the January 18, 2019 convertible
debenture with Tangeirs Global (Note 6) was purchased from the noteholder by BHP Capital NY Inc, for $254,000. The original note,
with the same rights and benefits, was assigned to BHP. On
July 26, 2019, the Board of Directors of the Company authorized an increase in the authorized common shares of the Company to
950,000,000. On
July 2, 2019, the Company issued 950,000 shares to consultants for services, with a fair value of $315,000, based on the fair
value of the Company’s common stock on the date of the consulting agreements. Subsequent
to year end, the Company converted approximately $273,000 of principal on their convertible debentures and approximately $20,000
of accrued interest and fees into 5,225,623 shares of common stock.</t>
  </si>
  <si>
    <t>Significant Accounting Policies (Policies)</t>
  </si>
  <si>
    <t>Basis of Presentation</t>
  </si>
  <si>
    <t>Basis
of Presentation The
accompanying unaudited financial information as of and for the three and six months ended June 30, 2019 and 2018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the Company’s Annual Report on Form 10-K filed with the SEC on April 24,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t>
  </si>
  <si>
    <t>Use of Estimates</t>
  </si>
  <si>
    <t>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we evaluate our estimates, including those related to allowances for bad debt and inventory obsolescence,
income tax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Foreign Currency</t>
  </si>
  <si>
    <t>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June 30, 2019 and December 31, 2018.</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9 and December 31, 2018, the carrying value of certain financial instruments (cash, accounts
payable and accrued expenses, and notes payable)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June 30, 2019 or December 31, 2018. The Derivative liabilities
at June 30, 2019 and December 31, 2018, are Level 3 fair value measurements. The
table below sets forth a summary of the changes in the fair value of the Company’s derivative liabilities classified as
Level 3 for the six months ended June 30, 2019:
2019
Balance
at beginning of the period $ 807,000
Initial
recognition of conversion feature 3,018,000
Additions
for increases in principal 1,367,000
Reclassification
to equity (1,310,000 )
Change
in fair value (162,000 )
Balance
at end of the period $ 3,720,000 At
June 30, 2019,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table below sets forth a summary of the changes in the fair value of the Company’s warrant liabilities classified as Level
3 for the six months ended June 30, 2019:
2019
Balance
at beginning of the period $ 374,000
Initial
recognition of warrant liability 276,000
Reclassed
to equity upon exercise (138,000 )
Reclassed
to equity upon expiration (318,000 )
Change
in fair value 390,000
Balance
at end of the period $ 584,000 At
June 30, 2019, the Company estimated the fair value of the warrant liabilities based on the Black Scholes pricing model. The key
valuation assumptions used consists, in part, of the price of the Company’s common stock, a risk-free interest rate based
on the average yield of a Treasury note and expected volatility of the Company’s common stock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9 and December 31, 2018, there were no significant transfers of financial assets or financial
liabilities between the hierarchy level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and six months ended June 30, 2019, the
Company had approximately $2,878,000 in convertible debentures whose approximately 16,552,000 underlying shares are convertible
at the holders’ option at conversion prices ranging from – a fixed conversion price of $1.75 to a variable conversion
rate of 45% to 65% of the defined trading price and approximately 3,516,000 warrants with an exercise price of $3.00 to $0.20,
which were not included in the calculation of diluted EPS as their effect would be anti-dilutive. For the three and six months
ended June 30, 2018, the Company had approximately $864,000 in convertible debentures whose approximately 1,477,000 underlying
shares are convertible at the holders’ option at conversion prices ranging from – 60% to 65% of the defined trading
price and approximately 4,155,000 warrants with an exercise price of $3.00 to $1.00, which were not included in the calculation
of diluted EPS as their effect would be anti-dilutive.</t>
  </si>
  <si>
    <t>Revenue from Purchased Products</t>
  </si>
  <si>
    <t>Revenue
from Purchased Products We
have eight different revenue products, including, Mobile phone prepaid, Kinerja Store, Payment Gateway Services, Instant Pay Fees
Collection, Marketplace Merchant Partners, Marketplace Merchant Users, Remittance, and Unipin. To date substantially all our revenue
has been earned in the mobile home prepaid product.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Recent Accounting Pronouncements</t>
  </si>
  <si>
    <t>Recent
Accounting Pronouncements In
February 2016, the FASB issued ASU No. 2016-02, Leases In
August 2018, FASB released ASU 2018-13, Fair Value Measurement (Topic 820) regarding Disclosure Framework – Changes to the
Disclosure Requirements for Fair Value Measurement. The amendments modify the disclosure requirements on fair value measurements
in Topic 820, Fair Value Measurement, based on the concepts in the Concepts Statements, including the consideration on costs and
benefits. In
June 2018, FASB released ASU 2018-07, Compensation – Stock Compensation to improve the Nonemployee Share-Based Payment Accounting.
The amendment is as follow: (1) Consistent with the accounting requirement for employee share-based payment awards, nonemployee
share-based payment award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2) Equity-classified nonemployee share- based payment
awards are measured at grant date. The definition of grant date is amended to generally state the date at which a grantor and
a grantee reach a mutual understanding of the key terms and conditions of a share-based payment awards. (3) Consistent with the
accounting for employee share-based payment awards, an entity considers the probability of satisfying performance conditions when
nonemployee share-based payment awards contain such conditions. Management
does not anticipate that the adoption of these standards will have a material impact on the financial statements.</t>
  </si>
  <si>
    <t>Management's Evaluation of Subsequent Events</t>
  </si>
  <si>
    <t>Management’s
Evaluation of Subsequent Events The
Company evaluates events that have occurred after the balance sheet date of June 30, 2019, through the date which the consolidated
financial statements were issued. Based upon the review, other than described in Note 9 – Subsequent Events, the Company
did not identify any recognized or non-recognized subsequent events that would have required adjustment or disclosure in the consolidated
financial statements.</t>
  </si>
  <si>
    <t>Significant Accounting Policies (Tables)</t>
  </si>
  <si>
    <t>Summary of Changes in Fair Value of Derivative and Warrant Liabilities</t>
  </si>
  <si>
    <t xml:space="preserve">The
table below sets forth a summary of the changes in the fair value of the Company’s derivative liabilities classified as
Level 3 for the six months ended June 30, 2019:
2019
Balance
at beginning of the period $ 807,000
Initial
recognition of conversion feature 3,018,000
Additions
for increases in principal 1,367,000
Reclassification
to equity (1,310,000 )
Change
in fair value (162,000 )
Balance
at end of the period $ 3,720,000 The
table below sets forth a summary of the changes in the fair value of the Company’s warrant liabilities classified as Level
3 for the six months ended June 30, 2019:
2019
Balance
at beginning of the period $ 374,000
Initial
recognition of warrant liability 276,000
Reclassed
to equity upon exercise (138,000 )
Reclassed
to equity upon expiration (318,000 )
Change
in fair value 390,000
Balance
at end of the period $ 584,000 </t>
  </si>
  <si>
    <t>Fixed Assets (Tables)</t>
  </si>
  <si>
    <t>Schedule of Fixed Assets</t>
  </si>
  <si>
    <t xml:space="preserve">Fixed
assets consist of the following:
June
30, 2019 December
31, 2018
Building $ 788,323 $ 729,760
Vehicles 27,495 26,713
Office
Equipment and Furniture 262,442 220,417
1,078,260 976,890
Less:
Accumulated Depreciation (352,769 ) (327,192 )
$ 725,491 $ 649,698 </t>
  </si>
  <si>
    <t>Stockholders' Equity (Tables)</t>
  </si>
  <si>
    <t>Schedule of Warrants Activity</t>
  </si>
  <si>
    <t xml:space="preserve">Warrants
outstanding as of June 30, 2019 are as follows:
Shares Weighted Average Exercise Weighted
Outstanding at December 31, 2018 4,278,214 $ 1.28 3.3
Granted 553,166 $ 0.52 4.2
Exercised (150,000 )
Expired (1,050,000 ) $ 1.00
Outstanding at June 30, 2019 3,631,380 $ 1.22 3.5 </t>
  </si>
  <si>
    <t>Description of Business (Details Narrative)</t>
  </si>
  <si>
    <t>Jun. 30, 2019USD ($)</t>
  </si>
  <si>
    <t>Mar. 31, 2019USD ($)</t>
  </si>
  <si>
    <t>Jun. 30, 2018USD ($)</t>
  </si>
  <si>
    <t>Dec. 31, 2018USD ($)</t>
  </si>
  <si>
    <t>Sep. 13, 2018USD ($)</t>
  </si>
  <si>
    <t>Aug. 31, 2018ft²</t>
  </si>
  <si>
    <t>Working capital deficit</t>
  </si>
  <si>
    <t>Subsequent to June 30, 2019 [Member]</t>
  </si>
  <si>
    <t>PT. Kinerja [Member]</t>
  </si>
  <si>
    <t>Number of square foot | ft²</t>
  </si>
  <si>
    <t>PT. Kinerja Simpan Pinjam [Member] | Minimum [Member]</t>
  </si>
  <si>
    <t>Short term loan</t>
  </si>
  <si>
    <t>PT. Kinerja Simpan Pinjam [Member] | Maximum [Member]</t>
  </si>
  <si>
    <t>Significant Accounting Policies (Details Narrative) - USD ($)</t>
  </si>
  <si>
    <t>Convertible debentures</t>
  </si>
  <si>
    <t>Number of shares convertible</t>
  </si>
  <si>
    <t>Conversion price, fixed</t>
  </si>
  <si>
    <t>Warrants</t>
  </si>
  <si>
    <t>Minimum [Member]</t>
  </si>
  <si>
    <t>Conversion price, variable</t>
  </si>
  <si>
    <t>45.00%</t>
  </si>
  <si>
    <t>60.00%</t>
  </si>
  <si>
    <t>Warrants exercise price</t>
  </si>
  <si>
    <t>Maximum [Member]</t>
  </si>
  <si>
    <t>65.00%</t>
  </si>
  <si>
    <t>Significant Accounting Policies - Summary of Changes in Fair Value of Derivative and Warrant Liabilities (Details) - USD ($)</t>
  </si>
  <si>
    <t>Change in fair value</t>
  </si>
  <si>
    <t>Balance at beginning of the period</t>
  </si>
  <si>
    <t>Balance at end of the period</t>
  </si>
  <si>
    <t>Fair Value, Inputs, Level 3 [Member]</t>
  </si>
  <si>
    <t>Initial recognition of conversion feature</t>
  </si>
  <si>
    <t>Additions for increases in principal</t>
  </si>
  <si>
    <t>Reclassification to equity</t>
  </si>
  <si>
    <t>Initial recognition of warrant liability</t>
  </si>
  <si>
    <t>Reclassed to equity upon exercise</t>
  </si>
  <si>
    <t>Reclassed to equity upon expiration</t>
  </si>
  <si>
    <t>Convertible Notes Receivable (Details Narrative) - USD ($)</t>
  </si>
  <si>
    <t>Jun. 03, 2019</t>
  </si>
  <si>
    <t>May 29, 2019</t>
  </si>
  <si>
    <t>Oncolix, Inc [Member]</t>
  </si>
  <si>
    <t>Debt maturity date</t>
  </si>
  <si>
    <t>Nov. 29,
		2019</t>
  </si>
  <si>
    <t>Interest rate</t>
  </si>
  <si>
    <t>12.00%</t>
  </si>
  <si>
    <t>Debt instrument increase in fixed interest rate</t>
  </si>
  <si>
    <t>22.00%</t>
  </si>
  <si>
    <t>Increase in percentage of principal outstanding</t>
  </si>
  <si>
    <t>50.00%</t>
  </si>
  <si>
    <t>Variable conversion percentage</t>
  </si>
  <si>
    <t>Oncolix, Inc [Member] | Minimum [Member]</t>
  </si>
  <si>
    <t>Redeem percentage of principal and accrued interest balance</t>
  </si>
  <si>
    <t>120.00%</t>
  </si>
  <si>
    <t>Oncolix, Inc [Member] | Maximum [Member]</t>
  </si>
  <si>
    <t>145.00%</t>
  </si>
  <si>
    <t>Mineral Mountain Mining &amp; Mining [Member]</t>
  </si>
  <si>
    <t>Nov. 30,
		2019</t>
  </si>
  <si>
    <t>58.00%</t>
  </si>
  <si>
    <t>Other Assets (Details Narrative) - USD ($)</t>
  </si>
  <si>
    <t>Payment on finder's fee</t>
  </si>
  <si>
    <t>Number of common stock shares issued</t>
  </si>
  <si>
    <t>Number of common stock value issued</t>
  </si>
  <si>
    <t>Amortization expense</t>
  </si>
  <si>
    <t>Ace Legends Pte. Ltd [Member]</t>
  </si>
  <si>
    <t>Other assets</t>
  </si>
  <si>
    <t>Fixed Assets (Details Narrative) - USD ($)</t>
  </si>
  <si>
    <t>Depreciation expense</t>
  </si>
  <si>
    <t>Fixed Assets - Schedule of Fixed Assets (Details) - USD ($)</t>
  </si>
  <si>
    <t>Fixed assets. gross</t>
  </si>
  <si>
    <t>Less: Accumulated Depreciation</t>
  </si>
  <si>
    <t>Total fixed assets</t>
  </si>
  <si>
    <t>Building [Member]</t>
  </si>
  <si>
    <t>Vehicles [Member]</t>
  </si>
  <si>
    <t>Office Equipment and Furniture [Member]</t>
  </si>
  <si>
    <t>Convertible Notes Payable (Details Narrative)</t>
  </si>
  <si>
    <t>Oct. 11, 2019</t>
  </si>
  <si>
    <t>Jun. 03, 2019USD ($)Integer$ / shares</t>
  </si>
  <si>
    <t>Jun. 02, 2019USD ($)$ / shares</t>
  </si>
  <si>
    <t>May 29, 2019USD ($)Integer$ / sharesshares</t>
  </si>
  <si>
    <t>May 17, 2019USD ($)$ / shares</t>
  </si>
  <si>
    <t>May 15, 2019USD ($)Integer$ / shares</t>
  </si>
  <si>
    <t>May 09, 2019USD ($)Integer$ / sharesshares</t>
  </si>
  <si>
    <t>Apr. 27, 2019USD ($)$ / shares</t>
  </si>
  <si>
    <t>Apr. 25, 2019USD ($)Integer$ / shares</t>
  </si>
  <si>
    <t>Apr. 24, 2019USD ($)$ / sharesshares</t>
  </si>
  <si>
    <t>Apr. 02, 2019USD ($)Integer$ / shares</t>
  </si>
  <si>
    <t>Mar. 25, 2019USD ($)Integer$ / shares</t>
  </si>
  <si>
    <t>Mar. 14, 2019USD ($)Integer</t>
  </si>
  <si>
    <t>Mar. 11, 2019USD ($)$ / shares</t>
  </si>
  <si>
    <t>Mar. 05, 2019USD ($)Integer</t>
  </si>
  <si>
    <t>Mar. 04, 2019USD ($)Integer$ / shares</t>
  </si>
  <si>
    <t>Feb. 28, 2019USD ($)Integer$ / shares</t>
  </si>
  <si>
    <t>Feb. 06, 2019USD ($)$ / sharesshares</t>
  </si>
  <si>
    <t>Jan. 30, 2019USD ($)$ / shares</t>
  </si>
  <si>
    <t>Jan. 28, 2019USD ($)Integer$ / shares</t>
  </si>
  <si>
    <t>Jan. 25, 2019USD ($)Integer$ / sharesshares</t>
  </si>
  <si>
    <t>Jan. 24, 2019USD ($)$ / sharesshares</t>
  </si>
  <si>
    <t>Jan. 24, 2019USD ($)$ / shares</t>
  </si>
  <si>
    <t>Jan. 20, 2019USD ($)$ / shares</t>
  </si>
  <si>
    <t>Jan. 18, 2019USD ($)Integer$ / shares</t>
  </si>
  <si>
    <t>Jan. 10, 2019USD ($)$ / shares</t>
  </si>
  <si>
    <t>Jan. 04, 2019USD ($)$ / shares</t>
  </si>
  <si>
    <t>Jan. 02, 2019USD ($)Integer$ / shares</t>
  </si>
  <si>
    <t>Dec. 03, 2018USD ($)Integer$ / shares</t>
  </si>
  <si>
    <t>Oct. 31, 2018USD ($)Integer$ / sharesshares</t>
  </si>
  <si>
    <t>Oct. 29, 2018USD ($)Integer</t>
  </si>
  <si>
    <t>Oct. 16, 2018USD ($)Integer$ / shares</t>
  </si>
  <si>
    <t>Oct. 16, 2018USD ($)$ / shares</t>
  </si>
  <si>
    <t>Oct. 11, 2018USD ($)Integer$ / sharesshares</t>
  </si>
  <si>
    <t>Sep. 11, 2018USD ($)Integer$ / shares</t>
  </si>
  <si>
    <t>Aug. 21, 2018USD ($)$ / sharesshares</t>
  </si>
  <si>
    <t>Jul. 30, 2018USD ($)Integer$ / shares</t>
  </si>
  <si>
    <t>Jul. 27, 2018USD ($)Integer$ / shares</t>
  </si>
  <si>
    <t>Jul. 19, 2018USD ($)Integer$ / shares</t>
  </si>
  <si>
    <t>Jun. 13, 2018USD ($)Integer$ / shares</t>
  </si>
  <si>
    <t>Dec. 19, 2017USD ($)</t>
  </si>
  <si>
    <t>Nov. 15, 2017USD ($)</t>
  </si>
  <si>
    <t>Nov. 09, 2017USD ($)Integer$ / shares</t>
  </si>
  <si>
    <t>Jun. 30, 2019USD ($)$ / sharesshares</t>
  </si>
  <si>
    <t>Feb. 28, 2019USD ($)$ / sharesshares</t>
  </si>
  <si>
    <t>Jan. 31, 2019USD ($)$ / sharesshares</t>
  </si>
  <si>
    <t>Jun. 30, 2018USD ($)$ / sharesshares</t>
  </si>
  <si>
    <t>Dec. 31, 2018USD ($)$ / sharesshares</t>
  </si>
  <si>
    <t>Oct. 11, 2019USD ($)</t>
  </si>
  <si>
    <t>May 20, 2019USD ($)</t>
  </si>
  <si>
    <t>Apr. 15, 2019USD ($)</t>
  </si>
  <si>
    <t>Mar. 19, 2019</t>
  </si>
  <si>
    <t>Feb. 15, 2019USD ($)</t>
  </si>
  <si>
    <t>Debt instrument face amount</t>
  </si>
  <si>
    <t>Note conversion price per share | $ / shares</t>
  </si>
  <si>
    <t>Share price | $ / shares</t>
  </si>
  <si>
    <t>Decrease in fair value of derivative</t>
  </si>
  <si>
    <t>Warrants | shares</t>
  </si>
  <si>
    <t>Shares issued upon notes conversion | shares</t>
  </si>
  <si>
    <t>Proceeds from convertible debt</t>
  </si>
  <si>
    <t>Reclassification of derivative fair value to equity upon the conversions</t>
  </si>
  <si>
    <t>Decrease in fair value of derivative liability prior to conversion</t>
  </si>
  <si>
    <t>Interest expense related to notes</t>
  </si>
  <si>
    <t>Accrued interest</t>
  </si>
  <si>
    <t>Warrants [Member] | Investor [Member]</t>
  </si>
  <si>
    <t>Warrants, term</t>
  </si>
  <si>
    <t>2 years</t>
  </si>
  <si>
    <t>Share Price [Member] | Warrants [Member]</t>
  </si>
  <si>
    <t>Fair value assumptions, measurement input, per share | $ / shares</t>
  </si>
  <si>
    <t>Warrants exercise price | $ / shares</t>
  </si>
  <si>
    <t>Fair value assumptions, risk free interest rate</t>
  </si>
  <si>
    <t>1.92%</t>
  </si>
  <si>
    <t>Fair value assumptions expected volatility rate</t>
  </si>
  <si>
    <t>172.14%</t>
  </si>
  <si>
    <t>Minimum [Member] | Risk-free Interest Rate [Member] | Warrants [Member]</t>
  </si>
  <si>
    <t>Warrant measurement input</t>
  </si>
  <si>
    <t>Minimum [Member] | Expected Volatility [Member] | Warrants [Member]</t>
  </si>
  <si>
    <t>2.12%</t>
  </si>
  <si>
    <t>20381.00%</t>
  </si>
  <si>
    <t>Maximum [Member] | Risk-free Interest Rate [Member] | Warrants [Member]</t>
  </si>
  <si>
    <t>Maximum [Member] | Expected Volatility [Member] | Warrants [Member]</t>
  </si>
  <si>
    <t>BHP Capital NY Inc [Member] | Minimum [Member]</t>
  </si>
  <si>
    <t>115.00%</t>
  </si>
  <si>
    <t>BHP Capital NY Inc [Member] | Maximum [Member]</t>
  </si>
  <si>
    <t>Power Up Lending, LLC [Member]</t>
  </si>
  <si>
    <t>Crossover Capital Fund I, LLC [Member]</t>
  </si>
  <si>
    <t>2.50%</t>
  </si>
  <si>
    <t>189.34%</t>
  </si>
  <si>
    <t>12% Convertible Promissory Note Payable [Member] | Power Up Lending, LLC [Member]</t>
  </si>
  <si>
    <t>Debt instrument fixed interest rate</t>
  </si>
  <si>
    <t>Note due date</t>
  </si>
  <si>
    <t>Oct. 30,
		2019</t>
  </si>
  <si>
    <t>Convertible notes payable</t>
  </si>
  <si>
    <t>Debt instrument, trading percentage</t>
  </si>
  <si>
    <t>61.00%</t>
  </si>
  <si>
    <t>Debt instrument, threshold trading days | Integer</t>
  </si>
  <si>
    <t>12% Convertible Promissory Note Payable [Member] | Power Up Lending, LLC [Member] | Minimum [Member]</t>
  </si>
  <si>
    <t>Percentage of principal outstanding and accrued interest</t>
  </si>
  <si>
    <t>150.00%</t>
  </si>
  <si>
    <t>12% Convertible Promissory Note Payable [Member] | Power Up Lending, LLC [Member] | Maximum [Member]</t>
  </si>
  <si>
    <t>200.00%</t>
  </si>
  <si>
    <t>140.00%</t>
  </si>
  <si>
    <t>Debt conversion description</t>
  </si>
  <si>
    <t xml:space="preserve">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t>
  </si>
  <si>
    <t>Debt instrument, redemption, description</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si>
  <si>
    <t>Jan. 15,
		2020</t>
  </si>
  <si>
    <t>12% Convertible Promissory Note Payable [Member] | JSJ Investments, Inc [Member] | Maximum [Member]</t>
  </si>
  <si>
    <t>12% Convertible Promissory Note Payable [Member] | Labrys Fund LP [Member]</t>
  </si>
  <si>
    <t>Nov. 6,
		2019</t>
  </si>
  <si>
    <t>24.00%</t>
  </si>
  <si>
    <t>2000.00%</t>
  </si>
  <si>
    <t>The note is convertible into shares of the Company's common stock at a variable conversion rate that is equal to the lesser of the lowest trading price for the last 20 days prior to the issuance of the note or 45% of the lowest market price over the 20 days prior to conversion. The conversion price shall be adjusted upon subsequent sales of securities at a price lower than the original conversion price. There are additional 12% adjustments to the conversion price for events set forth in the agreement, including if the conversion price is less than $0.01, if the Company is not DTC eligible, the Company is no longer a reporting company, or the note cannot be converted into free trading shares on or after six months from issue date. The holder has the option to increase the principal by $5,000 per each default occurrence instead of applying further discounts to the conversion price. However, under no circumstances shall the principal amount exceed an additional $25,000 nor can the conversion price be less than 30% multiplied by the market price due to the cumulative effect. Per the agreement, the Company is required at all times to have authorized and reserved five times the number of shares that is actually issuable upon full conversion of the note. The conversion feature meets the definition of a derivative and therefore requires bifurcation and will be accounted for as a derivative liability.</t>
  </si>
  <si>
    <t>Embedded derivative, fair value</t>
  </si>
  <si>
    <t>Market capitalization</t>
  </si>
  <si>
    <t>Percentage of liquidation damage</t>
  </si>
  <si>
    <t>25.00%</t>
  </si>
  <si>
    <t>Increase in principal amount</t>
  </si>
  <si>
    <t>Issuance of common stock for commitment fee | shares</t>
  </si>
  <si>
    <t>Issuance of common stock for commitment fee, value</t>
  </si>
  <si>
    <t>Share issued price per shares | $ / shares</t>
  </si>
  <si>
    <t>12% Convertible Promissory Note Payable [Member] | Labrys Fund LP [Member] | Share Price [Member]</t>
  </si>
  <si>
    <t>12% Convertible Promissory Note Payable [Member] | Labrys Fund LP [Member] | Risk-free Interest Rate [Member]</t>
  </si>
  <si>
    <t>Fair value assumptions, measurement input, percentages</t>
  </si>
  <si>
    <t>202.78%</t>
  </si>
  <si>
    <t>12% Convertible Promissory Note Payable [Member] | Labrys Fund LP [Member] | Expected Volatility [Member]</t>
  </si>
  <si>
    <t>2.46%</t>
  </si>
  <si>
    <t>12% Convertible Promissory Note Payable [Member] | Labrys Fund LP [Member] | Minimum [Member]</t>
  </si>
  <si>
    <t>12% Convertible Promissory Note Payable [Member] | Labrys Fund LP [Member] | Maximum [Member]</t>
  </si>
  <si>
    <t>Convertible Note [Member] | Tangiers Global, LLC [Member]</t>
  </si>
  <si>
    <t>10.00%</t>
  </si>
  <si>
    <t>Jan. 18,
		2020</t>
  </si>
  <si>
    <t>20.00%</t>
  </si>
  <si>
    <t>Debt instrument, OID amount</t>
  </si>
  <si>
    <t>40.00%</t>
  </si>
  <si>
    <t>In an event of default as set forth in the note, the outstanding principal balance increases by 40%. On April 15, 2019, the note was in default due to the Company being delinquent in their filings under the Exchange Act with the SEC, and therefore the note principal balance was increased by $66,000. As a result the outstanding balance of the note as of June 30, 2019, was $231,000.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t>
  </si>
  <si>
    <t>Convertible Note [Member] | Tangiers Global, LLC [Member] | Share Price [Member]</t>
  </si>
  <si>
    <t>Convertible Note [Member] | Tangiers Global, LLC [Member] | Risk-free Interest Rate [Member]</t>
  </si>
  <si>
    <t>2.60%</t>
  </si>
  <si>
    <t>Convertible Note [Member] | Tangiers Global, LLC [Member] | Expected Volatility [Member]</t>
  </si>
  <si>
    <t>148.69%</t>
  </si>
  <si>
    <t>Convertible Note [Member] | Tangiers Global, LLC [Member] | Minimum [Member]</t>
  </si>
  <si>
    <t>Convertible Note [Member] | Tangiers Global, LLC [Member] | Maximum [Member]</t>
  </si>
  <si>
    <t>Convertible Note [Member] | Armada Investment Fund LLC [Member]</t>
  </si>
  <si>
    <t>8.00%</t>
  </si>
  <si>
    <t>Oct. 25,
		2019</t>
  </si>
  <si>
    <t>Debt instrument, purchase price</t>
  </si>
  <si>
    <t>Convertible Note [Member] | Armada Investment Fund LLC [Member] | Warrants [Member]</t>
  </si>
  <si>
    <t>Number of warrant issued | shares</t>
  </si>
  <si>
    <t>5 years</t>
  </si>
  <si>
    <t>2.23%</t>
  </si>
  <si>
    <t>158.60%</t>
  </si>
  <si>
    <t>Convertible Note [Member] | Armada Investment Fund LLC [Member] | Share Price [Member]</t>
  </si>
  <si>
    <t>Convertible Note [Member] | Armada Investment Fund LLC [Member] | Risk-free Interest Rate [Member]</t>
  </si>
  <si>
    <t>Convertible Note [Member] | Armada Investment Fund LLC [Member] | Expected Volatility [Member]</t>
  </si>
  <si>
    <t>177.54%</t>
  </si>
  <si>
    <t>Convertible Note [Member] | Armada Investment Fund LLC [Member] | Minimum [Member]</t>
  </si>
  <si>
    <t>Convertible Note [Member] | Armada Investment Fund LLC [Member] | Maximum [Member]</t>
  </si>
  <si>
    <t>Convertible Note [Member] | Jefferson Street Capital LLC [Member]</t>
  </si>
  <si>
    <t>Convertible Note [Member] | Jefferson Street Capital LLC [Member] | Warrants [Member]</t>
  </si>
  <si>
    <t>Convertible Note [Member] | Jefferson Street Capital LLC [Member] | Share Price [Member]</t>
  </si>
  <si>
    <t>Convertible Note [Member] | Jefferson Street Capital LLC [Member] | Risk-free Interest Rate [Member]</t>
  </si>
  <si>
    <t>Convertible Note [Member] | Jefferson Street Capital LLC [Member] | Expected Volatility [Member]</t>
  </si>
  <si>
    <t>Convertible Note [Member] | Jefferson Street Capital LLC [Member] | Minimum [Member]</t>
  </si>
  <si>
    <t>Convertible Note [Member] | Jefferson Street Capital LLC [Member] | Maximum [Member]</t>
  </si>
  <si>
    <t>Convertible Note [Member] | BHP Capital NY Inc [Member]</t>
  </si>
  <si>
    <t>Convertible Note [Member] | BHP Capital NY Inc [Member] | Warrants [Member]</t>
  </si>
  <si>
    <t>Convertible Note [Member] | BHP Capital NY Inc [Member] | Share Price [Member]</t>
  </si>
  <si>
    <t>Convertible Note [Member] | BHP Capital NY Inc [Member] | Risk-free Interest Rate [Member]</t>
  </si>
  <si>
    <t>Convertible Note [Member] | BHP Capital NY Inc [Member] | Expected Volatility [Member]</t>
  </si>
  <si>
    <t>Convertible Note [Member] | BHP Capital NY Inc [Member] | Minimum [Member]</t>
  </si>
  <si>
    <t>Convertible Note [Member] | BHP Capital NY Inc [Member] | Maximum [Member]</t>
  </si>
  <si>
    <t>10% Fixed Convertible Promissory Note Payable [Member] | Tangiers Global, LLC [Member]</t>
  </si>
  <si>
    <t>Debt instrument, accrued interest</t>
  </si>
  <si>
    <t>Conversion on debt principal and interest</t>
  </si>
  <si>
    <t>Debt instrument penalty expense</t>
  </si>
  <si>
    <t>10% Fixed Convertible Promissory Note Payable [Member] | Tangiers Global, LLC [Member] | Investor [Member]</t>
  </si>
  <si>
    <t>Proceeds from convertible debt including OID</t>
  </si>
  <si>
    <t>10% Fixed Convertible Promissory Note Payable [Member] | Tangiers Global, LLC [Member] | Minimum [Member]</t>
  </si>
  <si>
    <t>10% Fixed Convertible Promissory Note Payable [Member] | Tangiers Global, LLC [Member] | Maximum [Member]</t>
  </si>
  <si>
    <t>10% Fixed Convertible Promissory Note Payable [Member] | Crossover Capital Fund I, LLC [Member]</t>
  </si>
  <si>
    <t>May 17,
		2020</t>
  </si>
  <si>
    <t>Nov. 28,
		2019</t>
  </si>
  <si>
    <t>The note is convertible into shares of Common Stock at a conversion price the lower of (i) the fixed price of $1.00 or (ii) 61%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The discount will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five times the number of shares that is actually issuable upon full conversion of the note.</t>
  </si>
  <si>
    <t xml:space="preserve">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The variable conversion price has been adjusted to 45% of the market price, based on the conversion price of a new note on May 9, 2019. </t>
  </si>
  <si>
    <t>During the first 180 days the convertible redeemable note is in effect, the Company may redeem the note at amounts ranging from 120% to 145%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t>
  </si>
  <si>
    <t>10% Fixed Convertible Promissory Note Payable [Member] | Crossover Capital Fund I, LLC [Member] | Share Price [Member]</t>
  </si>
  <si>
    <t>10% Fixed Convertible Promissory Note Payable [Member] | Crossover Capital Fund I, LLC [Member] | Risk-free Interest Rate [Member]</t>
  </si>
  <si>
    <t>17733.00%</t>
  </si>
  <si>
    <t>2.54%</t>
  </si>
  <si>
    <t>10% Fixed Convertible Promissory Note Payable [Member] | Crossover Capital Fund I, LLC [Member] | Expected Volatility [Member]</t>
  </si>
  <si>
    <t>2.35%</t>
  </si>
  <si>
    <t>181.78%</t>
  </si>
  <si>
    <t>10% Fixed Convertible Promissory Note Payable [Member] | Crossover Capital Fund I, LLC [Member] | Minimum [Member]</t>
  </si>
  <si>
    <t>125.00%</t>
  </si>
  <si>
    <t>10% Fixed Convertible Promissory Note Payable [Member] | Crossover Capital Fund I, LLC [Member] | Maximum [Member]</t>
  </si>
  <si>
    <t>15.00%</t>
  </si>
  <si>
    <t>10% Fixed Convertible Promissory Note Payable [Member] | Illiad Research [Member]</t>
  </si>
  <si>
    <t>May 29,
		2020</t>
  </si>
  <si>
    <t xml:space="preserve">The note is convertible into shares of Common Stock at a conversion price equal to 60% multiplied by the lowest closing trade price during the 20 trading days immediately preceding the applicable conversion. </t>
  </si>
  <si>
    <t>Common stock reserved for future | shares</t>
  </si>
  <si>
    <t>10% Fixed Convertible Promissory Note Payable [Member] | Illiad Research [Member] | Share Price [Member]</t>
  </si>
  <si>
    <t>10% Fixed Convertible Promissory Note Payable [Member] | Illiad Research [Member] | Risk-free Interest Rate [Member]</t>
  </si>
  <si>
    <t>177.33%</t>
  </si>
  <si>
    <t>10% Fixed Convertible Promissory Note Payable [Member] | Illiad Research [Member] | Expected Volatility [Member]</t>
  </si>
  <si>
    <t>2.30%</t>
  </si>
  <si>
    <t>8% Fixed Convertible Promissory Note Payable [Member] | Morningview Financial, LLC [Member]</t>
  </si>
  <si>
    <t>Mar. 5,
		2020</t>
  </si>
  <si>
    <t>2750000.00%</t>
  </si>
  <si>
    <t xml:space="preserve">The note is convertible into shares of Common Stock at a conversion price of 65% of the market price, as defined in the note. The discount increases 15% if there is an event of default, and 10% if the shares are not deliverable via DWAC. </t>
  </si>
  <si>
    <t>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t>
  </si>
  <si>
    <t>Increase in discount percentage</t>
  </si>
  <si>
    <t>8% Fixed Convertible Promissory Note Payable [Member] | Morningview Financial, LLC [Member] | Share Price [Member]</t>
  </si>
  <si>
    <t>8% Fixed Convertible Promissory Note Payable [Member] | Morningview Financial, LLC [Member] | Risk-free Interest Rate [Member]</t>
  </si>
  <si>
    <t>8% Fixed Convertible Promissory Note Payable [Member] | Morningview Financial, LLC [Member] | Expected Volatility [Member]</t>
  </si>
  <si>
    <t>8% Fixed Convertible Promissory Note Payable [Member] | Morningview Financial, LLC [Member] | Minimum [Member]</t>
  </si>
  <si>
    <t>8% Fixed Convertible Promissory Note Payable [Member] | Morningview Financial, LLC [Member] | Maximum [Member]</t>
  </si>
  <si>
    <t>8% Fixed Convertible Promissory Note Payable [Member] | Belridge Capital L.P [Member]</t>
  </si>
  <si>
    <t>Mar. 24,
		2020</t>
  </si>
  <si>
    <t>18.00%</t>
  </si>
  <si>
    <t>4125000.00%</t>
  </si>
  <si>
    <t>55.00%</t>
  </si>
  <si>
    <t xml:space="preserve">The note is convertible into shares of common stock at a conversion price of the lower of (i) $1.00 per share or (ii) 61% of the lowest trading price for the 20 prior trading days prior to the conversion date. Per the agreement, the Company is required at all times to have authorized and reserved three times the number of shares that is actually issuable upon full conversion of the note. </t>
  </si>
  <si>
    <t xml:space="preserve">The Company may redeem the note at any time the note is outstanding and there is not an event of default, at amounts ranging in the first 90 days from the date of issuance from 115% to 135% of the principal and accrued interest balance, based on the redemption date's passage of time. </t>
  </si>
  <si>
    <t>8% Fixed Convertible Promissory Note Payable [Member] | Belridge Capital L.P [Member] | Share Price [Member]</t>
  </si>
  <si>
    <t>8% Fixed Convertible Promissory Note Payable [Member] | Belridge Capital L.P [Member] | Risk-free Interest Rate [Member]</t>
  </si>
  <si>
    <t>2.41%</t>
  </si>
  <si>
    <t>8% Fixed Convertible Promissory Note Payable [Member] | Belridge Capital L.P [Member] | Minimum [Member]</t>
  </si>
  <si>
    <t>8% Fixed Convertible Promissory Note Payable [Member] | Belridge Capital L.P [Member] | Maximum [Member]</t>
  </si>
  <si>
    <t>135.00%</t>
  </si>
  <si>
    <t>8% Fixed Convertible Promissory Note Payable [Member] | Tiger Trout Capital, LLC [Member]</t>
  </si>
  <si>
    <t xml:space="preserve">The note is convertible into shares of Common Stock at 65% of the lowest trading price of the common stock as reported on the National Quotations Bureau OTC market on which the Company's shares are traded, for the twenty (20) prior trading days including the day upon which a notice of conversion is received by the Company or its transfer agent. The conversion price is adjusted if any 3rd party has the right to convert monies at a discount to market greater than the conversion price in effect at that time then the holder, may utilize such greater discount percentage. The variable conversion price has been adjusted to 45% of the market price, based on the conversion price of a new note on May 9, 2019. Additionally, upon an event of default the conversion rate increases to 55% of the lowest trading price during the 20 days prior to conversion. </t>
  </si>
  <si>
    <t>The Company may redeem the note at amounts ranging from 110%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8% Fixed Convertible Promissory Note Payable [Member] | Tiger Trout Capital, LLC [Member] | Share Price [Member]</t>
  </si>
  <si>
    <t>8% Fixed Convertible Promissory Note Payable [Member] | Tiger Trout Capital, LLC [Member] | Risk-free Interest Rate [Member]</t>
  </si>
  <si>
    <t>176.09%</t>
  </si>
  <si>
    <t>8% Fixed Convertible Promissory Note Payable [Member] | Tiger Trout Capital, LLC [Member] | Expected Volatility [Member]</t>
  </si>
  <si>
    <t>2.42%</t>
  </si>
  <si>
    <t>8% Fixed Convertible Promissory Note Payable [Member] | Tiger Trout Capital, LLC [Member] | Minimum [Member]</t>
  </si>
  <si>
    <t>110.00%</t>
  </si>
  <si>
    <t>8% Fixed Convertible Promissory Note Payable [Member] | Tiger Trout Capital, LLC [Member] | Maximum [Member]</t>
  </si>
  <si>
    <t>12% Convertible Note [Member] | JSJ Investments, Inc [Member]</t>
  </si>
  <si>
    <t>12% Convertible Note [Member] | Power Up Lending, LLC [Member]</t>
  </si>
  <si>
    <t>Sep. 15,
		2019</t>
  </si>
  <si>
    <t>Jul. 30,
		2019</t>
  </si>
  <si>
    <t>The conversion price shall equal the lesser of: (i) the fixed price; and (ii) 65% multiplied by the market price (as defined in the note). Per the agreement, the Company is required at all times to have authorized and reserved six times the number of shares that is actually issuable upon full conversion of the note.</t>
  </si>
  <si>
    <t>The conversion price shall equal the lesser of: (i) the fixed price; and (ii) 65% multiplied by the market price (as defined in the note). The conversion feature does not meet the definition of a derivative during the first 180 days but will meet the definition of a derivative when the conversion price becomes variable and will at that time require bifurcation and to be accounted for as a derivative liability.</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 Per the agreement, the Company is required at all times to have authorized and reserved six times the number of shares that is actually issuable upon full conversion of the note.</t>
  </si>
  <si>
    <t>Derivative fair value</t>
  </si>
  <si>
    <t>12% Convertible Note [Member] | Power Up Lending, LLC [Member] | Share Price [Member]</t>
  </si>
  <si>
    <t>12% Convertible Note [Member] | Power Up Lending, LLC [Member] | Risk-free Interest Rate [Member]</t>
  </si>
  <si>
    <t>2.44%</t>
  </si>
  <si>
    <t>2.33%</t>
  </si>
  <si>
    <t>12% Convertible Note [Member] | Power Up Lending, LLC [Member] | Expected Volatility [Member]</t>
  </si>
  <si>
    <t>143.85%</t>
  </si>
  <si>
    <t>222.18%</t>
  </si>
  <si>
    <t>12% Convertible Note [Member] | Power Up Lending, LLC [Member] | Minimum [Member]</t>
  </si>
  <si>
    <t>12% Convertible Note [Member] | Power Up Lending, LLC [Member] | Maximum [Member]</t>
  </si>
  <si>
    <t>Mar. 14,
		2020</t>
  </si>
  <si>
    <t>Oct. 29,
		2019</t>
  </si>
  <si>
    <t xml:space="preserve">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si>
  <si>
    <t>Legal and due diligence fees</t>
  </si>
  <si>
    <t>Note conversion percentage</t>
  </si>
  <si>
    <t>Debt instrument, variable rate</t>
  </si>
  <si>
    <t>Additional debt discount percentage</t>
  </si>
  <si>
    <t>5.00%</t>
  </si>
  <si>
    <t>12% Convertible Note [Member] | JSJ Investments, Inc [Member] | Share Price [Member]</t>
  </si>
  <si>
    <t>12% Convertible Note [Member] | JSJ Investments, Inc [Member] | Risk-free Interest Rate [Member]</t>
  </si>
  <si>
    <t>12% Convertible Note [Member] | JSJ Investments, Inc [Member] | Expected Volatility [Member]</t>
  </si>
  <si>
    <t>200.74%</t>
  </si>
  <si>
    <t>12% Convertible Note [Member] | JSJ Investments, Inc [Member] | Minimum [Member]</t>
  </si>
  <si>
    <t>12% Convertible Note [Member] | JSJ Investments, Inc [Member] | Minimum [Member] | Risk-free Interest Rate [Member]</t>
  </si>
  <si>
    <t>2.29%</t>
  </si>
  <si>
    <t>12% Convertible Note [Member] | JSJ Investments, Inc [Member] | Minimum [Member] | Expected Volatility [Member]</t>
  </si>
  <si>
    <t>12% Convertible Note [Member] | JSJ Investments, Inc [Member] | Maximum [Member]</t>
  </si>
  <si>
    <t>12% Convertible Note [Member] | JSJ Investments, Inc [Member] | Maximum [Member] | Risk-free Interest Rate [Member]</t>
  </si>
  <si>
    <t>2.45%</t>
  </si>
  <si>
    <t>12% Convertible Note [Member] | JSJ Investments, Inc [Member] | Maximum [Member] | Expected Volatility [Member]</t>
  </si>
  <si>
    <t>12% Convertible Note [Member] | Auctus Funds [Member]</t>
  </si>
  <si>
    <t>Jul. 31,
		2019</t>
  </si>
  <si>
    <t>The note is convertible at a variable conversion rate lessor of (i) lowest closing price during the previous 25 trading day period, prior to the date of note and (ii) the variable price, which is 60% by market price (lowest closing price for 25 days prior to conversion). The discount increases by 15% discount if there is a DTC "chill" in effect., and an additional 10% if the Company is not DWAC eligible.</t>
  </si>
  <si>
    <t>2.91%</t>
  </si>
  <si>
    <t>During the first 180 days the convertible redeemable note is in effect, the Company may redeem the note at amounts ranging from 135% to 150% of the principal and accrued interest balance, based on the redemption date's passage of time from the date of issuance of the debenture.</t>
  </si>
  <si>
    <t>Fair value assumptions, fair value</t>
  </si>
  <si>
    <t>12% Convertible Note [Member] | Auctus Funds [Member] | Embedded Derivative Financial Instruments [Member]</t>
  </si>
  <si>
    <t>2.24%</t>
  </si>
  <si>
    <t>272.06%</t>
  </si>
  <si>
    <t>Excess of financing cost</t>
  </si>
  <si>
    <t>12% Convertible Note [Member] | Auctus Funds [Member] | Share Price [Member]</t>
  </si>
  <si>
    <t>12% Convertible Note [Member] | Auctus Funds [Member] | Risk-free Interest Rate [Member]</t>
  </si>
  <si>
    <t>2.27%</t>
  </si>
  <si>
    <t>12% Convertible Note [Member] | Auctus Funds [Member] | Expected Volatility [Member]</t>
  </si>
  <si>
    <t>12% Convertible Note [Member] | Auctus Funds [Member] | Minimum [Member]</t>
  </si>
  <si>
    <t>12% Convertible Note [Member] | Auctus Funds [Member] | Maximum [Member]</t>
  </si>
  <si>
    <t>Outstanding principal balance of the debt</t>
  </si>
  <si>
    <t>12% Convertible Note [Member] | EMA Financial LLC [Member]</t>
  </si>
  <si>
    <t>The note is convertible at a variable conversion rate lessor of (i) the closing price on the day preceding the issue date and (ii) 60% of either the lowest closing price during 25 days prior to and including the conversion date, or the closing bid price, whichever is lower. The discount increases by 15% discount if there is a DTC "chill" in effect or closing price falls below $0.05875.</t>
  </si>
  <si>
    <t>12% Convertible Note [Member] | EMA Financial LLC [Member] | Embedded Derivative Financial Instruments [Member]</t>
  </si>
  <si>
    <t>12% Convertible Note [Member] | EMA Financial LLC [Member] | Share Price [Member]</t>
  </si>
  <si>
    <t>12% Convertible Note [Member] | EMA Financial LLC [Member] | Risk-free Interest Rate [Member]</t>
  </si>
  <si>
    <t>12% Convertible Note [Member] | EMA Financial LLC [Member] | Expected Volatility [Member]</t>
  </si>
  <si>
    <t>12% Convertible Note [Member] | EMA Financial LLC [Member] | Minimum [Member]</t>
  </si>
  <si>
    <t>12% Convertible Note [Member] | EMA Financial LLC [Member] | Maximum [Member]</t>
  </si>
  <si>
    <t>12% Fixed Convertible Promissory Note Payable [Member] | Power Up Lending, LLC [Member]</t>
  </si>
  <si>
    <t>7950000.00%</t>
  </si>
  <si>
    <t>Feb. 15,
		2020</t>
  </si>
  <si>
    <t>May 15,
		2019</t>
  </si>
  <si>
    <t xml:space="preserve">The note is convertible for 180 days from inception into shares of Common Stock at a conversion price of $1.75 per share, subject to adjustment based upon the terms of the note. After the 180 days the conversion price shall equal the lesser of: (i) $1.75; and (ii) 61% multiplied by the market price, as defined in the agreement. Per the agreement, the Company is required at all times to have authorized and reserved six times the number of shares that is actually issuable upon full conversion of the note. </t>
  </si>
  <si>
    <t>The conversion price shall equal the lesser of: (i) $1.75; and (ii) 65% multiplied by the market price, as defined in the agreement. Per the agreement, the Company is required at all times to have authorized and reserved six times the number of shares that is actually issuable upon full conversion of the note.</t>
  </si>
  <si>
    <t>After the 180 days the conversion price shall equal the lesser of: (i) $1.75; and (ii) 65% multiplied by the market price, as defined in the agreement. Per the agreement, the Company is required at all times to have authorized and reserved six times the number of shares that is actually issuable upon full conversion of the note.</t>
  </si>
  <si>
    <t>2.40%</t>
  </si>
  <si>
    <t>317.80%</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si>
  <si>
    <t xml:space="preserve">During the first 180 days the convertible redeemable note is in effect, the Company may redeem the note at amounts ranging from 115% to 140% of the principal and accrued interest balance, based on the redemption date's passage of time from the date of issuance of the debenture. </t>
  </si>
  <si>
    <t>Principal of derivative fair value to equity upon conversions</t>
  </si>
  <si>
    <t>12% Fixed Convertible Promissory Note Payable [Member] | Power Up Lending, LLC [Member] | Minimum [Member]</t>
  </si>
  <si>
    <t>12% Fixed Convertible Promissory Note Payable [Member] | Power Up Lending, LLC [Member] | Maximum [Member]</t>
  </si>
  <si>
    <t>custom:TwelvePercentageFixedConvertiblePromissoryNotesPayableMember | Power Up Lending, LLC [Member]</t>
  </si>
  <si>
    <t>Convertible Notes [Member] | Armada Investment Fund LLC [Member]</t>
  </si>
  <si>
    <t>Jul. 11,
		2019</t>
  </si>
  <si>
    <t>Convertible Notes [Member] | Armada Investment Fund LLC [Member] | Warrants [Member]</t>
  </si>
  <si>
    <t>3.00%</t>
  </si>
  <si>
    <t>Number of casehless exercise warrants | shares</t>
  </si>
  <si>
    <t>Convertible Notes [Member] | Armada Investment Fund LLC [Member] | Share Price [Member]</t>
  </si>
  <si>
    <t>Convertible Notes [Member] | Armada Investment Fund LLC [Member] | Risk-free Interest Rate [Member]</t>
  </si>
  <si>
    <t>141.14%</t>
  </si>
  <si>
    <t>Convertible Notes [Member] | Armada Investment Fund LLC [Member] | Expected Volatility [Member]</t>
  </si>
  <si>
    <t>2.66%</t>
  </si>
  <si>
    <t>Convertible Notes [Member] | Armada Investment Fund LLC [Member] | Minimum [Member]</t>
  </si>
  <si>
    <t>Convertible Notes [Member] | Armada Investment Fund LLC [Member] | Maximum [Member]</t>
  </si>
  <si>
    <t>Convertible Notes [Member] | Jefferson Street Capital LLC [Member]</t>
  </si>
  <si>
    <t>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t>
  </si>
  <si>
    <t>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t>
  </si>
  <si>
    <t>Convertible Notes [Member] | Jefferson Street Capital LLC [Member] | Embedded Derivative Financial Instruments [Member]</t>
  </si>
  <si>
    <t>Convertible Notes [Member] | Jefferson Street Capital LLC [Member] | Share Price [Member]</t>
  </si>
  <si>
    <t>Convertible Notes [Member] | Jefferson Street Capital LLC [Member] | Risk-free Interest Rate [Member]</t>
  </si>
  <si>
    <t>Convertible Notes [Member] | Jefferson Street Capital LLC [Member] | Expected Volatility [Member]</t>
  </si>
  <si>
    <t>Convertible Notes [Member] | Jefferson Street Capital LLC [Member] | Minimum [Member]</t>
  </si>
  <si>
    <t>Convertible Notes [Member] | Jefferson Street Capital LLC [Member] | Maximum [Member]</t>
  </si>
  <si>
    <t>Convertible Notes [Member] | BHP Capital NY Inc [Member]</t>
  </si>
  <si>
    <t xml:space="preserve">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
  </si>
  <si>
    <t xml:space="preserve">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
  </si>
  <si>
    <t>Convertible Notes [Member] | BHP Capital NY Inc [Member] | Warrants [Member]</t>
  </si>
  <si>
    <t>Convertible Notes [Member] | BHP Capital NY Inc [Member] | Share Price [Member]</t>
  </si>
  <si>
    <t>Convertible Notes [Member] | BHP Capital NY Inc [Member] | Risk-free Interest Rate [Member]</t>
  </si>
  <si>
    <t>Convertible Notes [Member] | BHP Capital NY Inc [Member] | Expected Volatility [Member]</t>
  </si>
  <si>
    <t>Convertible Notes [Member] | BHP Capital NY Inc [Member] | Minimum [Member]</t>
  </si>
  <si>
    <t>Convertible Notes [Member] | BHP Capital NY Inc [Member] | Maximum [Member]</t>
  </si>
  <si>
    <t>Convertible Notes [Member] | Auctus Funds [Member]</t>
  </si>
  <si>
    <t xml:space="preserve">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The conversion price shall be adjusted upon subsequent sales of securities at a price lower than the original conversion price. If the Company enters into a 3(a)(9) or 3(a)(10) issuance of shares there are liquidation damages of 25% of principal, not to be below $15,000. </t>
  </si>
  <si>
    <t>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Convertible Notes [Member] | Auctus Funds [Member] | Share Price [Member]</t>
  </si>
  <si>
    <t>Convertible Notes [Member] | Auctus Funds [Member] | Risk-free Interest Rate [Member]</t>
  </si>
  <si>
    <t>191.41%</t>
  </si>
  <si>
    <t>Convertible Notes [Member] | Auctus Funds [Member] | Expected Volatility [Member]</t>
  </si>
  <si>
    <t>Convertible Notes [Member] | Auctus Funds [Member] | Minimum [Member]</t>
  </si>
  <si>
    <t>Convertible Notes [Member] | Auctus Funds [Member] | Maximum [Member]</t>
  </si>
  <si>
    <t>Convertible Notes [Member] | GS Capital [Member]</t>
  </si>
  <si>
    <t>Jun. 3,
		2020</t>
  </si>
  <si>
    <t xml:space="preserve">The note is convertible beginning on the six month anniversary of the note, at the lesser of: (i) $1.00; or (ii) 60% multiplied by lowest end of day VWAP during the previous 20 days before the Issue date of the note. The discount shall increase to 50% if the Company experiences a DTC "chill". If the Company is not current in their filings with the SEC after the six month anniversary of the note, the holder shall be entitled to use the lowest closing bid price during the delinquency period as a base price for the conversion. Per the agreement, the Company is required at all times to have authorized and reserved five times the number of shares that is actually issuable upon full conversion of the note. </t>
  </si>
  <si>
    <t>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t>
  </si>
  <si>
    <t>Convertible Notes [Member] | GS Capital [Member] | Minimum [Member]</t>
  </si>
  <si>
    <t>Convertible Notes [Member] | GS Capital [Member] | Maximum [Member]</t>
  </si>
  <si>
    <t>10% Convertible Promissory Note Payable [Member] | Embedded Derivative Financial Instruments [Member] | Tranche Four [Member]</t>
  </si>
  <si>
    <t>10% Convertible Promissory Note Payable [Member] | GS Capital [Member]</t>
  </si>
  <si>
    <t>12500000.00%</t>
  </si>
  <si>
    <t>2.51%</t>
  </si>
  <si>
    <t>211.48%</t>
  </si>
  <si>
    <t>10% Convertible Promissory Note Payable [Member] | GS Capital [Member] | Minimum [Member]</t>
  </si>
  <si>
    <t>113.00%</t>
  </si>
  <si>
    <t>10% Convertible Promissory Note Payable [Member] | GS Capital [Member] | Maximum [Member]</t>
  </si>
  <si>
    <t>137.00%</t>
  </si>
  <si>
    <t>10% Convertible Promissory Note Payable [Member] | Crown Bridge Partners LLC [Member]</t>
  </si>
  <si>
    <t>The note is convertible at a variable conversion rate of 65% of the lowest closing price during 20 days prior to the conversion date. If at any time while the note is outstanding, the conversion price is equal to or lower than $0.50, then an additional fifteen percent (15%) discount shall be factored into the conversion price. 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t>
  </si>
  <si>
    <t>10% Convertible Promissory Note Payable [Member] | Crown Bridge Partners LLC [Member] | Tranche One [Member]</t>
  </si>
  <si>
    <t>10% Convertible Promissory Note Payable [Member] | Crown Bridge Partners LLC [Member] | Tranche Two [Member]</t>
  </si>
  <si>
    <t>10% Convertible Promissory Note Payable [Member] | Crown Bridge Partners LLC [Member] | Tranche Three [Member]</t>
  </si>
  <si>
    <t>10% Convertible Promissory Note Payable [Member] | Crown Bridge Partners LLC [Member] | Tranche Four [Member]</t>
  </si>
  <si>
    <t>10% Convertible Promissory Note Payable [Member] | Crown Bridge Partners LLC [Member] | Embedded Derivative Financial Instruments [Member] | Tranche One [Member]</t>
  </si>
  <si>
    <t>2.69%</t>
  </si>
  <si>
    <t>2.47%</t>
  </si>
  <si>
    <t>158.40%</t>
  </si>
  <si>
    <t>158.11%</t>
  </si>
  <si>
    <t>10% Convertible Promissory Note Payable [Member] | Crown Bridge Partners LLC [Member] | Embedded Derivative Financial Instruments [Member] | Tranche Two [Member]</t>
  </si>
  <si>
    <t>167.29%</t>
  </si>
  <si>
    <t>10% Convertible Promissory Note Payable [Member] | Crown Bridge Partners LLC [Member] | Embedded Derivative Financial Instruments [Member] | Tranche Three [Member]</t>
  </si>
  <si>
    <t>10% Convertible Promissory Note Payable [Member] | Crown Bridge Partners LLC [Member] | Embedded Derivative Financial Instruments [Member] | Tranche Four [Member]</t>
  </si>
  <si>
    <t>8% Fixed Back-End Convertible Promissory Note Payable [Member] | Crossover Capital Fund I, LLC [Member]</t>
  </si>
  <si>
    <t>Mar. 27,
		2019</t>
  </si>
  <si>
    <t>10% Convertible Redeemable Notes [Member] | GS Capital [Member]</t>
  </si>
  <si>
    <t>Jul. 19,
		2019</t>
  </si>
  <si>
    <t>The notes are convertible beginning six months after issuance, at the lower of (i) $0.60 or (ii) 65% of the lowest of trading price for last 20 days, with the discount increased to 45% in the event of a DTC chill.</t>
  </si>
  <si>
    <t>The convertible redeemable notes are in effect, the Company may redeem the note at amounts ranging from 113% to 137% of the principal and accrued interest balance, based on the redemption date's passage of time ranging from 60 days to 180 days from the date of issuance of each debenture.</t>
  </si>
  <si>
    <t>10% Convertible Redeemable Notes One [Member] | GS Capital [Member]</t>
  </si>
  <si>
    <t>10% Convertible Redeemable Notes Two [Member] | GS Capital [Member]</t>
  </si>
  <si>
    <t>Related Party Transactions (Details Narrative) - USD ($)</t>
  </si>
  <si>
    <t>Aug. 31, 2018</t>
  </si>
  <si>
    <t>May 09, 2017</t>
  </si>
  <si>
    <t>Chief Executive Officer [Member]</t>
  </si>
  <si>
    <t>Debt instrument interest rate</t>
  </si>
  <si>
    <t>Due to related parties</t>
  </si>
  <si>
    <t>Note payable</t>
  </si>
  <si>
    <t>Officer [Member]</t>
  </si>
  <si>
    <t>Ownership percentage</t>
  </si>
  <si>
    <t>100.00%</t>
  </si>
  <si>
    <t>Payments to acquire business</t>
  </si>
  <si>
    <t>PT. Kinerja [Member] | Promissory Note [Member]</t>
  </si>
  <si>
    <t>6.00%</t>
  </si>
  <si>
    <t>Debt instrument term</t>
  </si>
  <si>
    <t>24 months</t>
  </si>
  <si>
    <t>PT. Kinerja [Member] | Chief Executive Officer [Member]</t>
  </si>
  <si>
    <t>75.00%</t>
  </si>
  <si>
    <t>Shares owned</t>
  </si>
  <si>
    <t>Stockholders' Equity (Details Narrative) - USD ($)</t>
  </si>
  <si>
    <t>Jun. 07, 2019</t>
  </si>
  <si>
    <t>Jun. 06, 2019</t>
  </si>
  <si>
    <t>May 23, 2019</t>
  </si>
  <si>
    <t>Apr. 02, 2019</t>
  </si>
  <si>
    <t>Mar. 10, 2019</t>
  </si>
  <si>
    <t>Feb. 22, 2019</t>
  </si>
  <si>
    <t>Jan. 15, 2019</t>
  </si>
  <si>
    <t>Jan. 10, 2019</t>
  </si>
  <si>
    <t>Dec. 17, 2018</t>
  </si>
  <si>
    <t>Dec. 11, 2018</t>
  </si>
  <si>
    <t>Oct. 05, 2018</t>
  </si>
  <si>
    <t>Sep. 30, 2018</t>
  </si>
  <si>
    <t>Jul. 11, 2018</t>
  </si>
  <si>
    <t>Jan. 02, 2018</t>
  </si>
  <si>
    <t>Jan. 17, 2019</t>
  </si>
  <si>
    <t>Number of shares issued</t>
  </si>
  <si>
    <t>Purchase price of shares issued</t>
  </si>
  <si>
    <t>Conversion price per share</t>
  </si>
  <si>
    <t>Warrants estimated fair value amount</t>
  </si>
  <si>
    <t>Share price</t>
  </si>
  <si>
    <t>Common stock shares issued</t>
  </si>
  <si>
    <t>Value of shares issued for services</t>
  </si>
  <si>
    <t>Amortization expenses</t>
  </si>
  <si>
    <t>Consulting Agreement [Member]</t>
  </si>
  <si>
    <t>Consulting service expense</t>
  </si>
  <si>
    <t>Shares issued for services, shares</t>
  </si>
  <si>
    <t>Proceeds from sale of common stock</t>
  </si>
  <si>
    <t>Number of common stock shares sold</t>
  </si>
  <si>
    <t>Institutional Investor [Member]</t>
  </si>
  <si>
    <t>Loss of conversion of stock</t>
  </si>
  <si>
    <t>Investor [Member] | Warrants [Member]</t>
  </si>
  <si>
    <t>Warrant exercises, share</t>
  </si>
  <si>
    <t>Warrant expiration term</t>
  </si>
  <si>
    <t>Number of warrants exercisable</t>
  </si>
  <si>
    <t>Investor [Member] | Placement [Member]</t>
  </si>
  <si>
    <t>Risk free interest rate</t>
  </si>
  <si>
    <t>Expected volatility rate</t>
  </si>
  <si>
    <t>170.20%</t>
  </si>
  <si>
    <t>Proceeds from issuance of private placement</t>
  </si>
  <si>
    <t>Shares issued price per share</t>
  </si>
  <si>
    <t>Expected dividend rate</t>
  </si>
  <si>
    <t>0.00%</t>
  </si>
  <si>
    <t>Third Party [Member] | Restricted Shares [Member]</t>
  </si>
  <si>
    <t>Third Party [Member] | Restricted Shares [Member] | Consulting Agreement [Member]</t>
  </si>
  <si>
    <t>Two Parties [Member] | Restricted Shares [Member] | Consulting Agreement [Member]</t>
  </si>
  <si>
    <t>Series A Convertible Preferred Stock [Member]</t>
  </si>
  <si>
    <t>185.51%</t>
  </si>
  <si>
    <t>Common shares for a retroactive modification of the conversion price</t>
  </si>
  <si>
    <t>Series A Convertible Preferred Stock [Member] | Institutional Investor [Member]</t>
  </si>
  <si>
    <t>Payment of legal fees</t>
  </si>
  <si>
    <t>Number of shares converted</t>
  </si>
  <si>
    <t>Class N Warrants [Member] | Investor [Member]</t>
  </si>
  <si>
    <t>Warrants exercise price per share</t>
  </si>
  <si>
    <t>3 years</t>
  </si>
  <si>
    <t>Series A Convertible Preferred Shares [Member]</t>
  </si>
  <si>
    <t>Convertible preferred stock, shares issued upon conversion</t>
  </si>
  <si>
    <t>Common stock conversion price per share</t>
  </si>
  <si>
    <t>Preferred stock voting rights, description</t>
  </si>
  <si>
    <t>For so long as Series B Preferred Stock is issued and outstanding, the holders of Series B Preferred Stock shall vote together as a single class with the holders of the Corporation's Common Stock and the holders of any other class or series of shares entitled to vote with the Common Stock, with the holders of Series B Preferred Stock being entitled to fifty-one percent (51%) of the total votes on all such matters regardless of the actual number of shares of Series B Preferred Stock then outstanding, and the holders of Common Stock and any other shares entitled to vote being entitled to their proportional share of the remaining 49% of the total votes based on their respective voting power.</t>
  </si>
  <si>
    <t>Series B Preferred Stock [Member] | Chairman and CEO [Member]</t>
  </si>
  <si>
    <t>Preferred stock, dividend rate</t>
  </si>
  <si>
    <t>11.00%</t>
  </si>
  <si>
    <t>Preferred stock, liquidation preference per share</t>
  </si>
  <si>
    <t>Preferred stock redemption, terms</t>
  </si>
  <si>
    <t>Commencing on a date 36 months from the date of original issue of the Series C Preferred Stock, the Company may redeem, at their option, the Series C Preferred Stock, in whole or in part, at a cash redemption price of $25.00 per share, plus all accrued and unpaid dividends to, but not including, the redemption date, upon not less than 30 nor more than 60 days' written notice (the "Redemption Notice") to the holders of the Series C Preferred Stock (the "Holders"). The Series C Preferred Stock may also be redeemed upon the occurrence of a Change of Control, at the Company's option, in whole or in part, within 120 days after the first date on which such Change of Control occurred, for cash at a redemption price of $25.00 per share, plus any accumulated and unpaid dividends to, but not including, the redemption date.</t>
  </si>
  <si>
    <t>Preferred stock, redemption price per share</t>
  </si>
  <si>
    <t>Percentage of outstanding common stock</t>
  </si>
  <si>
    <t>Convertible preferred stock, terms of conversion</t>
  </si>
  <si>
    <t>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si>
  <si>
    <t>Minimum number of shares hold</t>
  </si>
  <si>
    <t>Series D Preferred Stock [Member] | FRS Lending, Inc [Member]</t>
  </si>
  <si>
    <t>Fair value of consideration</t>
  </si>
  <si>
    <t>Agreement term</t>
  </si>
  <si>
    <t>Fair value, description</t>
  </si>
  <si>
    <t xml:space="preserve">The fair value of the consideration was calculated at $2,372,945, based on 10% of the fully diluted common shares of the Company as of the date of issuance. </t>
  </si>
  <si>
    <t>The Series D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si>
  <si>
    <t>Series E Preferred Stock [Member] | Edwin Ng [Member]</t>
  </si>
  <si>
    <t>The fair value of the compensation was calculated at $3,559,417, based on 15% of the fully diluted common shares of the Company as of the date of issuance.</t>
  </si>
  <si>
    <t>Stock-based compensation</t>
  </si>
  <si>
    <t>Stockholders' Equity - Schedule of Warrants Activity (Details)</t>
  </si>
  <si>
    <t>Jun. 30, 2019$ / sharesshares</t>
  </si>
  <si>
    <t>Number of Shares, Warrants Outstanding, Beginning | shares</t>
  </si>
  <si>
    <t>Number of Shares, Warrants Granted | shares</t>
  </si>
  <si>
    <t>Number of Shares, Warrants Exercised | shares</t>
  </si>
  <si>
    <t>Number of Shares, Warrants Expired | shares</t>
  </si>
  <si>
    <t>Number of Shares, Warrants Outstanding, Ending | shares</t>
  </si>
  <si>
    <t>Weighted Average Exercise Price Outstanding, Beginning | $ / shares</t>
  </si>
  <si>
    <t>Exercise Price Per Share Warrants Granted | $ / shares</t>
  </si>
  <si>
    <t>Exercise Price Per Share Warrants Exercised | $ / shares</t>
  </si>
  <si>
    <t>Exercise Price Per Share Warrants Expired | $ / shares</t>
  </si>
  <si>
    <t>Weighted Average Exercise Price Outstanding, Ending | $ / shares</t>
  </si>
  <si>
    <t>Weighted Average Remaining Contractual Life Warrants Outstanding, Beginning</t>
  </si>
  <si>
    <t>3 years 3 months 19 days</t>
  </si>
  <si>
    <t>Weighted Average Remaining Contractual Life Warrants Outstanding, Granted</t>
  </si>
  <si>
    <t>4 years 2 months 12 days</t>
  </si>
  <si>
    <t>Weighted Average Remaining Contractual Life Warrants Outstanding Ending</t>
  </si>
  <si>
    <t>3 years 6 months</t>
  </si>
  <si>
    <t>Commitments and Contingencies (Details Narrative)</t>
  </si>
  <si>
    <t>Nov. 02, 2018USD ($)$ / sharesshares</t>
  </si>
  <si>
    <t>Oct. 04, 2018USD ($)</t>
  </si>
  <si>
    <t>Oct. 04, 2018IDR (Rp)</t>
  </si>
  <si>
    <t>Stock issued during period, value, acquisitions</t>
  </si>
  <si>
    <t>Loss contingency</t>
  </si>
  <si>
    <t>PT Kinerjapay Indonesia and PT Mitra Distribusi Utama [Member]</t>
  </si>
  <si>
    <t>Business acquisition, transaction costs</t>
  </si>
  <si>
    <t>Stock issued during period, shares, acquisitions | shares</t>
  </si>
  <si>
    <t>Preferred stock, dividend rate, percentage</t>
  </si>
  <si>
    <t>Shares issued, price per share | $ / shares</t>
  </si>
  <si>
    <t>PT Kinerjapay Indonesia and PT Mitra Distribusi Utama [Member] | Minimum [Member]</t>
  </si>
  <si>
    <t>Payments to acquire businesses, net of cash acquired</t>
  </si>
  <si>
    <t>PT Kinerjapay Indonesia and PT Mitra Distribusi Utama [Member] | Maximum [Member]</t>
  </si>
  <si>
    <t>PT Kinerjapay Indonesia and PT Mitra Distribusi Utama [Member] | RP [Member]</t>
  </si>
  <si>
    <t>Business acquisition, transaction costs | Rp</t>
  </si>
  <si>
    <t>Subsequent Events (Details Narrative)</t>
  </si>
  <si>
    <t>Jan. 01, 2020USD ($)shares</t>
  </si>
  <si>
    <t>Aug. 05, 2019USD ($)</t>
  </si>
  <si>
    <t>Jul. 31, 2019USD ($)Integer</t>
  </si>
  <si>
    <t>Jul. 08, 2019USD ($)Integer</t>
  </si>
  <si>
    <t>Jul. 02, 2019USD ($)shares</t>
  </si>
  <si>
    <t>May 09, 2019</t>
  </si>
  <si>
    <t>Jan. 25, 2019USD ($)Integer</t>
  </si>
  <si>
    <t>Oct. 11, 2018</t>
  </si>
  <si>
    <t>Jun. 30, 2019USD ($)shares</t>
  </si>
  <si>
    <t>Jun. 30, 2018shares</t>
  </si>
  <si>
    <t>Jul. 26, 2019shares</t>
  </si>
  <si>
    <t>Jan. 28, 2019USD ($)</t>
  </si>
  <si>
    <t>Dec. 10, 2018USD ($)shares</t>
  </si>
  <si>
    <t>Fair value of shares issued for services</t>
  </si>
  <si>
    <t>Issuance of shares upon conversion, shares | shares</t>
  </si>
  <si>
    <t>Convertible Debt [Member] | Forecast [Member]</t>
  </si>
  <si>
    <t>Subsequent Event [Member]</t>
  </si>
  <si>
    <t>Number of shares issued for services | shares</t>
  </si>
  <si>
    <t>Subsequent Event [Member] | Maximum [Member]</t>
  </si>
  <si>
    <t>Increase in common stock shares authorized | shares</t>
  </si>
  <si>
    <t>Series F Preferred Stock [Member]</t>
  </si>
  <si>
    <t>Preferred stock converting to common stock price per share | $ / shares</t>
  </si>
  <si>
    <t>Series G Preferred Stock [Member]</t>
  </si>
  <si>
    <t>Trading price per share | $ / shares</t>
  </si>
  <si>
    <t>PT. Investa Wahana Group [Member]</t>
  </si>
  <si>
    <t>Number of shares invested | shares</t>
  </si>
  <si>
    <t>PT. Investa Wahana Group [Member] | Series F Convertible Preferred Stock [Member]</t>
  </si>
  <si>
    <t>Number of shares subscribed</t>
  </si>
  <si>
    <t>PT. Investa Wahana Group [Member] | Series G Convertible Preferred Stock [Member]</t>
  </si>
  <si>
    <t>JSJ Investments, Inc [Member] | Subsequent Event [Member] | Minimum [Member]</t>
  </si>
  <si>
    <t>JSJ Investments, Inc [Member] | Subsequent Event [Member] | Maximum [Member]</t>
  </si>
  <si>
    <t>JSJ Investments, Inc [Member] | Subsequent Event [Member] | 12% Fixed Convertible Note Payable [Member]</t>
  </si>
  <si>
    <t>Jun. 28,
		2020</t>
  </si>
  <si>
    <t>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si>
  <si>
    <t>Debt instrument, conversion percentage</t>
  </si>
  <si>
    <t>EMA Financial LLC [Member] | Subsequent Event [Member] | 12% Fixed Convertible Note Payable [Member]</t>
  </si>
  <si>
    <t>Apr. 8,
		2020</t>
  </si>
  <si>
    <t>In an event of default as set forth in the note, the interest rate increases to a default amount of 24%, and the default sum due becomes 200% of the principal outstanding and accrued interest. Additionally, if the market price of the Company's common stock falls below $0.01, the principal shall increase by $25,000.  The note is convertible at 60% of the lowest closing bid price during 20 days prior to and including the conversion date.  If the note is in default due to the Company not being current in their filings with the SEC the holder may elect to use a conversion price equal to the lower of (i) the closing price of the common stock on the trading day immediately preceding the conversion date, or (ii)60% of the lowest closing bid price during 20 days prior to and including the conversion date.</t>
  </si>
  <si>
    <t>The discount increases by 15% discount if there is a DTC "chill" in effect, or closing price falls below $0.095.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amounts ranging from 135% to 150% of the principal and accrued interest balance, based on the redemption date’s passage of time from the date of issuance of the debenture.</t>
  </si>
  <si>
    <t>EMA Financial LLC [Member] | Subsequent Event [Member] | 12% Fixed Convertible Note Payable [Member] | Minimum [Member]</t>
  </si>
  <si>
    <t>EMA Financial LLC [Member] | Subsequent Event [Member] | 12% Fixed Convertible Note Payable [Member] | Maximum [Member]</t>
  </si>
  <si>
    <t>Auctus Fund LLC [Member] | Subsequent Event [Member]</t>
  </si>
  <si>
    <t>Apr. 30,
		2020</t>
  </si>
  <si>
    <t xml:space="preserve">In an event of default as set forth in the note, the interest rate increases to a default amount of 24%. In the event of default, the outstanding principal balance increases to 150%, and if the Company fails to maintain the required authorized share reserve, the outstanding principal increases to 200%.  If certain events of default, relating to the reporting requirements or listing of the Company’s common stock, occur or continue after six months from the date of issuance of the note, the principal increases by $15,000.  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
  </si>
  <si>
    <t>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The conversion price shall be adjusted upon subsequent sales of securities at a price lower than the original conversion price. If the Company enters into a 3(a)(9) or 3(a)(10) issuance of shares there are liquidation damages of 25% of principal, not to be below $15,000.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amounts ranging from 135% to 150% of the principal and accrued interest balance, based on the redemption date’s passage of time from the date of issuance of the debenture.</t>
  </si>
  <si>
    <t>Auctus Fund LLC [Member] | Subsequent Event [Member] | Minimum [Member]</t>
  </si>
  <si>
    <t>Auctus Fund LLC [Member] | Subsequent Event [Member] | Maximum [Member]</t>
  </si>
  <si>
    <t>Power Up Lending, LLC [Member] | Subsequent Event [Member]</t>
  </si>
  <si>
    <t>Conversion on debt principal</t>
  </si>
  <si>
    <t>Debt settlement amount</t>
  </si>
  <si>
    <t>Tangiers Global, LLC [Member] | Convertible Note [Member]</t>
  </si>
  <si>
    <t>Tangiers Global, LLC [Member] | Convertible Note [Member] | Minimum [Member]</t>
  </si>
  <si>
    <t>Tangiers Global, LLC [Member] | Convertible Note [Member] | Maximum [Member]</t>
  </si>
  <si>
    <t>Tangiers Global, LLC [Member] | Subsequent Event [Member] | Convertible Note [Member]</t>
  </si>
  <si>
    <t>BHP Capital NY Inc [Member] | Convertible Note [Member]</t>
  </si>
  <si>
    <t>BHP Capital NY Inc [Member] | Convertible Note [Member] | Minimum [Member]</t>
  </si>
  <si>
    <t>BHP Capital NY Inc [Member] | Convertible Note [Member] | Maximum [Member]</t>
  </si>
  <si>
    <t>BHP Capital NY Inc [Member] | Subsequent Event [Member] | Convertible No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Rp &quot;#,##0_);_(&quot;R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987031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3388</v>
      </c>
      <c r="C3" s="6" t="n">
        <v>150091</v>
      </c>
    </row>
    <row r="4" spans="1:3">
      <c r="A4" s="4" t="s">
        <v>36</v>
      </c>
      <c r="B4" s="5" t="n">
        <v>25460</v>
      </c>
      <c r="C4" s="5" t="n">
        <v>5778</v>
      </c>
    </row>
    <row r="5" spans="1:3">
      <c r="A5" s="4" t="s">
        <v>37</v>
      </c>
      <c r="B5" s="4" t="s">
        <v>38</v>
      </c>
      <c r="C5" s="5" t="n">
        <v>6295</v>
      </c>
    </row>
    <row r="6" spans="1:3">
      <c r="A6" s="4" t="s">
        <v>39</v>
      </c>
      <c r="B6" s="5" t="n">
        <v>25267</v>
      </c>
      <c r="C6" s="5" t="n">
        <v>14036</v>
      </c>
    </row>
    <row r="7" spans="1:3">
      <c r="A7" s="4" t="s">
        <v>40</v>
      </c>
      <c r="B7" s="5" t="n">
        <v>96816</v>
      </c>
      <c r="C7" s="5" t="n">
        <v>120000</v>
      </c>
    </row>
    <row r="8" spans="1:3">
      <c r="A8" s="4" t="s">
        <v>41</v>
      </c>
      <c r="B8" s="5" t="n">
        <v>1754135</v>
      </c>
      <c r="C8" s="5" t="n">
        <v>79012</v>
      </c>
    </row>
    <row r="9" spans="1:3">
      <c r="A9" s="4" t="s">
        <v>42</v>
      </c>
      <c r="B9" s="5" t="n">
        <v>22742</v>
      </c>
      <c r="C9" s="5" t="n">
        <v>15712</v>
      </c>
    </row>
    <row r="10" spans="1:3">
      <c r="A10" s="4" t="s">
        <v>43</v>
      </c>
      <c r="B10" s="5" t="n">
        <v>59090</v>
      </c>
      <c r="C10" s="5" t="n">
        <v>10861</v>
      </c>
    </row>
    <row r="11" spans="1:3">
      <c r="A11" s="4" t="s">
        <v>44</v>
      </c>
      <c r="B11" s="5" t="n">
        <v>2256898</v>
      </c>
      <c r="C11" s="5" t="n">
        <v>401785</v>
      </c>
    </row>
    <row r="12" spans="1:3">
      <c r="A12" s="4" t="s">
        <v>45</v>
      </c>
      <c r="B12" s="5" t="n">
        <v>1498592</v>
      </c>
      <c r="C12" s="5" t="n">
        <v>52415</v>
      </c>
    </row>
    <row r="13" spans="1:3">
      <c r="A13" s="4" t="s">
        <v>46</v>
      </c>
      <c r="B13" s="5" t="n">
        <v>725491</v>
      </c>
      <c r="C13" s="5" t="n">
        <v>649698</v>
      </c>
    </row>
    <row r="14" spans="1:3">
      <c r="A14" s="4" t="s">
        <v>47</v>
      </c>
      <c r="B14" s="5" t="n">
        <v>4480981</v>
      </c>
      <c r="C14" s="5" t="n">
        <v>1103898</v>
      </c>
    </row>
    <row r="15" spans="1:3">
      <c r="A15" s="3" t="s">
        <v>48</v>
      </c>
    </row>
    <row r="16" spans="1:3">
      <c r="A16" s="4" t="s">
        <v>49</v>
      </c>
      <c r="B16" s="5" t="n">
        <v>78013</v>
      </c>
      <c r="C16" s="5" t="n">
        <v>52555</v>
      </c>
    </row>
    <row r="17" spans="1:3">
      <c r="A17" s="4" t="s">
        <v>50</v>
      </c>
      <c r="B17" s="5" t="n">
        <v>4947</v>
      </c>
      <c r="C17" s="5" t="n">
        <v>12198</v>
      </c>
    </row>
    <row r="18" spans="1:3">
      <c r="A18" s="4" t="s">
        <v>51</v>
      </c>
      <c r="B18" s="5" t="n">
        <v>277372</v>
      </c>
      <c r="C18" s="5" t="n">
        <v>87270</v>
      </c>
    </row>
    <row r="19" spans="1:3">
      <c r="A19" s="4" t="s">
        <v>52</v>
      </c>
      <c r="B19" s="5" t="n">
        <v>738987</v>
      </c>
      <c r="C19" s="5" t="n">
        <v>758221</v>
      </c>
    </row>
    <row r="20" spans="1:3">
      <c r="A20" s="4" t="s">
        <v>53</v>
      </c>
      <c r="B20" s="5" t="n">
        <v>600000</v>
      </c>
      <c r="C20" s="5" t="n">
        <v>600000</v>
      </c>
    </row>
    <row r="21" spans="1:3">
      <c r="A21" s="4" t="s">
        <v>54</v>
      </c>
      <c r="B21" s="5" t="n">
        <v>1297750</v>
      </c>
      <c r="C21" s="5" t="n">
        <v>1304853</v>
      </c>
    </row>
    <row r="22" spans="1:3">
      <c r="A22" s="4" t="s">
        <v>55</v>
      </c>
      <c r="B22" s="5" t="n">
        <v>3720000</v>
      </c>
      <c r="C22" s="5" t="n">
        <v>807000</v>
      </c>
    </row>
    <row r="23" spans="1:3">
      <c r="A23" s="4" t="s">
        <v>56</v>
      </c>
      <c r="B23" s="5" t="n">
        <v>584000</v>
      </c>
      <c r="C23" s="5" t="n">
        <v>374000</v>
      </c>
    </row>
    <row r="24" spans="1:3">
      <c r="A24" s="4" t="s">
        <v>57</v>
      </c>
      <c r="B24" s="5" t="n">
        <v>7301069</v>
      </c>
      <c r="C24" s="5" t="n">
        <v>3996097</v>
      </c>
    </row>
    <row r="25" spans="1:3">
      <c r="A25" s="4" t="s">
        <v>58</v>
      </c>
      <c r="B25" s="5" t="n">
        <v>301484</v>
      </c>
      <c r="C25" s="5" t="n">
        <v>600000</v>
      </c>
    </row>
    <row r="26" spans="1:3">
      <c r="A26" s="4" t="s">
        <v>59</v>
      </c>
      <c r="B26" s="5" t="n">
        <v>7602553</v>
      </c>
      <c r="C26" s="5" t="n">
        <v>4596097</v>
      </c>
    </row>
    <row r="27" spans="1:3">
      <c r="A27" s="4" t="s">
        <v>60</v>
      </c>
      <c r="B27" s="4" t="s">
        <v>38</v>
      </c>
      <c r="C27" s="4" t="s">
        <v>38</v>
      </c>
    </row>
    <row r="28" spans="1:3">
      <c r="A28" s="3" t="s">
        <v>61</v>
      </c>
    </row>
    <row r="29" spans="1:3">
      <c r="A29" s="4" t="s">
        <v>62</v>
      </c>
      <c r="B29" s="5" t="n">
        <v>4369</v>
      </c>
      <c r="C29" s="5" t="n">
        <v>2208</v>
      </c>
    </row>
    <row r="30" spans="1:3">
      <c r="A30" s="4" t="s">
        <v>63</v>
      </c>
      <c r="B30" s="5" t="n">
        <v>26990292</v>
      </c>
      <c r="C30" s="5" t="n">
        <v>14696799</v>
      </c>
    </row>
    <row r="31" spans="1:3">
      <c r="A31" s="4" t="s">
        <v>64</v>
      </c>
      <c r="B31" s="5" t="n">
        <v>-30486500</v>
      </c>
      <c r="C31" s="5" t="n">
        <v>-18145079</v>
      </c>
    </row>
    <row r="32" spans="1:3">
      <c r="A32" s="4" t="s">
        <v>65</v>
      </c>
      <c r="B32" s="5" t="n">
        <v>450374</v>
      </c>
      <c r="C32" s="5" t="n">
        <v>34000</v>
      </c>
    </row>
    <row r="33" spans="1:3">
      <c r="A33" s="4" t="s">
        <v>66</v>
      </c>
      <c r="B33" s="5" t="n">
        <v>-80197</v>
      </c>
      <c r="C33" s="5" t="n">
        <v>-80197</v>
      </c>
    </row>
    <row r="34" spans="1:3">
      <c r="A34" s="4" t="s">
        <v>67</v>
      </c>
      <c r="B34" s="5" t="n">
        <v>-3121572</v>
      </c>
      <c r="C34" s="5" t="n">
        <v>-3492199</v>
      </c>
    </row>
    <row r="35" spans="1:3">
      <c r="A35" s="4" t="s">
        <v>68</v>
      </c>
      <c r="B35" s="5" t="n">
        <v>4480981</v>
      </c>
      <c r="C35" s="5" t="n">
        <v>1103898</v>
      </c>
    </row>
    <row r="36" spans="1:3">
      <c r="A36" s="4" t="s">
        <v>69</v>
      </c>
    </row>
    <row r="37" spans="1:3">
      <c r="A37" s="3" t="s">
        <v>61</v>
      </c>
    </row>
    <row r="38" spans="1:3">
      <c r="A38" s="4" t="s">
        <v>70</v>
      </c>
      <c r="B38" s="4" t="s">
        <v>38</v>
      </c>
      <c r="C38" s="5" t="n">
        <v>20</v>
      </c>
    </row>
    <row r="39" spans="1:3">
      <c r="A39" s="4" t="s">
        <v>71</v>
      </c>
    </row>
    <row r="40" spans="1:3">
      <c r="A40" s="3" t="s">
        <v>61</v>
      </c>
    </row>
    <row r="41" spans="1:3">
      <c r="A41" s="4" t="s">
        <v>70</v>
      </c>
      <c r="B41" s="5" t="n">
        <v>50</v>
      </c>
      <c r="C41" s="5" t="n">
        <v>50</v>
      </c>
    </row>
    <row r="42" spans="1:3">
      <c r="A42" s="4" t="s">
        <v>72</v>
      </c>
    </row>
    <row r="43" spans="1:3">
      <c r="A43" s="3" t="s">
        <v>61</v>
      </c>
    </row>
    <row r="44" spans="1:3">
      <c r="A44" s="4" t="s">
        <v>70</v>
      </c>
      <c r="B44" s="4" t="s">
        <v>38</v>
      </c>
      <c r="C44" s="4" t="s">
        <v>38</v>
      </c>
    </row>
    <row r="45" spans="1:3">
      <c r="A45" s="4" t="s">
        <v>73</v>
      </c>
    </row>
    <row r="46" spans="1:3">
      <c r="A46" s="3" t="s">
        <v>61</v>
      </c>
    </row>
    <row r="47" spans="1:3">
      <c r="A47" s="4" t="s">
        <v>70</v>
      </c>
      <c r="B47" s="5" t="n">
        <v>20</v>
      </c>
      <c r="C47" s="4" t="s">
        <v>38</v>
      </c>
    </row>
    <row r="48" spans="1:3">
      <c r="A48" s="4" t="s">
        <v>74</v>
      </c>
    </row>
    <row r="49" spans="1:3">
      <c r="A49" s="3" t="s">
        <v>61</v>
      </c>
    </row>
    <row r="50" spans="1:3">
      <c r="A50" s="4" t="s">
        <v>70</v>
      </c>
      <c r="B50" s="6" t="n">
        <v>20</v>
      </c>
      <c r="C50"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275</v>
      </c>
      <c r="B1" s="2" t="s">
        <v>87</v>
      </c>
      <c r="E1" s="2" t="s">
        <v>1</v>
      </c>
      <c r="G1" s="2" t="s">
        <v>166</v>
      </c>
    </row>
    <row r="2" spans="1:9">
      <c r="B2" s="2" t="s">
        <v>276</v>
      </c>
      <c r="C2" s="2" t="s">
        <v>277</v>
      </c>
      <c r="D2" s="2" t="s">
        <v>278</v>
      </c>
      <c r="E2" s="2" t="s">
        <v>276</v>
      </c>
      <c r="F2" s="2" t="s">
        <v>278</v>
      </c>
      <c r="G2" s="2" t="s">
        <v>279</v>
      </c>
      <c r="H2" s="2" t="s">
        <v>280</v>
      </c>
      <c r="I2" s="2" t="s">
        <v>281</v>
      </c>
    </row>
    <row r="3" spans="1:9">
      <c r="A3" s="4" t="s">
        <v>112</v>
      </c>
      <c r="B3" s="6" t="n">
        <v>-4273390</v>
      </c>
      <c r="C3" s="6" t="n">
        <v>-8068031</v>
      </c>
      <c r="D3" s="6" t="n">
        <v>-1211953</v>
      </c>
      <c r="E3" s="6" t="n">
        <v>-12341421</v>
      </c>
      <c r="F3" s="6" t="n">
        <v>-4579188</v>
      </c>
      <c r="G3" s="6" t="n">
        <v>-8393660</v>
      </c>
    </row>
    <row r="4" spans="1:9">
      <c r="A4" s="4" t="s">
        <v>64</v>
      </c>
      <c r="B4" s="5" t="n">
        <v>-30486500</v>
      </c>
      <c r="E4" s="5" t="n">
        <v>-30486500</v>
      </c>
      <c r="G4" s="6" t="n">
        <v>-18145079</v>
      </c>
    </row>
    <row r="5" spans="1:9">
      <c r="A5" s="4" t="s">
        <v>282</v>
      </c>
      <c r="B5" s="6" t="n">
        <v>5044000</v>
      </c>
      <c r="E5" s="5" t="n">
        <v>5044000</v>
      </c>
    </row>
    <row r="6" spans="1:9">
      <c r="A6" s="4" t="s">
        <v>196</v>
      </c>
      <c r="E6" s="5" t="n">
        <v>2200000</v>
      </c>
      <c r="F6" s="4" t="s">
        <v>38</v>
      </c>
    </row>
    <row r="7" spans="1:9">
      <c r="A7" s="4" t="s">
        <v>283</v>
      </c>
    </row>
    <row r="8" spans="1:9">
      <c r="A8" s="4" t="s">
        <v>196</v>
      </c>
      <c r="E8" s="6" t="n">
        <v>278000</v>
      </c>
    </row>
    <row r="9" spans="1:9">
      <c r="A9" s="4" t="s">
        <v>284</v>
      </c>
    </row>
    <row r="10" spans="1:9">
      <c r="A10" s="4" t="s">
        <v>285</v>
      </c>
      <c r="I10" s="5" t="n">
        <v>1500</v>
      </c>
    </row>
    <row r="11" spans="1:9">
      <c r="A11" s="4" t="s">
        <v>286</v>
      </c>
    </row>
    <row r="12" spans="1:9">
      <c r="A12" s="4" t="s">
        <v>287</v>
      </c>
      <c r="H12" s="6" t="n">
        <v>100</v>
      </c>
    </row>
    <row r="13" spans="1:9">
      <c r="A13" s="4" t="s">
        <v>288</v>
      </c>
    </row>
    <row r="14" spans="1:9">
      <c r="A14" s="4" t="s">
        <v>287</v>
      </c>
      <c r="H14" s="6" t="n">
        <v>10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9</v>
      </c>
      <c r="B1" s="2" t="s">
        <v>1</v>
      </c>
    </row>
    <row r="2" spans="1:3">
      <c r="B2" s="2" t="s">
        <v>2</v>
      </c>
      <c r="C2" s="2" t="s">
        <v>88</v>
      </c>
    </row>
    <row r="3" spans="1:3">
      <c r="A3" s="4" t="s">
        <v>290</v>
      </c>
      <c r="B3" s="6" t="n">
        <v>2878000</v>
      </c>
      <c r="C3" s="6" t="n">
        <v>864000</v>
      </c>
    </row>
    <row r="4" spans="1:3">
      <c r="A4" s="4" t="s">
        <v>291</v>
      </c>
      <c r="B4" s="5" t="n">
        <v>16552000</v>
      </c>
      <c r="C4" s="5" t="n">
        <v>1477000</v>
      </c>
    </row>
    <row r="5" spans="1:3">
      <c r="A5" s="4" t="s">
        <v>292</v>
      </c>
      <c r="B5" s="8" t="n">
        <v>1.75</v>
      </c>
    </row>
    <row r="6" spans="1:3">
      <c r="A6" s="4" t="s">
        <v>293</v>
      </c>
      <c r="B6" s="5" t="n">
        <v>3516000</v>
      </c>
      <c r="C6" s="5" t="n">
        <v>4155000</v>
      </c>
    </row>
    <row r="7" spans="1:3">
      <c r="A7" s="4" t="s">
        <v>294</v>
      </c>
    </row>
    <row r="8" spans="1:3">
      <c r="A8" s="4" t="s">
        <v>295</v>
      </c>
      <c r="B8" s="4" t="s">
        <v>296</v>
      </c>
      <c r="C8" s="4" t="s">
        <v>297</v>
      </c>
    </row>
    <row r="9" spans="1:3">
      <c r="A9" s="4" t="s">
        <v>298</v>
      </c>
      <c r="B9" s="8" t="n">
        <v>0.2</v>
      </c>
      <c r="C9" s="6" t="n">
        <v>1</v>
      </c>
    </row>
    <row r="10" spans="1:3">
      <c r="A10" s="4" t="s">
        <v>299</v>
      </c>
    </row>
    <row r="11" spans="1:3">
      <c r="A11" s="4" t="s">
        <v>295</v>
      </c>
      <c r="B11" s="4" t="s">
        <v>300</v>
      </c>
      <c r="C11" s="4" t="s">
        <v>300</v>
      </c>
    </row>
    <row r="12" spans="1:3">
      <c r="A12" s="4" t="s">
        <v>298</v>
      </c>
      <c r="B12" s="6" t="n">
        <v>3</v>
      </c>
      <c r="C12" s="6" t="n">
        <v>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87</v>
      </c>
      <c r="D1" s="2" t="s">
        <v>1</v>
      </c>
    </row>
    <row r="2" spans="1:5">
      <c r="B2" s="2" t="s">
        <v>2</v>
      </c>
      <c r="C2" s="2" t="s">
        <v>88</v>
      </c>
      <c r="D2" s="2" t="s">
        <v>2</v>
      </c>
      <c r="E2" s="2" t="s">
        <v>88</v>
      </c>
    </row>
    <row r="3" spans="1:5">
      <c r="A3" s="4" t="s">
        <v>302</v>
      </c>
      <c r="B3" s="6" t="n">
        <v>-296583</v>
      </c>
      <c r="C3" s="4" t="s">
        <v>38</v>
      </c>
      <c r="D3" s="6" t="n">
        <v>162417</v>
      </c>
      <c r="E3" s="4" t="s">
        <v>38</v>
      </c>
    </row>
    <row r="4" spans="1:5">
      <c r="A4" s="4" t="s">
        <v>303</v>
      </c>
      <c r="D4" s="5" t="n">
        <v>374000</v>
      </c>
    </row>
    <row r="5" spans="1:5">
      <c r="A5" s="4" t="s">
        <v>302</v>
      </c>
      <c r="B5" s="5" t="n">
        <v>-639000</v>
      </c>
      <c r="C5" s="4" t="s">
        <v>38</v>
      </c>
      <c r="D5" s="5" t="n">
        <v>390000</v>
      </c>
      <c r="E5" s="4" t="s">
        <v>38</v>
      </c>
    </row>
    <row r="6" spans="1:5">
      <c r="A6" s="4" t="s">
        <v>304</v>
      </c>
      <c r="B6" s="5" t="n">
        <v>584000</v>
      </c>
      <c r="D6" s="5" t="n">
        <v>584000</v>
      </c>
    </row>
    <row r="7" spans="1:5">
      <c r="A7" s="4" t="s">
        <v>305</v>
      </c>
    </row>
    <row r="8" spans="1:5">
      <c r="A8" s="4" t="s">
        <v>303</v>
      </c>
      <c r="D8" s="5" t="n">
        <v>807000</v>
      </c>
    </row>
    <row r="9" spans="1:5">
      <c r="A9" s="4" t="s">
        <v>306</v>
      </c>
      <c r="D9" s="5" t="n">
        <v>3018000</v>
      </c>
    </row>
    <row r="10" spans="1:5">
      <c r="A10" s="4" t="s">
        <v>307</v>
      </c>
      <c r="D10" s="5" t="n">
        <v>1367000</v>
      </c>
    </row>
    <row r="11" spans="1:5">
      <c r="A11" s="4" t="s">
        <v>308</v>
      </c>
      <c r="D11" s="5" t="n">
        <v>-1310000</v>
      </c>
    </row>
    <row r="12" spans="1:5">
      <c r="A12" s="4" t="s">
        <v>302</v>
      </c>
      <c r="D12" s="5" t="n">
        <v>-162000</v>
      </c>
    </row>
    <row r="13" spans="1:5">
      <c r="A13" s="4" t="s">
        <v>304</v>
      </c>
      <c r="B13" s="5" t="n">
        <v>3720000</v>
      </c>
      <c r="D13" s="5" t="n">
        <v>3720000</v>
      </c>
    </row>
    <row r="14" spans="1:5">
      <c r="A14" s="4" t="s">
        <v>303</v>
      </c>
      <c r="D14" s="5" t="n">
        <v>374000</v>
      </c>
    </row>
    <row r="15" spans="1:5">
      <c r="A15" s="4" t="s">
        <v>309</v>
      </c>
      <c r="D15" s="5" t="n">
        <v>276000</v>
      </c>
    </row>
    <row r="16" spans="1:5">
      <c r="A16" s="4" t="s">
        <v>310</v>
      </c>
      <c r="D16" s="5" t="n">
        <v>-138000</v>
      </c>
    </row>
    <row r="17" spans="1:5">
      <c r="A17" s="4" t="s">
        <v>311</v>
      </c>
      <c r="D17" s="5" t="n">
        <v>-318000</v>
      </c>
    </row>
    <row r="18" spans="1:5">
      <c r="A18" s="4" t="s">
        <v>302</v>
      </c>
      <c r="D18" s="5" t="n">
        <v>390000</v>
      </c>
    </row>
    <row r="19" spans="1:5">
      <c r="A19" s="4" t="s">
        <v>304</v>
      </c>
      <c r="B19" s="6" t="n">
        <v>584000</v>
      </c>
      <c r="D19" s="6" t="n">
        <v>58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312</v>
      </c>
      <c r="B1" s="2" t="s">
        <v>313</v>
      </c>
      <c r="C1" s="2" t="s">
        <v>314</v>
      </c>
    </row>
    <row r="2" spans="1:3">
      <c r="A2" s="4" t="s">
        <v>315</v>
      </c>
    </row>
    <row r="3" spans="1:3">
      <c r="A3" s="4" t="s">
        <v>40</v>
      </c>
      <c r="C3" s="6" t="n">
        <v>20000</v>
      </c>
    </row>
    <row r="4" spans="1:3">
      <c r="A4" s="4" t="s">
        <v>316</v>
      </c>
      <c r="C4" s="4" t="s">
        <v>317</v>
      </c>
    </row>
    <row r="5" spans="1:3">
      <c r="A5" s="4" t="s">
        <v>318</v>
      </c>
      <c r="C5" s="4" t="s">
        <v>319</v>
      </c>
    </row>
    <row r="6" spans="1:3">
      <c r="A6" s="4" t="s">
        <v>320</v>
      </c>
      <c r="C6" s="4" t="s">
        <v>321</v>
      </c>
    </row>
    <row r="7" spans="1:3">
      <c r="A7" s="4" t="s">
        <v>322</v>
      </c>
      <c r="C7" s="4" t="s">
        <v>323</v>
      </c>
    </row>
    <row r="8" spans="1:3">
      <c r="A8" s="4" t="s">
        <v>324</v>
      </c>
      <c r="C8" s="4" t="s">
        <v>323</v>
      </c>
    </row>
    <row r="9" spans="1:3">
      <c r="A9" s="4" t="s">
        <v>325</v>
      </c>
    </row>
    <row r="10" spans="1:3">
      <c r="A10" s="4" t="s">
        <v>326</v>
      </c>
      <c r="C10" s="4" t="s">
        <v>327</v>
      </c>
    </row>
    <row r="11" spans="1:3">
      <c r="A11" s="4" t="s">
        <v>328</v>
      </c>
    </row>
    <row r="12" spans="1:3">
      <c r="A12" s="4" t="s">
        <v>326</v>
      </c>
      <c r="C12" s="4" t="s">
        <v>329</v>
      </c>
    </row>
    <row r="13" spans="1:3">
      <c r="A13" s="4" t="s">
        <v>330</v>
      </c>
    </row>
    <row r="14" spans="1:3">
      <c r="A14" s="4" t="s">
        <v>40</v>
      </c>
      <c r="B14" s="6" t="n">
        <v>96816</v>
      </c>
    </row>
    <row r="15" spans="1:3">
      <c r="A15" s="4" t="s">
        <v>316</v>
      </c>
      <c r="B15" s="4" t="s">
        <v>331</v>
      </c>
    </row>
    <row r="16" spans="1:3">
      <c r="A16" s="4" t="s">
        <v>318</v>
      </c>
      <c r="B16" s="4" t="s">
        <v>319</v>
      </c>
    </row>
    <row r="17" spans="1:3">
      <c r="A17" s="4" t="s">
        <v>320</v>
      </c>
      <c r="B17" s="4" t="s">
        <v>321</v>
      </c>
    </row>
    <row r="18" spans="1:3">
      <c r="A18" s="4" t="s">
        <v>322</v>
      </c>
      <c r="B18" s="4" t="s">
        <v>323</v>
      </c>
    </row>
    <row r="19" spans="1:3">
      <c r="A19" s="4" t="s">
        <v>324</v>
      </c>
      <c r="B19" s="4" t="s">
        <v>3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6"/>
  </cols>
  <sheetData>
    <row r="1" spans="1:5">
      <c r="A1" s="1" t="s">
        <v>333</v>
      </c>
      <c r="B1" s="2" t="s">
        <v>87</v>
      </c>
      <c r="C1" s="2" t="s">
        <v>1</v>
      </c>
      <c r="E1" s="2" t="s">
        <v>166</v>
      </c>
    </row>
    <row r="2" spans="1:5">
      <c r="B2" s="2" t="s">
        <v>2</v>
      </c>
      <c r="C2" s="2" t="s">
        <v>2</v>
      </c>
      <c r="D2" s="2" t="s">
        <v>88</v>
      </c>
      <c r="E2" s="2" t="s">
        <v>33</v>
      </c>
    </row>
    <row r="3" spans="1:5">
      <c r="A3" s="4" t="s">
        <v>334</v>
      </c>
      <c r="C3" s="6" t="n">
        <v>247000</v>
      </c>
    </row>
    <row r="4" spans="1:5">
      <c r="A4" s="4" t="s">
        <v>335</v>
      </c>
      <c r="B4" s="5" t="n">
        <v>76374</v>
      </c>
    </row>
    <row r="5" spans="1:5">
      <c r="A5" s="4" t="s">
        <v>336</v>
      </c>
      <c r="B5" s="6" t="n">
        <v>59000</v>
      </c>
      <c r="E5" s="4" t="s">
        <v>38</v>
      </c>
    </row>
    <row r="6" spans="1:5">
      <c r="A6" s="4" t="s">
        <v>337</v>
      </c>
      <c r="C6" s="5" t="n">
        <v>31815</v>
      </c>
      <c r="E6" s="6" t="n">
        <v>31815</v>
      </c>
    </row>
    <row r="7" spans="1:5">
      <c r="A7" s="4" t="s">
        <v>338</v>
      </c>
    </row>
    <row r="8" spans="1:5">
      <c r="A8" s="4" t="s">
        <v>339</v>
      </c>
      <c r="B8" s="6" t="n">
        <v>100000</v>
      </c>
      <c r="C8" s="6" t="n">
        <v>100000</v>
      </c>
    </row>
    <row r="9" spans="1:5">
      <c r="A9" s="4" t="s">
        <v>335</v>
      </c>
      <c r="C9" s="5" t="n">
        <v>80000</v>
      </c>
    </row>
    <row r="10" spans="1:5">
      <c r="A10" s="4" t="s">
        <v>336</v>
      </c>
      <c r="C10" s="6" t="n">
        <v>128000</v>
      </c>
    </row>
    <row r="11" spans="1:5">
      <c r="A11" s="4" t="s">
        <v>337</v>
      </c>
      <c r="C11" s="6" t="n">
        <v>0</v>
      </c>
      <c r="D11" s="6" t="n">
        <v>5786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0</v>
      </c>
      <c r="B1" s="2" t="s">
        <v>87</v>
      </c>
      <c r="D1" s="2" t="s">
        <v>1</v>
      </c>
    </row>
    <row r="2" spans="1:5">
      <c r="B2" s="2" t="s">
        <v>2</v>
      </c>
      <c r="C2" s="2" t="s">
        <v>88</v>
      </c>
      <c r="D2" s="2" t="s">
        <v>2</v>
      </c>
      <c r="E2" s="2" t="s">
        <v>88</v>
      </c>
    </row>
    <row r="3" spans="1:5">
      <c r="A3" s="3" t="s">
        <v>224</v>
      </c>
    </row>
    <row r="4" spans="1:5">
      <c r="A4" s="4" t="s">
        <v>341</v>
      </c>
      <c r="B4" s="6" t="n">
        <v>16566</v>
      </c>
      <c r="C4" s="6" t="n">
        <v>980</v>
      </c>
      <c r="D4" s="6" t="n">
        <v>25577</v>
      </c>
      <c r="E4" s="6" t="n">
        <v>20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2</v>
      </c>
      <c r="B1" s="2" t="s">
        <v>2</v>
      </c>
      <c r="C1" s="2" t="s">
        <v>33</v>
      </c>
    </row>
    <row r="2" spans="1:3">
      <c r="A2" s="4" t="s">
        <v>343</v>
      </c>
      <c r="B2" s="6" t="n">
        <v>1078260</v>
      </c>
      <c r="C2" s="6" t="n">
        <v>976890</v>
      </c>
    </row>
    <row r="3" spans="1:3">
      <c r="A3" s="4" t="s">
        <v>344</v>
      </c>
      <c r="B3" s="5" t="n">
        <v>-352769</v>
      </c>
      <c r="C3" s="5" t="n">
        <v>-327192</v>
      </c>
    </row>
    <row r="4" spans="1:3">
      <c r="A4" s="4" t="s">
        <v>345</v>
      </c>
      <c r="B4" s="5" t="n">
        <v>725491</v>
      </c>
      <c r="C4" s="5" t="n">
        <v>649698</v>
      </c>
    </row>
    <row r="5" spans="1:3">
      <c r="A5" s="4" t="s">
        <v>346</v>
      </c>
    </row>
    <row r="6" spans="1:3">
      <c r="A6" s="4" t="s">
        <v>343</v>
      </c>
      <c r="B6" s="5" t="n">
        <v>788323</v>
      </c>
      <c r="C6" s="5" t="n">
        <v>729760</v>
      </c>
    </row>
    <row r="7" spans="1:3">
      <c r="A7" s="4" t="s">
        <v>347</v>
      </c>
    </row>
    <row r="8" spans="1:3">
      <c r="A8" s="4" t="s">
        <v>343</v>
      </c>
      <c r="B8" s="5" t="n">
        <v>27495</v>
      </c>
      <c r="C8" s="5" t="n">
        <v>26713</v>
      </c>
    </row>
    <row r="9" spans="1:3">
      <c r="A9" s="4" t="s">
        <v>348</v>
      </c>
    </row>
    <row r="10" spans="1:3">
      <c r="A10" s="4" t="s">
        <v>343</v>
      </c>
      <c r="B10" s="6" t="n">
        <v>262442</v>
      </c>
      <c r="C10" s="6" t="n">
        <v>220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H8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1"/>
    <col customWidth="1" max="5" min="5" width="80"/>
    <col customWidth="1" max="6" min="6" width="80"/>
    <col customWidth="1" max="7" min="7" width="80"/>
    <col customWidth="1" max="8" min="8" width="80"/>
    <col customWidth="1" max="9" min="9" width="31"/>
    <col customWidth="1" max="10" min="10" width="80"/>
    <col customWidth="1" max="11" min="11" width="37"/>
    <col customWidth="1" max="12" min="12" width="80"/>
    <col customWidth="1" max="13" min="13" width="80"/>
    <col customWidth="1" max="14" min="14" width="80"/>
    <col customWidth="1" max="15" min="15" width="31"/>
    <col customWidth="1" max="16" min="16" width="80"/>
    <col customWidth="1" max="17" min="17" width="80"/>
    <col customWidth="1" max="18" min="18" width="80"/>
    <col customWidth="1" max="19" min="19" width="37"/>
    <col customWidth="1" max="20" min="20" width="31"/>
    <col customWidth="1" max="21" min="21" width="80"/>
    <col customWidth="1" max="22" min="22" width="44"/>
    <col customWidth="1" max="23" min="23" width="37"/>
    <col customWidth="1" max="24" min="24" width="31"/>
    <col customWidth="1" max="25" min="25" width="31"/>
    <col customWidth="1" max="26" min="26" width="80"/>
    <col customWidth="1" max="27" min="27" width="31"/>
    <col customWidth="1" max="28" min="28" width="31"/>
    <col customWidth="1" max="29" min="29" width="38"/>
    <col customWidth="1" max="30" min="30" width="80"/>
    <col customWidth="1" max="31" min="31" width="80"/>
    <col customWidth="1" max="32" min="32" width="80"/>
    <col customWidth="1" max="33" min="33" width="80"/>
    <col customWidth="1" max="34" min="34" width="31"/>
    <col customWidth="1" max="35" min="35" width="80"/>
    <col customWidth="1" max="36" min="36" width="80"/>
    <col customWidth="1" max="37" min="37" width="37"/>
    <col customWidth="1" max="38" min="38" width="80"/>
    <col customWidth="1" max="39" min="39" width="38"/>
    <col customWidth="1" max="40" min="40" width="80"/>
    <col customWidth="1" max="41" min="41" width="80"/>
    <col customWidth="1" max="42" min="42" width="21"/>
    <col customWidth="1" max="43" min="43" width="21"/>
    <col customWidth="1" max="44" min="44" width="38"/>
    <col customWidth="1" max="45" min="45" width="37"/>
    <col customWidth="1" max="46" min="46" width="37"/>
    <col customWidth="1" max="47" min="47" width="37"/>
    <col customWidth="1" max="48" min="48" width="37"/>
    <col customWidth="1" max="49" min="49" width="37"/>
    <col customWidth="1" max="50" min="50" width="37"/>
    <col customWidth="1" max="51" min="51" width="37"/>
    <col customWidth="1" max="52" min="52" width="37"/>
    <col customWidth="1" max="53" min="53" width="37"/>
    <col customWidth="1" max="54" min="54" width="21"/>
    <col customWidth="1" max="55" min="55" width="37"/>
    <col customWidth="1" max="56" min="56" width="20"/>
    <col customWidth="1" max="57" min="57" width="21"/>
    <col customWidth="1" max="58" min="58" width="21"/>
    <col customWidth="1" max="59" min="59" width="14"/>
    <col customWidth="1" max="60" min="60" width="21"/>
  </cols>
  <sheetData>
    <row r="1" spans="1:60">
      <c r="A1" s="1" t="s">
        <v>349</v>
      </c>
      <c r="B1" s="2" t="s">
        <v>350</v>
      </c>
      <c r="C1" s="2" t="s">
        <v>351</v>
      </c>
      <c r="D1" s="2" t="s">
        <v>352</v>
      </c>
      <c r="E1" s="2" t="s">
        <v>353</v>
      </c>
      <c r="F1" s="2" t="s">
        <v>354</v>
      </c>
      <c r="G1" s="2" t="s">
        <v>355</v>
      </c>
      <c r="H1" s="2" t="s">
        <v>356</v>
      </c>
      <c r="I1" s="2" t="s">
        <v>357</v>
      </c>
      <c r="J1" s="2" t="s">
        <v>358</v>
      </c>
      <c r="K1" s="2" t="s">
        <v>359</v>
      </c>
      <c r="L1" s="2" t="s">
        <v>360</v>
      </c>
      <c r="M1" s="2" t="s">
        <v>361</v>
      </c>
      <c r="N1" s="2" t="s">
        <v>362</v>
      </c>
      <c r="O1" s="2" t="s">
        <v>363</v>
      </c>
      <c r="P1" s="2" t="s">
        <v>364</v>
      </c>
      <c r="Q1" s="2" t="s">
        <v>365</v>
      </c>
      <c r="R1" s="2" t="s">
        <v>366</v>
      </c>
      <c r="S1" s="2" t="s">
        <v>367</v>
      </c>
      <c r="T1" s="2" t="s">
        <v>368</v>
      </c>
      <c r="U1" s="2" t="s">
        <v>369</v>
      </c>
      <c r="V1" s="2" t="s">
        <v>370</v>
      </c>
      <c r="W1" s="2" t="s">
        <v>371</v>
      </c>
      <c r="X1" s="2" t="s">
        <v>372</v>
      </c>
      <c r="Y1" s="2" t="s">
        <v>373</v>
      </c>
      <c r="Z1" s="2" t="s">
        <v>374</v>
      </c>
      <c r="AA1" s="2" t="s">
        <v>375</v>
      </c>
      <c r="AB1" s="2" t="s">
        <v>376</v>
      </c>
      <c r="AC1" s="2" t="s">
        <v>377</v>
      </c>
      <c r="AD1" s="2" t="s">
        <v>378</v>
      </c>
      <c r="AE1" s="2" t="s">
        <v>379</v>
      </c>
      <c r="AF1" s="2" t="s">
        <v>380</v>
      </c>
      <c r="AG1" s="2" t="s">
        <v>381</v>
      </c>
      <c r="AH1" s="2" t="s">
        <v>382</v>
      </c>
      <c r="AI1" s="2" t="s">
        <v>383</v>
      </c>
      <c r="AJ1" s="2" t="s">
        <v>384</v>
      </c>
      <c r="AK1" s="2" t="s">
        <v>385</v>
      </c>
      <c r="AL1" s="2" t="s">
        <v>386</v>
      </c>
      <c r="AM1" s="2" t="s">
        <v>387</v>
      </c>
      <c r="AN1" s="2" t="s">
        <v>388</v>
      </c>
      <c r="AO1" s="2" t="s">
        <v>389</v>
      </c>
      <c r="AP1" s="2" t="s">
        <v>390</v>
      </c>
      <c r="AQ1" s="2" t="s">
        <v>391</v>
      </c>
      <c r="AR1" s="2" t="s">
        <v>392</v>
      </c>
      <c r="AS1" s="2" t="s">
        <v>393</v>
      </c>
      <c r="AT1" s="2" t="s">
        <v>394</v>
      </c>
      <c r="AU1" s="2" t="s">
        <v>395</v>
      </c>
      <c r="AV1" s="2" t="s">
        <v>394</v>
      </c>
      <c r="AW1" s="2" t="s">
        <v>393</v>
      </c>
      <c r="AX1" s="2" t="s">
        <v>396</v>
      </c>
      <c r="AY1" s="2" t="s">
        <v>393</v>
      </c>
      <c r="AZ1" s="2" t="s">
        <v>397</v>
      </c>
      <c r="BA1" s="2" t="s">
        <v>396</v>
      </c>
      <c r="BB1" s="2" t="s">
        <v>398</v>
      </c>
      <c r="BC1" s="2" t="s">
        <v>397</v>
      </c>
      <c r="BD1" s="2" t="s">
        <v>399</v>
      </c>
      <c r="BE1" s="2" t="s">
        <v>400</v>
      </c>
      <c r="BF1" s="2" t="s">
        <v>277</v>
      </c>
      <c r="BG1" s="2" t="s">
        <v>401</v>
      </c>
      <c r="BH1" s="2" t="s">
        <v>402</v>
      </c>
    </row>
    <row r="2" spans="1:60">
      <c r="A2" s="4" t="s">
        <v>403</v>
      </c>
      <c r="AS2" s="6" t="n">
        <v>1507000</v>
      </c>
      <c r="AW2" s="6" t="n">
        <v>1507000</v>
      </c>
      <c r="AY2" s="6" t="n">
        <v>1507000</v>
      </c>
    </row>
    <row r="3" spans="1:60">
      <c r="A3" s="4" t="s">
        <v>404</v>
      </c>
      <c r="AS3" s="8" t="n">
        <v>1.75</v>
      </c>
      <c r="AW3" s="8" t="n">
        <v>1.75</v>
      </c>
      <c r="AY3" s="8" t="n">
        <v>1.75</v>
      </c>
    </row>
    <row r="4" spans="1:60">
      <c r="A4" s="4" t="s">
        <v>405</v>
      </c>
      <c r="AS4" s="8" t="n">
        <v>0.25</v>
      </c>
      <c r="AW4" s="8" t="n">
        <v>0.25</v>
      </c>
      <c r="AY4" s="8" t="n">
        <v>0.25</v>
      </c>
      <c r="AZ4" s="8" t="n">
        <v>0.55</v>
      </c>
      <c r="BC4" s="8" t="n">
        <v>0.55</v>
      </c>
    </row>
    <row r="5" spans="1:60">
      <c r="A5" s="4" t="s">
        <v>105</v>
      </c>
      <c r="AW5" s="6" t="n">
        <v>-639000</v>
      </c>
      <c r="AX5" s="4" t="s">
        <v>38</v>
      </c>
      <c r="AY5" s="6" t="n">
        <v>390000</v>
      </c>
      <c r="BA5" s="4" t="s">
        <v>38</v>
      </c>
    </row>
    <row r="6" spans="1:60">
      <c r="A6" s="4" t="s">
        <v>406</v>
      </c>
      <c r="AY6" s="6" t="n">
        <v>43000</v>
      </c>
    </row>
    <row r="7" spans="1:60">
      <c r="A7" s="4" t="s">
        <v>407</v>
      </c>
      <c r="AS7" s="5" t="n">
        <v>3516000</v>
      </c>
      <c r="AW7" s="5" t="n">
        <v>3516000</v>
      </c>
      <c r="AX7" s="5" t="n">
        <v>4155000</v>
      </c>
      <c r="AY7" s="5" t="n">
        <v>3516000</v>
      </c>
      <c r="BA7" s="5" t="n">
        <v>4155000</v>
      </c>
    </row>
    <row r="8" spans="1:60">
      <c r="A8" s="4" t="s">
        <v>408</v>
      </c>
      <c r="AY8" s="5" t="n">
        <v>276409031</v>
      </c>
      <c r="BC8" s="5" t="n">
        <v>126142000</v>
      </c>
    </row>
    <row r="9" spans="1:60">
      <c r="A9" s="4" t="s">
        <v>409</v>
      </c>
      <c r="AY9" s="6" t="n">
        <v>2200000</v>
      </c>
      <c r="BA9" s="4" t="s">
        <v>38</v>
      </c>
    </row>
    <row r="10" spans="1:60">
      <c r="A10" s="4" t="s">
        <v>410</v>
      </c>
      <c r="AY10" s="5" t="n">
        <v>1309000</v>
      </c>
    </row>
    <row r="11" spans="1:60">
      <c r="A11" s="4" t="s">
        <v>411</v>
      </c>
      <c r="AY11" s="5" t="n">
        <v>205000</v>
      </c>
    </row>
    <row r="12" spans="1:60">
      <c r="A12" s="4" t="s">
        <v>412</v>
      </c>
      <c r="AY12" s="5" t="n">
        <v>171000</v>
      </c>
      <c r="BA12" s="6" t="n">
        <v>19000</v>
      </c>
    </row>
    <row r="13" spans="1:60">
      <c r="A13" s="4" t="s">
        <v>413</v>
      </c>
      <c r="AS13" s="6" t="n">
        <v>168000</v>
      </c>
      <c r="AW13" s="6" t="n">
        <v>168000</v>
      </c>
      <c r="AY13" s="6" t="n">
        <v>168000</v>
      </c>
      <c r="AZ13" s="6" t="n">
        <v>84000</v>
      </c>
      <c r="BC13" s="6" t="n">
        <v>84000</v>
      </c>
    </row>
    <row r="14" spans="1:60">
      <c r="A14" s="4" t="s">
        <v>414</v>
      </c>
    </row>
    <row r="15" spans="1:60">
      <c r="A15" s="4" t="s">
        <v>415</v>
      </c>
      <c r="BG15" s="4" t="s">
        <v>416</v>
      </c>
    </row>
    <row r="16" spans="1:60">
      <c r="A16" s="4" t="s">
        <v>417</v>
      </c>
    </row>
    <row r="17" spans="1:60">
      <c r="A17" s="4" t="s">
        <v>418</v>
      </c>
      <c r="AS17" s="8" t="n">
        <v>0.25</v>
      </c>
      <c r="AW17" s="8" t="n">
        <v>0.25</v>
      </c>
      <c r="AY17" s="8" t="n">
        <v>0.25</v>
      </c>
    </row>
    <row r="18" spans="1:60">
      <c r="A18" s="4" t="s">
        <v>294</v>
      </c>
    </row>
    <row r="19" spans="1:60">
      <c r="A19" s="4" t="s">
        <v>419</v>
      </c>
      <c r="AS19" s="8" t="n">
        <v>0.2</v>
      </c>
      <c r="AW19" s="8" t="n">
        <v>0.2</v>
      </c>
      <c r="AX19" s="6" t="n">
        <v>1</v>
      </c>
      <c r="AY19" s="8" t="n">
        <v>0.2</v>
      </c>
      <c r="BA19" s="6" t="n">
        <v>1</v>
      </c>
    </row>
    <row r="20" spans="1:60">
      <c r="A20" s="4" t="s">
        <v>420</v>
      </c>
      <c r="AY20" s="4" t="s">
        <v>421</v>
      </c>
    </row>
    <row r="21" spans="1:60">
      <c r="A21" s="4" t="s">
        <v>422</v>
      </c>
      <c r="AY21" s="4" t="s">
        <v>423</v>
      </c>
    </row>
    <row r="22" spans="1:60">
      <c r="A22" s="4" t="s">
        <v>424</v>
      </c>
    </row>
    <row r="23" spans="1:60">
      <c r="A23" s="4" t="s">
        <v>425</v>
      </c>
      <c r="AS23" s="9" t="n">
        <v>1.71</v>
      </c>
      <c r="AW23" s="9" t="n">
        <v>1.71</v>
      </c>
      <c r="AY23" s="9" t="n">
        <v>1.71</v>
      </c>
    </row>
    <row r="24" spans="1:60">
      <c r="A24" s="4" t="s">
        <v>426</v>
      </c>
    </row>
    <row r="25" spans="1:60">
      <c r="A25" s="4" t="s">
        <v>425</v>
      </c>
      <c r="AS25" s="10" t="n">
        <v>169.6</v>
      </c>
      <c r="AW25" s="10" t="n">
        <v>169.6</v>
      </c>
      <c r="AY25" s="10" t="n">
        <v>169.6</v>
      </c>
    </row>
    <row r="26" spans="1:60">
      <c r="A26" s="4" t="s">
        <v>299</v>
      </c>
    </row>
    <row r="27" spans="1:60">
      <c r="A27" s="4" t="s">
        <v>419</v>
      </c>
      <c r="AS27" s="6" t="n">
        <v>3</v>
      </c>
      <c r="AW27" s="6" t="n">
        <v>3</v>
      </c>
      <c r="AX27" s="6" t="n">
        <v>3</v>
      </c>
      <c r="AY27" s="6" t="n">
        <v>3</v>
      </c>
      <c r="BA27" s="6" t="n">
        <v>3</v>
      </c>
    </row>
    <row r="28" spans="1:60">
      <c r="A28" s="4" t="s">
        <v>420</v>
      </c>
      <c r="AY28" s="4" t="s">
        <v>427</v>
      </c>
    </row>
    <row r="29" spans="1:60">
      <c r="A29" s="4" t="s">
        <v>422</v>
      </c>
      <c r="AY29" s="4" t="s">
        <v>428</v>
      </c>
    </row>
    <row r="30" spans="1:60">
      <c r="A30" s="4" t="s">
        <v>429</v>
      </c>
    </row>
    <row r="31" spans="1:60">
      <c r="A31" s="4" t="s">
        <v>425</v>
      </c>
      <c r="AS31" s="9" t="n">
        <v>1.92</v>
      </c>
      <c r="AW31" s="9" t="n">
        <v>1.92</v>
      </c>
      <c r="AY31" s="9" t="n">
        <v>1.92</v>
      </c>
    </row>
    <row r="32" spans="1:60">
      <c r="A32" s="4" t="s">
        <v>430</v>
      </c>
    </row>
    <row r="33" spans="1:60">
      <c r="A33" s="4" t="s">
        <v>425</v>
      </c>
      <c r="AS33" s="10" t="n">
        <v>180.8</v>
      </c>
      <c r="AW33" s="10" t="n">
        <v>180.8</v>
      </c>
      <c r="AY33" s="10" t="n">
        <v>180.8</v>
      </c>
    </row>
    <row r="34" spans="1:60">
      <c r="A34" s="4" t="s">
        <v>431</v>
      </c>
    </row>
    <row r="35" spans="1:60">
      <c r="A35" s="4" t="s">
        <v>326</v>
      </c>
      <c r="AI35" s="4" t="s">
        <v>432</v>
      </c>
    </row>
    <row r="36" spans="1:60">
      <c r="A36" s="4" t="s">
        <v>433</v>
      </c>
    </row>
    <row r="37" spans="1:60">
      <c r="A37" s="4" t="s">
        <v>326</v>
      </c>
      <c r="AI37" s="4" t="s">
        <v>329</v>
      </c>
    </row>
    <row r="38" spans="1:60">
      <c r="A38" s="4" t="s">
        <v>434</v>
      </c>
    </row>
    <row r="39" spans="1:60">
      <c r="A39" s="4" t="s">
        <v>403</v>
      </c>
      <c r="U39" s="6" t="n">
        <v>27000</v>
      </c>
    </row>
    <row r="40" spans="1:60">
      <c r="A40" s="4" t="s">
        <v>435</v>
      </c>
    </row>
    <row r="41" spans="1:60">
      <c r="A41" s="4" t="s">
        <v>420</v>
      </c>
      <c r="X41" s="4" t="s">
        <v>436</v>
      </c>
    </row>
    <row r="42" spans="1:60">
      <c r="A42" s="4" t="s">
        <v>422</v>
      </c>
      <c r="X42" s="4" t="s">
        <v>437</v>
      </c>
    </row>
    <row r="43" spans="1:60">
      <c r="A43" s="4" t="s">
        <v>438</v>
      </c>
    </row>
    <row r="44" spans="1:60">
      <c r="A44" s="4" t="s">
        <v>439</v>
      </c>
      <c r="AC44" s="4" t="s">
        <v>319</v>
      </c>
    </row>
    <row r="45" spans="1:60">
      <c r="A45" s="4" t="s">
        <v>403</v>
      </c>
      <c r="AC45" s="6" t="n">
        <v>43000</v>
      </c>
      <c r="AS45" s="6" t="n">
        <v>64500</v>
      </c>
      <c r="AW45" s="6" t="n">
        <v>64500</v>
      </c>
      <c r="AY45" s="6" t="n">
        <v>64500</v>
      </c>
    </row>
    <row r="46" spans="1:60">
      <c r="A46" s="4" t="s">
        <v>440</v>
      </c>
      <c r="AC46" s="4" t="s">
        <v>441</v>
      </c>
    </row>
    <row r="47" spans="1:60">
      <c r="A47" s="4" t="s">
        <v>320</v>
      </c>
      <c r="AC47" s="4" t="s">
        <v>321</v>
      </c>
    </row>
    <row r="48" spans="1:60">
      <c r="A48" s="4" t="s">
        <v>442</v>
      </c>
      <c r="AC48" s="6" t="n">
        <v>64500</v>
      </c>
      <c r="BE48" s="6" t="n">
        <v>21500</v>
      </c>
    </row>
    <row r="49" spans="1:60">
      <c r="A49" s="4" t="s">
        <v>404</v>
      </c>
      <c r="AC49" s="8" t="n">
        <v>1.75</v>
      </c>
    </row>
    <row r="50" spans="1:60">
      <c r="A50" s="4" t="s">
        <v>443</v>
      </c>
      <c r="AC50" s="4" t="s">
        <v>444</v>
      </c>
    </row>
    <row r="51" spans="1:60">
      <c r="A51" s="4" t="s">
        <v>445</v>
      </c>
      <c r="AC51" s="5" t="n">
        <v>180</v>
      </c>
    </row>
    <row r="52" spans="1:60">
      <c r="A52" s="4" t="s">
        <v>446</v>
      </c>
    </row>
    <row r="53" spans="1:60">
      <c r="A53" s="4" t="s">
        <v>447</v>
      </c>
      <c r="AC53" s="4" t="s">
        <v>448</v>
      </c>
    </row>
    <row r="54" spans="1:60">
      <c r="A54" s="4" t="s">
        <v>326</v>
      </c>
      <c r="AC54" s="4" t="s">
        <v>432</v>
      </c>
    </row>
    <row r="55" spans="1:60">
      <c r="A55" s="4" t="s">
        <v>449</v>
      </c>
    </row>
    <row r="56" spans="1:60">
      <c r="A56" s="4" t="s">
        <v>447</v>
      </c>
      <c r="AC56" s="4" t="s">
        <v>450</v>
      </c>
    </row>
    <row r="57" spans="1:60">
      <c r="A57" s="4" t="s">
        <v>326</v>
      </c>
      <c r="AC57" s="4" t="s">
        <v>451</v>
      </c>
    </row>
    <row r="58" spans="1:60">
      <c r="A58" s="4" t="s">
        <v>438</v>
      </c>
    </row>
    <row r="59" spans="1:60">
      <c r="A59" s="4" t="s">
        <v>439</v>
      </c>
      <c r="U59" s="4" t="s">
        <v>319</v>
      </c>
    </row>
    <row r="60" spans="1:60">
      <c r="A60" s="4" t="s">
        <v>403</v>
      </c>
      <c r="U60" s="6" t="n">
        <v>48000</v>
      </c>
      <c r="AS60" s="5" t="n">
        <v>72000</v>
      </c>
      <c r="AW60" s="5" t="n">
        <v>72000</v>
      </c>
      <c r="AY60" s="5" t="n">
        <v>72000</v>
      </c>
    </row>
    <row r="61" spans="1:60">
      <c r="A61" s="4" t="s">
        <v>440</v>
      </c>
      <c r="U61" s="4" t="s">
        <v>331</v>
      </c>
    </row>
    <row r="62" spans="1:60">
      <c r="A62" s="4" t="s">
        <v>320</v>
      </c>
      <c r="U62" s="4" t="s">
        <v>321</v>
      </c>
    </row>
    <row r="63" spans="1:60">
      <c r="A63" s="4" t="s">
        <v>442</v>
      </c>
      <c r="BE63" s="5" t="n">
        <v>24000</v>
      </c>
    </row>
    <row r="64" spans="1:60">
      <c r="A64" s="4" t="s">
        <v>404</v>
      </c>
      <c r="U64" s="8" t="n">
        <v>1.75</v>
      </c>
    </row>
    <row r="65" spans="1:60">
      <c r="A65" s="4" t="s">
        <v>443</v>
      </c>
      <c r="U65" s="4" t="s">
        <v>444</v>
      </c>
    </row>
    <row r="66" spans="1:60">
      <c r="A66" s="4" t="s">
        <v>445</v>
      </c>
      <c r="U66" s="5" t="n">
        <v>180</v>
      </c>
    </row>
    <row r="67" spans="1:60">
      <c r="A67" s="4" t="s">
        <v>452</v>
      </c>
      <c r="U67" s="4" t="s">
        <v>453</v>
      </c>
    </row>
    <row r="68" spans="1:60">
      <c r="A68" s="4" t="s">
        <v>454</v>
      </c>
      <c r="U68" s="4" t="s">
        <v>455</v>
      </c>
    </row>
    <row r="69" spans="1:60">
      <c r="A69" s="4" t="s">
        <v>446</v>
      </c>
    </row>
    <row r="70" spans="1:60">
      <c r="A70" s="4" t="s">
        <v>447</v>
      </c>
      <c r="U70" s="4" t="s">
        <v>448</v>
      </c>
    </row>
    <row r="71" spans="1:60">
      <c r="A71" s="4" t="s">
        <v>326</v>
      </c>
      <c r="U71" s="4" t="s">
        <v>432</v>
      </c>
    </row>
    <row r="72" spans="1:60">
      <c r="A72" s="4" t="s">
        <v>449</v>
      </c>
    </row>
    <row r="73" spans="1:60">
      <c r="A73" s="4" t="s">
        <v>447</v>
      </c>
      <c r="U73" s="4" t="s">
        <v>450</v>
      </c>
    </row>
    <row r="74" spans="1:60">
      <c r="A74" s="4" t="s">
        <v>326</v>
      </c>
      <c r="U74" s="4" t="s">
        <v>451</v>
      </c>
    </row>
    <row r="75" spans="1:60">
      <c r="A75" s="4" t="s">
        <v>438</v>
      </c>
    </row>
    <row r="76" spans="1:60">
      <c r="A76" s="4" t="s">
        <v>439</v>
      </c>
      <c r="P76" s="4" t="s">
        <v>319</v>
      </c>
    </row>
    <row r="77" spans="1:60">
      <c r="A77" s="4" t="s">
        <v>403</v>
      </c>
      <c r="P77" s="6" t="n">
        <v>53000</v>
      </c>
      <c r="AS77" s="5" t="n">
        <v>79500</v>
      </c>
      <c r="AW77" s="5" t="n">
        <v>79500</v>
      </c>
      <c r="AY77" s="5" t="n">
        <v>79500</v>
      </c>
    </row>
    <row r="78" spans="1:60">
      <c r="A78" s="4" t="s">
        <v>440</v>
      </c>
      <c r="P78" s="4" t="s">
        <v>456</v>
      </c>
    </row>
    <row r="79" spans="1:60">
      <c r="A79" s="4" t="s">
        <v>320</v>
      </c>
      <c r="P79" s="4" t="s">
        <v>321</v>
      </c>
    </row>
    <row r="80" spans="1:60">
      <c r="A80" s="4" t="s">
        <v>447</v>
      </c>
      <c r="P80" s="4" t="s">
        <v>448</v>
      </c>
    </row>
    <row r="81" spans="1:60">
      <c r="A81" s="4" t="s">
        <v>442</v>
      </c>
      <c r="BE81" s="5" t="n">
        <v>26500</v>
      </c>
    </row>
    <row r="82" spans="1:60">
      <c r="A82" s="4" t="s">
        <v>443</v>
      </c>
      <c r="P82" s="4" t="s">
        <v>444</v>
      </c>
    </row>
    <row r="83" spans="1:60">
      <c r="A83" s="4" t="s">
        <v>445</v>
      </c>
      <c r="P83" s="5" t="n">
        <v>180</v>
      </c>
    </row>
    <row r="84" spans="1:60">
      <c r="A84" s="4" t="s">
        <v>452</v>
      </c>
      <c r="P84" s="4" t="s">
        <v>453</v>
      </c>
    </row>
    <row r="85" spans="1:60">
      <c r="A85" s="4" t="s">
        <v>454</v>
      </c>
      <c r="P85" s="4" t="s">
        <v>455</v>
      </c>
    </row>
    <row r="86" spans="1:60">
      <c r="A86" s="4" t="s">
        <v>446</v>
      </c>
    </row>
    <row r="87" spans="1:60">
      <c r="A87" s="4" t="s">
        <v>326</v>
      </c>
      <c r="P87" s="4" t="s">
        <v>432</v>
      </c>
    </row>
    <row r="88" spans="1:60">
      <c r="A88" s="4" t="s">
        <v>449</v>
      </c>
    </row>
    <row r="89" spans="1:60">
      <c r="A89" s="4" t="s">
        <v>326</v>
      </c>
      <c r="P89" s="4" t="s">
        <v>451</v>
      </c>
    </row>
    <row r="90" spans="1:60">
      <c r="A90" s="4" t="s">
        <v>457</v>
      </c>
    </row>
    <row r="91" spans="1:60">
      <c r="A91" s="4" t="s">
        <v>326</v>
      </c>
      <c r="N91" s="4" t="s">
        <v>329</v>
      </c>
    </row>
    <row r="92" spans="1:60">
      <c r="A92" s="4" t="s">
        <v>458</v>
      </c>
    </row>
    <row r="93" spans="1:60">
      <c r="A93" s="4" t="s">
        <v>439</v>
      </c>
      <c r="H93" s="4" t="s">
        <v>319</v>
      </c>
    </row>
    <row r="94" spans="1:60">
      <c r="A94" s="4" t="s">
        <v>403</v>
      </c>
      <c r="H94" s="6" t="n">
        <v>282000</v>
      </c>
      <c r="AS94" s="5" t="n">
        <v>423000</v>
      </c>
      <c r="AW94" s="5" t="n">
        <v>423000</v>
      </c>
      <c r="AY94" s="5" t="n">
        <v>423000</v>
      </c>
    </row>
    <row r="95" spans="1:60">
      <c r="A95" s="4" t="s">
        <v>440</v>
      </c>
      <c r="H95" s="4" t="s">
        <v>459</v>
      </c>
    </row>
    <row r="96" spans="1:60">
      <c r="A96" s="4" t="s">
        <v>320</v>
      </c>
      <c r="H96" s="4" t="s">
        <v>460</v>
      </c>
    </row>
    <row r="97" spans="1:60">
      <c r="A97" s="4" t="s">
        <v>442</v>
      </c>
      <c r="BD97" s="6" t="n">
        <v>141000</v>
      </c>
    </row>
    <row r="98" spans="1:60">
      <c r="A98" s="4" t="s">
        <v>443</v>
      </c>
      <c r="H98" s="4" t="s">
        <v>461</v>
      </c>
    </row>
    <row r="99" spans="1:60">
      <c r="A99" s="4" t="s">
        <v>445</v>
      </c>
      <c r="H99" s="5" t="n">
        <v>45</v>
      </c>
    </row>
    <row r="100" spans="1:60">
      <c r="A100" s="4" t="s">
        <v>452</v>
      </c>
      <c r="H100" s="4" t="s">
        <v>462</v>
      </c>
    </row>
    <row r="101" spans="1:60">
      <c r="A101" s="4" t="s">
        <v>463</v>
      </c>
      <c r="H101" s="6" t="n">
        <v>608000</v>
      </c>
    </row>
    <row r="102" spans="1:60">
      <c r="A102" s="4" t="s">
        <v>103</v>
      </c>
      <c r="H102" s="5" t="n">
        <v>498000</v>
      </c>
    </row>
    <row r="103" spans="1:60">
      <c r="A103" s="4" t="s">
        <v>464</v>
      </c>
      <c r="H103" s="6" t="n">
        <v>5000000</v>
      </c>
    </row>
    <row r="104" spans="1:60">
      <c r="A104" s="4" t="s">
        <v>465</v>
      </c>
      <c r="H104" s="4" t="s">
        <v>466</v>
      </c>
    </row>
    <row r="105" spans="1:60">
      <c r="A105" s="4" t="s">
        <v>467</v>
      </c>
      <c r="H105" s="6" t="n">
        <v>15000</v>
      </c>
    </row>
    <row r="106" spans="1:60">
      <c r="A106" s="4" t="s">
        <v>468</v>
      </c>
      <c r="H106" s="5" t="n">
        <v>313263</v>
      </c>
    </row>
    <row r="107" spans="1:60">
      <c r="A107" s="4" t="s">
        <v>469</v>
      </c>
      <c r="H107" s="6" t="n">
        <v>169000</v>
      </c>
    </row>
    <row r="108" spans="1:60">
      <c r="A108" s="4" t="s">
        <v>470</v>
      </c>
      <c r="H108" s="8" t="n">
        <v>0.54</v>
      </c>
    </row>
    <row r="109" spans="1:60">
      <c r="A109" s="4" t="s">
        <v>471</v>
      </c>
    </row>
    <row r="110" spans="1:60">
      <c r="A110" s="4" t="s">
        <v>418</v>
      </c>
      <c r="H110" s="8" t="n">
        <v>0.54</v>
      </c>
    </row>
    <row r="111" spans="1:60">
      <c r="A111" s="4" t="s">
        <v>472</v>
      </c>
    </row>
    <row r="112" spans="1:60">
      <c r="A112" s="4" t="s">
        <v>473</v>
      </c>
      <c r="H112" s="4" t="s">
        <v>474</v>
      </c>
    </row>
    <row r="113" spans="1:60">
      <c r="A113" s="4" t="s">
        <v>475</v>
      </c>
    </row>
    <row r="114" spans="1:60">
      <c r="A114" s="4" t="s">
        <v>473</v>
      </c>
      <c r="H114" s="4" t="s">
        <v>476</v>
      </c>
    </row>
    <row r="115" spans="1:60">
      <c r="A115" s="4" t="s">
        <v>477</v>
      </c>
    </row>
    <row r="116" spans="1:60">
      <c r="A116" s="4" t="s">
        <v>447</v>
      </c>
      <c r="H116" s="4" t="s">
        <v>448</v>
      </c>
    </row>
    <row r="117" spans="1:60">
      <c r="A117" s="4" t="s">
        <v>467</v>
      </c>
      <c r="H117" s="6" t="n">
        <v>25000</v>
      </c>
    </row>
    <row r="118" spans="1:60">
      <c r="A118" s="4" t="s">
        <v>478</v>
      </c>
    </row>
    <row r="119" spans="1:60">
      <c r="A119" s="4" t="s">
        <v>447</v>
      </c>
      <c r="H119" s="4" t="s">
        <v>450</v>
      </c>
    </row>
    <row r="120" spans="1:60">
      <c r="A120" s="4" t="s">
        <v>479</v>
      </c>
    </row>
    <row r="121" spans="1:60">
      <c r="A121" s="4" t="s">
        <v>439</v>
      </c>
      <c r="Z121" s="4" t="s">
        <v>480</v>
      </c>
    </row>
    <row r="122" spans="1:60">
      <c r="A122" s="4" t="s">
        <v>403</v>
      </c>
      <c r="Z122" s="6" t="n">
        <v>165000</v>
      </c>
      <c r="AS122" s="5" t="n">
        <v>231000</v>
      </c>
      <c r="AW122" s="5" t="n">
        <v>231000</v>
      </c>
      <c r="AY122" s="5" t="n">
        <v>231000</v>
      </c>
    </row>
    <row r="123" spans="1:60">
      <c r="A123" s="4" t="s">
        <v>440</v>
      </c>
      <c r="Z123" s="4" t="s">
        <v>481</v>
      </c>
    </row>
    <row r="124" spans="1:60">
      <c r="A124" s="4" t="s">
        <v>320</v>
      </c>
      <c r="Z124" s="4" t="s">
        <v>482</v>
      </c>
    </row>
    <row r="125" spans="1:60">
      <c r="A125" s="4" t="s">
        <v>442</v>
      </c>
      <c r="BE125" s="5" t="n">
        <v>66000</v>
      </c>
    </row>
    <row r="126" spans="1:60">
      <c r="A126" s="4" t="s">
        <v>443</v>
      </c>
      <c r="Z126" s="4" t="s">
        <v>300</v>
      </c>
    </row>
    <row r="127" spans="1:60">
      <c r="A127" s="4" t="s">
        <v>445</v>
      </c>
      <c r="Z127" s="5" t="n">
        <v>15</v>
      </c>
    </row>
    <row r="128" spans="1:60">
      <c r="A128" s="4" t="s">
        <v>483</v>
      </c>
      <c r="Z128" s="6" t="n">
        <v>15000</v>
      </c>
    </row>
    <row r="129" spans="1:60">
      <c r="A129" s="4" t="s">
        <v>322</v>
      </c>
      <c r="Z129" s="4" t="s">
        <v>484</v>
      </c>
    </row>
    <row r="130" spans="1:60">
      <c r="A130" s="4" t="s">
        <v>452</v>
      </c>
      <c r="Z130" s="4" t="s">
        <v>485</v>
      </c>
    </row>
    <row r="131" spans="1:60">
      <c r="A131" s="4" t="s">
        <v>463</v>
      </c>
      <c r="Z131" s="6" t="n">
        <v>228000</v>
      </c>
    </row>
    <row r="132" spans="1:60">
      <c r="A132" s="4" t="s">
        <v>103</v>
      </c>
      <c r="Z132" s="5" t="n">
        <v>63000</v>
      </c>
    </row>
    <row r="133" spans="1:60">
      <c r="A133" s="4" t="s">
        <v>413</v>
      </c>
      <c r="Z133" s="6" t="n">
        <v>6600</v>
      </c>
    </row>
    <row r="134" spans="1:60">
      <c r="A134" s="4" t="s">
        <v>486</v>
      </c>
    </row>
    <row r="135" spans="1:60">
      <c r="A135" s="4" t="s">
        <v>418</v>
      </c>
      <c r="Z135" s="8" t="n">
        <v>0.08</v>
      </c>
    </row>
    <row r="136" spans="1:60">
      <c r="A136" s="4" t="s">
        <v>487</v>
      </c>
    </row>
    <row r="137" spans="1:60">
      <c r="A137" s="4" t="s">
        <v>473</v>
      </c>
      <c r="Z137" s="4" t="s">
        <v>488</v>
      </c>
    </row>
    <row r="138" spans="1:60">
      <c r="A138" s="4" t="s">
        <v>489</v>
      </c>
    </row>
    <row r="139" spans="1:60">
      <c r="A139" s="4" t="s">
        <v>473</v>
      </c>
      <c r="Z139" s="4" t="s">
        <v>490</v>
      </c>
    </row>
    <row r="140" spans="1:60">
      <c r="A140" s="4" t="s">
        <v>491</v>
      </c>
    </row>
    <row r="141" spans="1:60">
      <c r="A141" s="4" t="s">
        <v>326</v>
      </c>
      <c r="Z141" s="4" t="s">
        <v>327</v>
      </c>
    </row>
    <row r="142" spans="1:60">
      <c r="A142" s="4" t="s">
        <v>492</v>
      </c>
    </row>
    <row r="143" spans="1:60">
      <c r="A143" s="4" t="s">
        <v>326</v>
      </c>
      <c r="Z143" s="4" t="s">
        <v>451</v>
      </c>
    </row>
    <row r="144" spans="1:60">
      <c r="A144" s="4" t="s">
        <v>493</v>
      </c>
    </row>
    <row r="145" spans="1:60">
      <c r="A145" s="4" t="s">
        <v>439</v>
      </c>
      <c r="V145" s="4" t="s">
        <v>494</v>
      </c>
    </row>
    <row r="146" spans="1:60">
      <c r="A146" s="4" t="s">
        <v>403</v>
      </c>
      <c r="V146" s="6" t="n">
        <v>38500</v>
      </c>
      <c r="AS146" s="5" t="n">
        <v>57750</v>
      </c>
      <c r="AW146" s="5" t="n">
        <v>57750</v>
      </c>
      <c r="AY146" s="5" t="n">
        <v>57750</v>
      </c>
    </row>
    <row r="147" spans="1:60">
      <c r="A147" s="4" t="s">
        <v>440</v>
      </c>
      <c r="V147" s="4" t="s">
        <v>495</v>
      </c>
    </row>
    <row r="148" spans="1:60">
      <c r="A148" s="4" t="s">
        <v>320</v>
      </c>
      <c r="V148" s="4" t="s">
        <v>460</v>
      </c>
    </row>
    <row r="149" spans="1:60">
      <c r="A149" s="4" t="s">
        <v>442</v>
      </c>
      <c r="BE149" s="5" t="n">
        <v>19250</v>
      </c>
    </row>
    <row r="150" spans="1:60">
      <c r="A150" s="4" t="s">
        <v>443</v>
      </c>
      <c r="H150" s="4" t="s">
        <v>296</v>
      </c>
      <c r="V150" s="4" t="s">
        <v>300</v>
      </c>
    </row>
    <row r="151" spans="1:60">
      <c r="A151" s="4" t="s">
        <v>445</v>
      </c>
      <c r="V151" s="5" t="n">
        <v>20</v>
      </c>
    </row>
    <row r="152" spans="1:60">
      <c r="A152" s="4" t="s">
        <v>463</v>
      </c>
      <c r="V152" s="6" t="n">
        <v>39000</v>
      </c>
    </row>
    <row r="153" spans="1:60">
      <c r="A153" s="4" t="s">
        <v>496</v>
      </c>
      <c r="V153" s="6" t="n">
        <v>35000</v>
      </c>
    </row>
    <row r="154" spans="1:60">
      <c r="A154" s="4" t="s">
        <v>103</v>
      </c>
      <c r="H154" s="6" t="n">
        <v>75500</v>
      </c>
    </row>
    <row r="155" spans="1:60">
      <c r="A155" s="4" t="s">
        <v>497</v>
      </c>
    </row>
    <row r="156" spans="1:60">
      <c r="A156" s="4" t="s">
        <v>498</v>
      </c>
      <c r="V156" s="5" t="n">
        <v>115500</v>
      </c>
    </row>
    <row r="157" spans="1:60">
      <c r="A157" s="4" t="s">
        <v>419</v>
      </c>
      <c r="V157" s="8" t="n">
        <v>0.49</v>
      </c>
    </row>
    <row r="158" spans="1:60">
      <c r="A158" s="4" t="s">
        <v>415</v>
      </c>
      <c r="V158" s="4" t="s">
        <v>499</v>
      </c>
    </row>
    <row r="159" spans="1:60">
      <c r="A159" s="4" t="s">
        <v>405</v>
      </c>
      <c r="V159" s="8" t="n">
        <v>0.66</v>
      </c>
    </row>
    <row r="160" spans="1:60">
      <c r="A160" s="4" t="s">
        <v>420</v>
      </c>
      <c r="V160" s="4" t="s">
        <v>500</v>
      </c>
    </row>
    <row r="161" spans="1:60">
      <c r="A161" s="4" t="s">
        <v>422</v>
      </c>
      <c r="V161" s="4" t="s">
        <v>501</v>
      </c>
    </row>
    <row r="162" spans="1:60">
      <c r="A162" s="4" t="s">
        <v>105</v>
      </c>
      <c r="V162" s="6" t="n">
        <v>72000</v>
      </c>
    </row>
    <row r="163" spans="1:60">
      <c r="A163" s="4" t="s">
        <v>502</v>
      </c>
    </row>
    <row r="164" spans="1:60">
      <c r="A164" s="4" t="s">
        <v>463</v>
      </c>
      <c r="V164" s="6" t="n">
        <v>39000</v>
      </c>
    </row>
    <row r="165" spans="1:60">
      <c r="A165" s="4" t="s">
        <v>418</v>
      </c>
      <c r="V165" s="8" t="n">
        <v>0.05</v>
      </c>
    </row>
    <row r="166" spans="1:60">
      <c r="A166" s="4" t="s">
        <v>503</v>
      </c>
    </row>
    <row r="167" spans="1:60">
      <c r="A167" s="4" t="s">
        <v>473</v>
      </c>
      <c r="V167" s="4" t="s">
        <v>488</v>
      </c>
    </row>
    <row r="168" spans="1:60">
      <c r="A168" s="4" t="s">
        <v>504</v>
      </c>
    </row>
    <row r="169" spans="1:60">
      <c r="A169" s="4" t="s">
        <v>473</v>
      </c>
      <c r="V169" s="4" t="s">
        <v>505</v>
      </c>
    </row>
    <row r="170" spans="1:60">
      <c r="A170" s="4" t="s">
        <v>506</v>
      </c>
    </row>
    <row r="171" spans="1:60">
      <c r="A171" s="4" t="s">
        <v>447</v>
      </c>
      <c r="V171" s="4" t="s">
        <v>448</v>
      </c>
    </row>
    <row r="172" spans="1:60">
      <c r="A172" s="4" t="s">
        <v>326</v>
      </c>
      <c r="V172" s="4" t="s">
        <v>432</v>
      </c>
    </row>
    <row r="173" spans="1:60">
      <c r="A173" s="4" t="s">
        <v>507</v>
      </c>
    </row>
    <row r="174" spans="1:60">
      <c r="A174" s="4" t="s">
        <v>447</v>
      </c>
      <c r="V174" s="4" t="s">
        <v>450</v>
      </c>
    </row>
    <row r="175" spans="1:60">
      <c r="A175" s="4" t="s">
        <v>326</v>
      </c>
      <c r="V175" s="4" t="s">
        <v>329</v>
      </c>
    </row>
    <row r="176" spans="1:60">
      <c r="A176" s="4" t="s">
        <v>508</v>
      </c>
    </row>
    <row r="177" spans="1:60">
      <c r="A177" s="4" t="s">
        <v>439</v>
      </c>
      <c r="V177" s="4" t="s">
        <v>494</v>
      </c>
    </row>
    <row r="178" spans="1:60">
      <c r="A178" s="4" t="s">
        <v>403</v>
      </c>
      <c r="V178" s="6" t="n">
        <v>38500</v>
      </c>
      <c r="AS178" s="5" t="n">
        <v>57750</v>
      </c>
      <c r="AW178" s="5" t="n">
        <v>57750</v>
      </c>
      <c r="AY178" s="5" t="n">
        <v>57750</v>
      </c>
    </row>
    <row r="179" spans="1:60">
      <c r="A179" s="4" t="s">
        <v>440</v>
      </c>
      <c r="V179" s="4" t="s">
        <v>495</v>
      </c>
    </row>
    <row r="180" spans="1:60">
      <c r="A180" s="4" t="s">
        <v>320</v>
      </c>
      <c r="V180" s="4" t="s">
        <v>460</v>
      </c>
    </row>
    <row r="181" spans="1:60">
      <c r="A181" s="4" t="s">
        <v>442</v>
      </c>
      <c r="BE181" s="5" t="n">
        <v>19250</v>
      </c>
    </row>
    <row r="182" spans="1:60">
      <c r="A182" s="4" t="s">
        <v>443</v>
      </c>
      <c r="H182" s="4" t="s">
        <v>296</v>
      </c>
      <c r="V182" s="4" t="s">
        <v>300</v>
      </c>
    </row>
    <row r="183" spans="1:60">
      <c r="A183" s="4" t="s">
        <v>445</v>
      </c>
      <c r="V183" s="5" t="n">
        <v>20</v>
      </c>
    </row>
    <row r="184" spans="1:60">
      <c r="A184" s="4" t="s">
        <v>463</v>
      </c>
      <c r="V184" s="6" t="n">
        <v>39000</v>
      </c>
    </row>
    <row r="185" spans="1:60">
      <c r="A185" s="4" t="s">
        <v>496</v>
      </c>
      <c r="V185" s="5" t="n">
        <v>35000</v>
      </c>
    </row>
    <row r="186" spans="1:60">
      <c r="A186" s="4" t="s">
        <v>103</v>
      </c>
      <c r="V186" s="6" t="n">
        <v>72500</v>
      </c>
    </row>
    <row r="187" spans="1:60">
      <c r="A187" s="4" t="s">
        <v>509</v>
      </c>
    </row>
    <row r="188" spans="1:60">
      <c r="A188" s="4" t="s">
        <v>498</v>
      </c>
      <c r="V188" s="5" t="n">
        <v>115500</v>
      </c>
    </row>
    <row r="189" spans="1:60">
      <c r="A189" s="4" t="s">
        <v>419</v>
      </c>
      <c r="V189" s="8" t="n">
        <v>0.49</v>
      </c>
    </row>
    <row r="190" spans="1:60">
      <c r="A190" s="4" t="s">
        <v>415</v>
      </c>
      <c r="V190" s="4" t="s">
        <v>499</v>
      </c>
    </row>
    <row r="191" spans="1:60">
      <c r="A191" s="4" t="s">
        <v>405</v>
      </c>
      <c r="V191" s="8" t="n">
        <v>0.66</v>
      </c>
    </row>
    <row r="192" spans="1:60">
      <c r="A192" s="4" t="s">
        <v>420</v>
      </c>
      <c r="V192" s="4" t="s">
        <v>500</v>
      </c>
    </row>
    <row r="193" spans="1:60">
      <c r="A193" s="4" t="s">
        <v>422</v>
      </c>
      <c r="V193" s="4" t="s">
        <v>501</v>
      </c>
    </row>
    <row r="194" spans="1:60">
      <c r="A194" s="4" t="s">
        <v>105</v>
      </c>
      <c r="V194" s="6" t="n">
        <v>72000</v>
      </c>
    </row>
    <row r="195" spans="1:60">
      <c r="A195" s="4" t="s">
        <v>510</v>
      </c>
    </row>
    <row r="196" spans="1:60">
      <c r="A196" s="4" t="s">
        <v>418</v>
      </c>
      <c r="V196" s="8" t="n">
        <v>0.05</v>
      </c>
    </row>
    <row r="197" spans="1:60">
      <c r="A197" s="4" t="s">
        <v>511</v>
      </c>
    </row>
    <row r="198" spans="1:60">
      <c r="A198" s="4" t="s">
        <v>473</v>
      </c>
      <c r="V198" s="4" t="s">
        <v>488</v>
      </c>
    </row>
    <row r="199" spans="1:60">
      <c r="A199" s="4" t="s">
        <v>512</v>
      </c>
    </row>
    <row r="200" spans="1:60">
      <c r="A200" s="4" t="s">
        <v>473</v>
      </c>
      <c r="V200" s="4" t="s">
        <v>505</v>
      </c>
    </row>
    <row r="201" spans="1:60">
      <c r="A201" s="4" t="s">
        <v>513</v>
      </c>
    </row>
    <row r="202" spans="1:60">
      <c r="A202" s="4" t="s">
        <v>447</v>
      </c>
      <c r="V202" s="4" t="s">
        <v>448</v>
      </c>
    </row>
    <row r="203" spans="1:60">
      <c r="A203" s="4" t="s">
        <v>326</v>
      </c>
      <c r="V203" s="4" t="s">
        <v>432</v>
      </c>
    </row>
    <row r="204" spans="1:60">
      <c r="A204" s="4" t="s">
        <v>514</v>
      </c>
    </row>
    <row r="205" spans="1:60">
      <c r="A205" s="4" t="s">
        <v>447</v>
      </c>
      <c r="V205" s="4" t="s">
        <v>450</v>
      </c>
    </row>
    <row r="206" spans="1:60">
      <c r="A206" s="4" t="s">
        <v>326</v>
      </c>
      <c r="V206" s="4" t="s">
        <v>329</v>
      </c>
    </row>
    <row r="207" spans="1:60">
      <c r="A207" s="4" t="s">
        <v>515</v>
      </c>
    </row>
    <row r="208" spans="1:60">
      <c r="A208" s="4" t="s">
        <v>439</v>
      </c>
      <c r="V208" s="4" t="s">
        <v>494</v>
      </c>
    </row>
    <row r="209" spans="1:60">
      <c r="A209" s="4" t="s">
        <v>403</v>
      </c>
      <c r="V209" s="6" t="n">
        <v>38500</v>
      </c>
      <c r="AS209" s="5" t="n">
        <v>57750</v>
      </c>
      <c r="AW209" s="5" t="n">
        <v>57750</v>
      </c>
      <c r="AY209" s="5" t="n">
        <v>57750</v>
      </c>
    </row>
    <row r="210" spans="1:60">
      <c r="A210" s="4" t="s">
        <v>440</v>
      </c>
      <c r="V210" s="4" t="s">
        <v>495</v>
      </c>
    </row>
    <row r="211" spans="1:60">
      <c r="A211" s="4" t="s">
        <v>320</v>
      </c>
      <c r="V211" s="4" t="s">
        <v>460</v>
      </c>
    </row>
    <row r="212" spans="1:60">
      <c r="A212" s="4" t="s">
        <v>442</v>
      </c>
      <c r="BE212" s="6" t="n">
        <v>19250</v>
      </c>
    </row>
    <row r="213" spans="1:60">
      <c r="A213" s="4" t="s">
        <v>443</v>
      </c>
      <c r="H213" s="4" t="s">
        <v>296</v>
      </c>
      <c r="V213" s="4" t="s">
        <v>300</v>
      </c>
    </row>
    <row r="214" spans="1:60">
      <c r="A214" s="4" t="s">
        <v>445</v>
      </c>
      <c r="V214" s="5" t="n">
        <v>20</v>
      </c>
    </row>
    <row r="215" spans="1:60">
      <c r="A215" s="4" t="s">
        <v>463</v>
      </c>
      <c r="V215" s="6" t="n">
        <v>39000</v>
      </c>
    </row>
    <row r="216" spans="1:60">
      <c r="A216" s="4" t="s">
        <v>496</v>
      </c>
      <c r="V216" s="5" t="n">
        <v>35000</v>
      </c>
    </row>
    <row r="217" spans="1:60">
      <c r="A217" s="4" t="s">
        <v>103</v>
      </c>
      <c r="V217" s="6" t="n">
        <v>72500</v>
      </c>
    </row>
    <row r="218" spans="1:60">
      <c r="A218" s="4" t="s">
        <v>516</v>
      </c>
    </row>
    <row r="219" spans="1:60">
      <c r="A219" s="4" t="s">
        <v>498</v>
      </c>
      <c r="V219" s="5" t="n">
        <v>115500</v>
      </c>
    </row>
    <row r="220" spans="1:60">
      <c r="A220" s="4" t="s">
        <v>419</v>
      </c>
      <c r="V220" s="8" t="n">
        <v>0.49</v>
      </c>
    </row>
    <row r="221" spans="1:60">
      <c r="A221" s="4" t="s">
        <v>415</v>
      </c>
      <c r="V221" s="4" t="s">
        <v>499</v>
      </c>
    </row>
    <row r="222" spans="1:60">
      <c r="A222" s="4" t="s">
        <v>405</v>
      </c>
      <c r="V222" s="8" t="n">
        <v>0.66</v>
      </c>
    </row>
    <row r="223" spans="1:60">
      <c r="A223" s="4" t="s">
        <v>420</v>
      </c>
      <c r="V223" s="4" t="s">
        <v>500</v>
      </c>
    </row>
    <row r="224" spans="1:60">
      <c r="A224" s="4" t="s">
        <v>422</v>
      </c>
      <c r="V224" s="4" t="s">
        <v>501</v>
      </c>
    </row>
    <row r="225" spans="1:60">
      <c r="A225" s="4" t="s">
        <v>105</v>
      </c>
      <c r="V225" s="6" t="n">
        <v>72000</v>
      </c>
    </row>
    <row r="226" spans="1:60">
      <c r="A226" s="4" t="s">
        <v>517</v>
      </c>
    </row>
    <row r="227" spans="1:60">
      <c r="A227" s="4" t="s">
        <v>418</v>
      </c>
      <c r="V227" s="8" t="n">
        <v>0.05</v>
      </c>
    </row>
    <row r="228" spans="1:60">
      <c r="A228" s="4" t="s">
        <v>518</v>
      </c>
    </row>
    <row r="229" spans="1:60">
      <c r="A229" s="4" t="s">
        <v>473</v>
      </c>
      <c r="V229" s="4" t="s">
        <v>488</v>
      </c>
    </row>
    <row r="230" spans="1:60">
      <c r="A230" s="4" t="s">
        <v>519</v>
      </c>
    </row>
    <row r="231" spans="1:60">
      <c r="A231" s="4" t="s">
        <v>473</v>
      </c>
      <c r="V231" s="4" t="s">
        <v>505</v>
      </c>
    </row>
    <row r="232" spans="1:60">
      <c r="A232" s="4" t="s">
        <v>520</v>
      </c>
    </row>
    <row r="233" spans="1:60">
      <c r="A233" s="4" t="s">
        <v>447</v>
      </c>
      <c r="V233" s="4" t="s">
        <v>448</v>
      </c>
    </row>
    <row r="234" spans="1:60">
      <c r="A234" s="4" t="s">
        <v>326</v>
      </c>
      <c r="V234" s="4" t="s">
        <v>432</v>
      </c>
    </row>
    <row r="235" spans="1:60">
      <c r="A235" s="4" t="s">
        <v>521</v>
      </c>
    </row>
    <row r="236" spans="1:60">
      <c r="A236" s="4" t="s">
        <v>447</v>
      </c>
      <c r="V236" s="4" t="s">
        <v>450</v>
      </c>
    </row>
    <row r="237" spans="1:60">
      <c r="A237" s="4" t="s">
        <v>326</v>
      </c>
      <c r="V237" s="4" t="s">
        <v>329</v>
      </c>
    </row>
    <row r="238" spans="1:60">
      <c r="A238" s="4" t="s">
        <v>522</v>
      </c>
    </row>
    <row r="239" spans="1:60">
      <c r="A239" s="4" t="s">
        <v>439</v>
      </c>
      <c r="AR239" s="4" t="s">
        <v>480</v>
      </c>
    </row>
    <row r="240" spans="1:60">
      <c r="A240" s="4" t="s">
        <v>403</v>
      </c>
      <c r="AB240" s="6" t="n">
        <v>10000</v>
      </c>
      <c r="AR240" s="6" t="n">
        <v>330000</v>
      </c>
    </row>
    <row r="241" spans="1:60">
      <c r="A241" s="4" t="s">
        <v>404</v>
      </c>
      <c r="AR241" s="8" t="n">
        <v>1.3</v>
      </c>
    </row>
    <row r="242" spans="1:60">
      <c r="A242" s="4" t="s">
        <v>443</v>
      </c>
      <c r="AR242" s="4" t="s">
        <v>300</v>
      </c>
    </row>
    <row r="243" spans="1:60">
      <c r="A243" s="4" t="s">
        <v>445</v>
      </c>
      <c r="AR243" s="5" t="n">
        <v>20</v>
      </c>
    </row>
    <row r="244" spans="1:60">
      <c r="A244" s="4" t="s">
        <v>405</v>
      </c>
      <c r="AB244" s="8" t="n">
        <v>0.08</v>
      </c>
    </row>
    <row r="245" spans="1:60">
      <c r="A245" s="4" t="s">
        <v>523</v>
      </c>
      <c r="AB245" s="6" t="n">
        <v>22727</v>
      </c>
    </row>
    <row r="246" spans="1:60">
      <c r="A246" s="4" t="s">
        <v>408</v>
      </c>
      <c r="AZ246" s="5" t="n">
        <v>1544834</v>
      </c>
    </row>
    <row r="247" spans="1:60">
      <c r="A247" s="4" t="s">
        <v>524</v>
      </c>
      <c r="AZ247" s="6" t="n">
        <v>320000</v>
      </c>
    </row>
    <row r="248" spans="1:60">
      <c r="A248" s="4" t="s">
        <v>525</v>
      </c>
      <c r="AB248" s="6" t="n">
        <v>416114</v>
      </c>
    </row>
    <row r="249" spans="1:60">
      <c r="A249" s="4" t="s">
        <v>526</v>
      </c>
    </row>
    <row r="250" spans="1:60">
      <c r="A250" s="4" t="s">
        <v>403</v>
      </c>
      <c r="AP250" s="6" t="n">
        <v>150000</v>
      </c>
      <c r="AQ250" s="6" t="n">
        <v>150000</v>
      </c>
    </row>
    <row r="251" spans="1:60">
      <c r="A251" s="4" t="s">
        <v>527</v>
      </c>
      <c r="AP251" s="6" t="n">
        <v>15000</v>
      </c>
      <c r="AQ251" s="6" t="n">
        <v>15000</v>
      </c>
    </row>
    <row r="252" spans="1:60">
      <c r="A252" s="4" t="s">
        <v>528</v>
      </c>
    </row>
    <row r="253" spans="1:60">
      <c r="A253" s="4" t="s">
        <v>404</v>
      </c>
      <c r="AZ253" s="8" t="n">
        <v>0.08</v>
      </c>
      <c r="BC253" s="8" t="n">
        <v>0.08</v>
      </c>
    </row>
    <row r="254" spans="1:60">
      <c r="A254" s="4" t="s">
        <v>529</v>
      </c>
    </row>
    <row r="255" spans="1:60">
      <c r="A255" s="4" t="s">
        <v>404</v>
      </c>
      <c r="AZ255" s="8" t="n">
        <v>0.5</v>
      </c>
      <c r="BC255" s="8" t="n">
        <v>0.5</v>
      </c>
    </row>
    <row r="256" spans="1:60">
      <c r="A256" s="4" t="s">
        <v>530</v>
      </c>
    </row>
    <row r="257" spans="1:60">
      <c r="A257" s="4" t="s">
        <v>439</v>
      </c>
      <c r="F257" s="4" t="s">
        <v>480</v>
      </c>
      <c r="R257" s="4" t="s">
        <v>480</v>
      </c>
      <c r="AT257" s="4" t="s">
        <v>480</v>
      </c>
      <c r="AV257" s="4" t="s">
        <v>480</v>
      </c>
    </row>
    <row r="258" spans="1:60">
      <c r="A258" s="4" t="s">
        <v>403</v>
      </c>
      <c r="F258" s="6" t="n">
        <v>82500</v>
      </c>
      <c r="R258" s="6" t="n">
        <v>115000</v>
      </c>
      <c r="AT258" s="6" t="n">
        <v>115000</v>
      </c>
      <c r="AV258" s="6" t="n">
        <v>115000</v>
      </c>
    </row>
    <row r="259" spans="1:60">
      <c r="A259" s="4" t="s">
        <v>440</v>
      </c>
      <c r="F259" s="4" t="s">
        <v>531</v>
      </c>
      <c r="R259" s="4" t="s">
        <v>532</v>
      </c>
    </row>
    <row r="260" spans="1:60">
      <c r="A260" s="4" t="s">
        <v>320</v>
      </c>
      <c r="F260" s="4" t="s">
        <v>460</v>
      </c>
      <c r="R260" s="4" t="s">
        <v>448</v>
      </c>
    </row>
    <row r="261" spans="1:60">
      <c r="A261" s="4" t="s">
        <v>404</v>
      </c>
      <c r="F261" s="6" t="n">
        <v>1</v>
      </c>
    </row>
    <row r="262" spans="1:60">
      <c r="A262" s="4" t="s">
        <v>443</v>
      </c>
      <c r="H262" s="4" t="s">
        <v>296</v>
      </c>
      <c r="R262" s="4" t="s">
        <v>300</v>
      </c>
    </row>
    <row r="263" spans="1:60">
      <c r="A263" s="4" t="s">
        <v>445</v>
      </c>
      <c r="R263" s="5" t="n">
        <v>20</v>
      </c>
    </row>
    <row r="264" spans="1:60">
      <c r="A264" s="4" t="s">
        <v>483</v>
      </c>
      <c r="F264" s="6" t="n">
        <v>7500</v>
      </c>
      <c r="R264" s="6" t="n">
        <v>10000</v>
      </c>
    </row>
    <row r="265" spans="1:60">
      <c r="A265" s="4" t="s">
        <v>452</v>
      </c>
      <c r="F265" s="4" t="s">
        <v>533</v>
      </c>
      <c r="R265" s="4" t="s">
        <v>534</v>
      </c>
    </row>
    <row r="266" spans="1:60">
      <c r="A266" s="4" t="s">
        <v>463</v>
      </c>
      <c r="F266" s="6" t="n">
        <v>132000</v>
      </c>
      <c r="R266" s="6" t="n">
        <v>119000</v>
      </c>
      <c r="AT266" s="6" t="n">
        <v>119000</v>
      </c>
      <c r="AV266" s="6" t="n">
        <v>119000</v>
      </c>
    </row>
    <row r="267" spans="1:60">
      <c r="A267" s="4" t="s">
        <v>496</v>
      </c>
      <c r="F267" s="5" t="n">
        <v>75000</v>
      </c>
    </row>
    <row r="268" spans="1:60">
      <c r="A268" s="4" t="s">
        <v>103</v>
      </c>
      <c r="F268" s="6" t="n">
        <v>49500</v>
      </c>
      <c r="R268" s="6" t="n">
        <v>4000</v>
      </c>
    </row>
    <row r="269" spans="1:60">
      <c r="A269" s="4" t="s">
        <v>454</v>
      </c>
      <c r="F269" s="4" t="s">
        <v>535</v>
      </c>
      <c r="R269" s="4" t="s">
        <v>536</v>
      </c>
    </row>
    <row r="270" spans="1:60">
      <c r="A270" s="4" t="s">
        <v>537</v>
      </c>
    </row>
    <row r="271" spans="1:60">
      <c r="A271" s="4" t="s">
        <v>418</v>
      </c>
      <c r="F271" s="8" t="n">
        <v>0.45</v>
      </c>
      <c r="R271" s="8" t="n">
        <v>0.07000000000000001</v>
      </c>
      <c r="AT271" s="8" t="n">
        <v>0.07000000000000001</v>
      </c>
      <c r="AV271" s="8" t="n">
        <v>0.07000000000000001</v>
      </c>
    </row>
    <row r="272" spans="1:60">
      <c r="A272" s="4" t="s">
        <v>538</v>
      </c>
    </row>
    <row r="273" spans="1:60">
      <c r="A273" s="4" t="s">
        <v>473</v>
      </c>
      <c r="F273" s="4" t="s">
        <v>539</v>
      </c>
      <c r="R273" s="4" t="s">
        <v>540</v>
      </c>
    </row>
    <row r="274" spans="1:60">
      <c r="A274" s="4" t="s">
        <v>541</v>
      </c>
    </row>
    <row r="275" spans="1:60">
      <c r="A275" s="4" t="s">
        <v>473</v>
      </c>
      <c r="F275" s="4" t="s">
        <v>542</v>
      </c>
      <c r="R275" s="4" t="s">
        <v>543</v>
      </c>
    </row>
    <row r="276" spans="1:60">
      <c r="A276" s="4" t="s">
        <v>544</v>
      </c>
    </row>
    <row r="277" spans="1:60">
      <c r="A277" s="4" t="s">
        <v>447</v>
      </c>
      <c r="F277" s="4" t="s">
        <v>480</v>
      </c>
    </row>
    <row r="278" spans="1:60">
      <c r="A278" s="4" t="s">
        <v>443</v>
      </c>
      <c r="F278" s="4" t="s">
        <v>327</v>
      </c>
    </row>
    <row r="279" spans="1:60">
      <c r="A279" s="4" t="s">
        <v>326</v>
      </c>
      <c r="R279" s="4" t="s">
        <v>545</v>
      </c>
    </row>
    <row r="280" spans="1:60">
      <c r="A280" s="4" t="s">
        <v>546</v>
      </c>
    </row>
    <row r="281" spans="1:60">
      <c r="A281" s="4" t="s">
        <v>447</v>
      </c>
      <c r="F281" s="4" t="s">
        <v>547</v>
      </c>
    </row>
    <row r="282" spans="1:60">
      <c r="A282" s="4" t="s">
        <v>443</v>
      </c>
      <c r="F282" s="4" t="s">
        <v>329</v>
      </c>
    </row>
    <row r="283" spans="1:60">
      <c r="A283" s="4" t="s">
        <v>326</v>
      </c>
      <c r="R283" s="4" t="s">
        <v>329</v>
      </c>
    </row>
    <row r="284" spans="1:60">
      <c r="A284" s="4" t="s">
        <v>548</v>
      </c>
    </row>
    <row r="285" spans="1:60">
      <c r="A285" s="4" t="s">
        <v>439</v>
      </c>
      <c r="E285" s="4" t="s">
        <v>480</v>
      </c>
    </row>
    <row r="286" spans="1:60">
      <c r="A286" s="4" t="s">
        <v>403</v>
      </c>
      <c r="E286" s="6" t="n">
        <v>115000</v>
      </c>
    </row>
    <row r="287" spans="1:60">
      <c r="A287" s="4" t="s">
        <v>440</v>
      </c>
      <c r="E287" s="4" t="s">
        <v>549</v>
      </c>
    </row>
    <row r="288" spans="1:60">
      <c r="A288" s="4" t="s">
        <v>320</v>
      </c>
      <c r="E288" s="4" t="s">
        <v>321</v>
      </c>
    </row>
    <row r="289" spans="1:60">
      <c r="A289" s="4" t="s">
        <v>447</v>
      </c>
      <c r="E289" s="4" t="s">
        <v>545</v>
      </c>
    </row>
    <row r="290" spans="1:60">
      <c r="A290" s="4" t="s">
        <v>443</v>
      </c>
      <c r="E290" s="4" t="s">
        <v>297</v>
      </c>
    </row>
    <row r="291" spans="1:60">
      <c r="A291" s="4" t="s">
        <v>445</v>
      </c>
      <c r="E291" s="5" t="n">
        <v>20</v>
      </c>
    </row>
    <row r="292" spans="1:60">
      <c r="A292" s="4" t="s">
        <v>483</v>
      </c>
      <c r="E292" s="6" t="n">
        <v>5000</v>
      </c>
    </row>
    <row r="293" spans="1:60">
      <c r="A293" s="4" t="s">
        <v>322</v>
      </c>
      <c r="E293" s="4" t="s">
        <v>547</v>
      </c>
    </row>
    <row r="294" spans="1:60">
      <c r="A294" s="4" t="s">
        <v>452</v>
      </c>
      <c r="E294" s="4" t="s">
        <v>550</v>
      </c>
    </row>
    <row r="295" spans="1:60">
      <c r="A295" s="4" t="s">
        <v>463</v>
      </c>
      <c r="E295" s="6" t="n">
        <v>168000</v>
      </c>
    </row>
    <row r="296" spans="1:60">
      <c r="A296" s="4" t="s">
        <v>496</v>
      </c>
      <c r="E296" s="5" t="n">
        <v>5000</v>
      </c>
    </row>
    <row r="297" spans="1:60">
      <c r="A297" s="4" t="s">
        <v>103</v>
      </c>
      <c r="E297" s="6" t="n">
        <v>53000</v>
      </c>
    </row>
    <row r="298" spans="1:60">
      <c r="A298" s="4" t="s">
        <v>551</v>
      </c>
      <c r="E298" s="5" t="n">
        <v>1800000</v>
      </c>
    </row>
    <row r="299" spans="1:60">
      <c r="A299" s="4" t="s">
        <v>552</v>
      </c>
    </row>
    <row r="300" spans="1:60">
      <c r="A300" s="4" t="s">
        <v>418</v>
      </c>
      <c r="E300" s="8" t="n">
        <v>0.47</v>
      </c>
    </row>
    <row r="301" spans="1:60">
      <c r="A301" s="4" t="s">
        <v>553</v>
      </c>
    </row>
    <row r="302" spans="1:60">
      <c r="A302" s="4" t="s">
        <v>473</v>
      </c>
      <c r="E302" s="4" t="s">
        <v>554</v>
      </c>
    </row>
    <row r="303" spans="1:60">
      <c r="A303" s="4" t="s">
        <v>555</v>
      </c>
    </row>
    <row r="304" spans="1:60">
      <c r="A304" s="4" t="s">
        <v>473</v>
      </c>
      <c r="E304" s="4" t="s">
        <v>556</v>
      </c>
    </row>
    <row r="305" spans="1:60">
      <c r="A305" s="4" t="s">
        <v>557</v>
      </c>
    </row>
    <row r="306" spans="1:60">
      <c r="A306" s="4" t="s">
        <v>439</v>
      </c>
      <c r="Q306" s="4" t="s">
        <v>494</v>
      </c>
    </row>
    <row r="307" spans="1:60">
      <c r="A307" s="4" t="s">
        <v>403</v>
      </c>
      <c r="Q307" s="6" t="n">
        <v>55000</v>
      </c>
      <c r="AS307" s="5" t="n">
        <v>82500</v>
      </c>
      <c r="AW307" s="5" t="n">
        <v>82500</v>
      </c>
      <c r="AY307" s="5" t="n">
        <v>82500</v>
      </c>
    </row>
    <row r="308" spans="1:60">
      <c r="A308" s="4" t="s">
        <v>440</v>
      </c>
      <c r="Q308" s="4" t="s">
        <v>558</v>
      </c>
    </row>
    <row r="309" spans="1:60">
      <c r="A309" s="4" t="s">
        <v>320</v>
      </c>
      <c r="Q309" s="4" t="s">
        <v>448</v>
      </c>
    </row>
    <row r="310" spans="1:60">
      <c r="A310" s="4" t="s">
        <v>447</v>
      </c>
      <c r="BE310" s="4" t="s">
        <v>559</v>
      </c>
    </row>
    <row r="311" spans="1:60">
      <c r="A311" s="4" t="s">
        <v>443</v>
      </c>
      <c r="Q311" s="4" t="s">
        <v>300</v>
      </c>
    </row>
    <row r="312" spans="1:60">
      <c r="A312" s="4" t="s">
        <v>445</v>
      </c>
      <c r="Q312" s="5" t="n">
        <v>180</v>
      </c>
    </row>
    <row r="313" spans="1:60">
      <c r="A313" s="4" t="s">
        <v>483</v>
      </c>
      <c r="Q313" s="6" t="n">
        <v>5000</v>
      </c>
    </row>
    <row r="314" spans="1:60">
      <c r="A314" s="4" t="s">
        <v>452</v>
      </c>
      <c r="Q314" s="4" t="s">
        <v>560</v>
      </c>
    </row>
    <row r="315" spans="1:60">
      <c r="A315" s="4" t="s">
        <v>463</v>
      </c>
      <c r="Q315" s="6" t="n">
        <v>61000</v>
      </c>
    </row>
    <row r="316" spans="1:60">
      <c r="A316" s="4" t="s">
        <v>496</v>
      </c>
      <c r="Q316" s="5" t="n">
        <v>50000</v>
      </c>
    </row>
    <row r="317" spans="1:60">
      <c r="A317" s="4" t="s">
        <v>103</v>
      </c>
      <c r="Q317" s="6" t="n">
        <v>6000</v>
      </c>
    </row>
    <row r="318" spans="1:60">
      <c r="A318" s="4" t="s">
        <v>454</v>
      </c>
      <c r="Q318" s="4" t="s">
        <v>561</v>
      </c>
    </row>
    <row r="319" spans="1:60">
      <c r="A319" s="4" t="s">
        <v>562</v>
      </c>
      <c r="Q319" s="4" t="s">
        <v>547</v>
      </c>
    </row>
    <row r="320" spans="1:60">
      <c r="A320" s="4" t="s">
        <v>563</v>
      </c>
    </row>
    <row r="321" spans="1:60">
      <c r="A321" s="4" t="s">
        <v>418</v>
      </c>
      <c r="Q321" s="8" t="n">
        <v>0.09</v>
      </c>
    </row>
    <row r="322" spans="1:60">
      <c r="A322" s="4" t="s">
        <v>564</v>
      </c>
    </row>
    <row r="323" spans="1:60">
      <c r="A323" s="4" t="s">
        <v>473</v>
      </c>
      <c r="Q323" s="4" t="s">
        <v>540</v>
      </c>
    </row>
    <row r="324" spans="1:60">
      <c r="A324" s="4" t="s">
        <v>565</v>
      </c>
    </row>
    <row r="325" spans="1:60">
      <c r="A325" s="4" t="s">
        <v>473</v>
      </c>
      <c r="M325" s="4" t="s">
        <v>543</v>
      </c>
      <c r="Q325" s="4" t="s">
        <v>543</v>
      </c>
    </row>
    <row r="326" spans="1:60">
      <c r="A326" s="4" t="s">
        <v>566</v>
      </c>
    </row>
    <row r="327" spans="1:60">
      <c r="A327" s="4" t="s">
        <v>326</v>
      </c>
      <c r="Q327" s="4" t="s">
        <v>432</v>
      </c>
    </row>
    <row r="328" spans="1:60">
      <c r="A328" s="4" t="s">
        <v>567</v>
      </c>
    </row>
    <row r="329" spans="1:60">
      <c r="A329" s="4" t="s">
        <v>326</v>
      </c>
      <c r="Q329" s="4" t="s">
        <v>329</v>
      </c>
    </row>
    <row r="330" spans="1:60">
      <c r="A330" s="4" t="s">
        <v>568</v>
      </c>
    </row>
    <row r="331" spans="1:60">
      <c r="A331" s="4" t="s">
        <v>439</v>
      </c>
      <c r="M331" s="4" t="s">
        <v>494</v>
      </c>
    </row>
    <row r="332" spans="1:60">
      <c r="A332" s="4" t="s">
        <v>403</v>
      </c>
      <c r="M332" s="6" t="n">
        <v>137500</v>
      </c>
      <c r="AS332" s="5" t="n">
        <v>178750</v>
      </c>
      <c r="AW332" s="5" t="n">
        <v>178750</v>
      </c>
      <c r="AY332" s="5" t="n">
        <v>178750</v>
      </c>
    </row>
    <row r="333" spans="1:60">
      <c r="A333" s="4" t="s">
        <v>440</v>
      </c>
      <c r="M333" s="4" t="s">
        <v>569</v>
      </c>
    </row>
    <row r="334" spans="1:60">
      <c r="A334" s="4" t="s">
        <v>320</v>
      </c>
      <c r="M334" s="4" t="s">
        <v>570</v>
      </c>
    </row>
    <row r="335" spans="1:60">
      <c r="A335" s="4" t="s">
        <v>447</v>
      </c>
      <c r="BE335" s="4" t="s">
        <v>571</v>
      </c>
    </row>
    <row r="336" spans="1:60">
      <c r="A336" s="4" t="s">
        <v>404</v>
      </c>
      <c r="M336" s="8" t="n">
        <v>1.3</v>
      </c>
    </row>
    <row r="337" spans="1:60">
      <c r="A337" s="4" t="s">
        <v>443</v>
      </c>
      <c r="M337" s="4" t="s">
        <v>572</v>
      </c>
    </row>
    <row r="338" spans="1:60">
      <c r="A338" s="4" t="s">
        <v>445</v>
      </c>
      <c r="M338" s="5" t="n">
        <v>20</v>
      </c>
    </row>
    <row r="339" spans="1:60">
      <c r="A339" s="4" t="s">
        <v>452</v>
      </c>
      <c r="M339" s="4" t="s">
        <v>573</v>
      </c>
    </row>
    <row r="340" spans="1:60">
      <c r="A340" s="4" t="s">
        <v>463</v>
      </c>
      <c r="M340" s="6" t="n">
        <v>165000</v>
      </c>
    </row>
    <row r="341" spans="1:60">
      <c r="A341" s="4" t="s">
        <v>496</v>
      </c>
      <c r="M341" s="5" t="n">
        <v>125000</v>
      </c>
    </row>
    <row r="342" spans="1:60">
      <c r="A342" s="4" t="s">
        <v>103</v>
      </c>
      <c r="M342" s="6" t="n">
        <v>27500</v>
      </c>
    </row>
    <row r="343" spans="1:60">
      <c r="A343" s="4" t="s">
        <v>454</v>
      </c>
      <c r="M343" s="4" t="s">
        <v>574</v>
      </c>
    </row>
    <row r="344" spans="1:60">
      <c r="A344" s="4" t="s">
        <v>575</v>
      </c>
    </row>
    <row r="345" spans="1:60">
      <c r="A345" s="4" t="s">
        <v>418</v>
      </c>
      <c r="M345" s="8" t="n">
        <v>0.46</v>
      </c>
    </row>
    <row r="346" spans="1:60">
      <c r="A346" s="4" t="s">
        <v>576</v>
      </c>
    </row>
    <row r="347" spans="1:60">
      <c r="A347" s="4" t="s">
        <v>473</v>
      </c>
      <c r="M347" s="4" t="s">
        <v>577</v>
      </c>
    </row>
    <row r="348" spans="1:60">
      <c r="A348" s="4" t="s">
        <v>578</v>
      </c>
    </row>
    <row r="349" spans="1:60">
      <c r="A349" s="4" t="s">
        <v>326</v>
      </c>
      <c r="M349" s="4" t="s">
        <v>432</v>
      </c>
    </row>
    <row r="350" spans="1:60">
      <c r="A350" s="4" t="s">
        <v>579</v>
      </c>
    </row>
    <row r="351" spans="1:60">
      <c r="A351" s="4" t="s">
        <v>326</v>
      </c>
      <c r="M351" s="4" t="s">
        <v>580</v>
      </c>
    </row>
    <row r="352" spans="1:60">
      <c r="A352" s="4" t="s">
        <v>581</v>
      </c>
    </row>
    <row r="353" spans="1:60">
      <c r="A353" s="4" t="s">
        <v>439</v>
      </c>
      <c r="J353" s="4" t="s">
        <v>494</v>
      </c>
    </row>
    <row r="354" spans="1:60">
      <c r="A354" s="4" t="s">
        <v>403</v>
      </c>
      <c r="J354" s="6" t="n">
        <v>110000</v>
      </c>
      <c r="AS354" s="5" t="n">
        <v>165000</v>
      </c>
      <c r="AW354" s="5" t="n">
        <v>165000</v>
      </c>
      <c r="AY354" s="5" t="n">
        <v>165000</v>
      </c>
    </row>
    <row r="355" spans="1:60">
      <c r="A355" s="4" t="s">
        <v>440</v>
      </c>
      <c r="J355" s="4" t="s">
        <v>531</v>
      </c>
    </row>
    <row r="356" spans="1:60">
      <c r="A356" s="4" t="s">
        <v>320</v>
      </c>
      <c r="J356" s="4" t="s">
        <v>570</v>
      </c>
    </row>
    <row r="357" spans="1:60">
      <c r="A357" s="4" t="s">
        <v>442</v>
      </c>
      <c r="BD357" s="5" t="n">
        <v>55000</v>
      </c>
    </row>
    <row r="358" spans="1:60">
      <c r="A358" s="4" t="s">
        <v>443</v>
      </c>
      <c r="J358" s="4" t="s">
        <v>300</v>
      </c>
    </row>
    <row r="359" spans="1:60">
      <c r="A359" s="4" t="s">
        <v>445</v>
      </c>
      <c r="J359" s="5" t="n">
        <v>20</v>
      </c>
    </row>
    <row r="360" spans="1:60">
      <c r="A360" s="4" t="s">
        <v>483</v>
      </c>
      <c r="J360" s="6" t="n">
        <v>10000</v>
      </c>
    </row>
    <row r="361" spans="1:60">
      <c r="A361" s="4" t="s">
        <v>452</v>
      </c>
      <c r="J361" s="4" t="s">
        <v>582</v>
      </c>
    </row>
    <row r="362" spans="1:60">
      <c r="A362" s="4" t="s">
        <v>463</v>
      </c>
      <c r="J362" s="6" t="n">
        <v>163000</v>
      </c>
    </row>
    <row r="363" spans="1:60">
      <c r="A363" s="4" t="s">
        <v>496</v>
      </c>
      <c r="J363" s="5" t="n">
        <v>100000</v>
      </c>
    </row>
    <row r="364" spans="1:60">
      <c r="A364" s="4" t="s">
        <v>103</v>
      </c>
      <c r="J364" s="6" t="n">
        <v>53000</v>
      </c>
    </row>
    <row r="365" spans="1:60">
      <c r="A365" s="4" t="s">
        <v>454</v>
      </c>
      <c r="J365" s="4" t="s">
        <v>583</v>
      </c>
    </row>
    <row r="366" spans="1:60">
      <c r="A366" s="4" t="s">
        <v>584</v>
      </c>
    </row>
    <row r="367" spans="1:60">
      <c r="A367" s="4" t="s">
        <v>418</v>
      </c>
      <c r="J367" s="8" t="n">
        <v>0.64</v>
      </c>
    </row>
    <row r="368" spans="1:60">
      <c r="A368" s="4" t="s">
        <v>585</v>
      </c>
    </row>
    <row r="369" spans="1:60">
      <c r="A369" s="4" t="s">
        <v>473</v>
      </c>
      <c r="J369" s="4" t="s">
        <v>586</v>
      </c>
    </row>
    <row r="370" spans="1:60">
      <c r="A370" s="4" t="s">
        <v>587</v>
      </c>
    </row>
    <row r="371" spans="1:60">
      <c r="A371" s="4" t="s">
        <v>473</v>
      </c>
      <c r="J371" s="4" t="s">
        <v>588</v>
      </c>
    </row>
    <row r="372" spans="1:60">
      <c r="A372" s="4" t="s">
        <v>589</v>
      </c>
    </row>
    <row r="373" spans="1:60">
      <c r="A373" s="4" t="s">
        <v>447</v>
      </c>
      <c r="J373" s="4" t="s">
        <v>448</v>
      </c>
    </row>
    <row r="374" spans="1:60">
      <c r="A374" s="4" t="s">
        <v>326</v>
      </c>
      <c r="J374" s="4" t="s">
        <v>590</v>
      </c>
    </row>
    <row r="375" spans="1:60">
      <c r="A375" s="4" t="s">
        <v>591</v>
      </c>
    </row>
    <row r="376" spans="1:60">
      <c r="A376" s="4" t="s">
        <v>447</v>
      </c>
      <c r="J376" s="4" t="s">
        <v>450</v>
      </c>
    </row>
    <row r="377" spans="1:60">
      <c r="A377" s="4" t="s">
        <v>326</v>
      </c>
      <c r="J377" s="4" t="s">
        <v>448</v>
      </c>
    </row>
    <row r="378" spans="1:60">
      <c r="A378" s="4" t="s">
        <v>592</v>
      </c>
    </row>
    <row r="379" spans="1:60">
      <c r="A379" s="4" t="s">
        <v>439</v>
      </c>
      <c r="N379" s="4" t="s">
        <v>319</v>
      </c>
    </row>
    <row r="380" spans="1:60">
      <c r="A380" s="4" t="s">
        <v>403</v>
      </c>
      <c r="N380" s="6" t="n">
        <v>118000</v>
      </c>
    </row>
    <row r="381" spans="1:60">
      <c r="A381" s="4" t="s">
        <v>562</v>
      </c>
      <c r="N381" s="4" t="s">
        <v>572</v>
      </c>
    </row>
    <row r="382" spans="1:60">
      <c r="A382" s="4" t="s">
        <v>593</v>
      </c>
    </row>
    <row r="383" spans="1:60">
      <c r="A383" s="4" t="s">
        <v>439</v>
      </c>
      <c r="AD383" s="4" t="s">
        <v>319</v>
      </c>
      <c r="AG383" s="4" t="s">
        <v>319</v>
      </c>
      <c r="AH383" s="4" t="s">
        <v>319</v>
      </c>
    </row>
    <row r="384" spans="1:60">
      <c r="A384" s="4" t="s">
        <v>403</v>
      </c>
      <c r="AD384" s="6" t="n">
        <v>53000</v>
      </c>
      <c r="AG384" s="6" t="n">
        <v>43000</v>
      </c>
      <c r="AH384" s="6" t="n">
        <v>43000</v>
      </c>
    </row>
    <row r="385" spans="1:60">
      <c r="A385" s="4" t="s">
        <v>440</v>
      </c>
      <c r="AD385" s="4" t="s">
        <v>594</v>
      </c>
      <c r="AG385" s="4" t="s">
        <v>595</v>
      </c>
    </row>
    <row r="386" spans="1:60">
      <c r="A386" s="4" t="s">
        <v>320</v>
      </c>
      <c r="AD386" s="4" t="s">
        <v>321</v>
      </c>
      <c r="AG386" s="4" t="s">
        <v>321</v>
      </c>
    </row>
    <row r="387" spans="1:60">
      <c r="A387" s="4" t="s">
        <v>404</v>
      </c>
      <c r="AD387" s="8" t="n">
        <v>1.75</v>
      </c>
      <c r="AG387" s="8" t="n">
        <v>1.75</v>
      </c>
      <c r="AH387" s="8" t="n">
        <v>1.75</v>
      </c>
    </row>
    <row r="388" spans="1:60">
      <c r="A388" s="4" t="s">
        <v>443</v>
      </c>
      <c r="AD388" s="4" t="s">
        <v>300</v>
      </c>
      <c r="AG388" s="4" t="s">
        <v>300</v>
      </c>
    </row>
    <row r="389" spans="1:60">
      <c r="A389" s="4" t="s">
        <v>445</v>
      </c>
      <c r="AD389" s="5" t="n">
        <v>180</v>
      </c>
      <c r="AG389" s="5" t="n">
        <v>180</v>
      </c>
    </row>
    <row r="390" spans="1:60">
      <c r="A390" s="4" t="s">
        <v>322</v>
      </c>
      <c r="AG390" s="4" t="s">
        <v>323</v>
      </c>
      <c r="AH390" s="4" t="s">
        <v>323</v>
      </c>
    </row>
    <row r="391" spans="1:60">
      <c r="A391" s="4" t="s">
        <v>452</v>
      </c>
      <c r="AD391" s="4" t="s">
        <v>596</v>
      </c>
      <c r="AG391" s="4" t="s">
        <v>597</v>
      </c>
    </row>
    <row r="392" spans="1:60">
      <c r="A392" s="4" t="s">
        <v>454</v>
      </c>
      <c r="AD392" s="4" t="s">
        <v>598</v>
      </c>
      <c r="AG392" s="4" t="s">
        <v>599</v>
      </c>
    </row>
    <row r="393" spans="1:60">
      <c r="A393" s="4" t="s">
        <v>467</v>
      </c>
      <c r="AG393" s="6" t="n">
        <v>64500</v>
      </c>
      <c r="AH393" s="6" t="n">
        <v>64500</v>
      </c>
    </row>
    <row r="394" spans="1:60">
      <c r="A394" s="4" t="s">
        <v>600</v>
      </c>
      <c r="D394" s="6" t="n">
        <v>87000</v>
      </c>
      <c r="K394" s="6" t="n">
        <v>55000</v>
      </c>
      <c r="AS394" s="6" t="n">
        <v>61000</v>
      </c>
      <c r="AW394" s="6" t="n">
        <v>61000</v>
      </c>
      <c r="AY394" s="5" t="n">
        <v>61000</v>
      </c>
    </row>
    <row r="395" spans="1:60">
      <c r="A395" s="4" t="s">
        <v>406</v>
      </c>
      <c r="K395" s="6" t="n">
        <v>25000</v>
      </c>
      <c r="AY395" s="6" t="n">
        <v>26000</v>
      </c>
    </row>
    <row r="396" spans="1:60">
      <c r="A396" s="4" t="s">
        <v>601</v>
      </c>
    </row>
    <row r="397" spans="1:60">
      <c r="A397" s="4" t="s">
        <v>418</v>
      </c>
      <c r="D397" s="8" t="n">
        <v>0.43</v>
      </c>
      <c r="K397" s="8" t="n">
        <v>0.65</v>
      </c>
      <c r="AS397" s="8" t="n">
        <v>0.23</v>
      </c>
      <c r="AW397" s="8" t="n">
        <v>0.23</v>
      </c>
      <c r="AY397" s="8" t="n">
        <v>0.23</v>
      </c>
    </row>
    <row r="398" spans="1:60">
      <c r="A398" s="4" t="s">
        <v>602</v>
      </c>
    </row>
    <row r="399" spans="1:60">
      <c r="A399" s="4" t="s">
        <v>473</v>
      </c>
      <c r="D399" s="4" t="s">
        <v>542</v>
      </c>
      <c r="K399" s="4" t="s">
        <v>603</v>
      </c>
      <c r="AY399" s="4" t="s">
        <v>604</v>
      </c>
    </row>
    <row r="400" spans="1:60">
      <c r="A400" s="4" t="s">
        <v>605</v>
      </c>
    </row>
    <row r="401" spans="1:60">
      <c r="A401" s="4" t="s">
        <v>473</v>
      </c>
      <c r="D401" s="4" t="s">
        <v>606</v>
      </c>
      <c r="K401" s="4" t="s">
        <v>607</v>
      </c>
      <c r="AY401" s="4" t="s">
        <v>423</v>
      </c>
    </row>
    <row r="402" spans="1:60">
      <c r="A402" s="4" t="s">
        <v>608</v>
      </c>
    </row>
    <row r="403" spans="1:60">
      <c r="A403" s="4" t="s">
        <v>447</v>
      </c>
      <c r="AD403" s="4" t="s">
        <v>448</v>
      </c>
      <c r="AG403" s="4" t="s">
        <v>448</v>
      </c>
      <c r="AH403" s="4" t="s">
        <v>448</v>
      </c>
    </row>
    <row r="404" spans="1:60">
      <c r="A404" s="4" t="s">
        <v>326</v>
      </c>
      <c r="AD404" s="4" t="s">
        <v>432</v>
      </c>
      <c r="AH404" s="4" t="s">
        <v>432</v>
      </c>
    </row>
    <row r="405" spans="1:60">
      <c r="A405" s="4" t="s">
        <v>609</v>
      </c>
    </row>
    <row r="406" spans="1:60">
      <c r="A406" s="4" t="s">
        <v>447</v>
      </c>
      <c r="AD406" s="4" t="s">
        <v>450</v>
      </c>
      <c r="AG406" s="4" t="s">
        <v>450</v>
      </c>
      <c r="AH406" s="4" t="s">
        <v>450</v>
      </c>
    </row>
    <row r="407" spans="1:60">
      <c r="A407" s="4" t="s">
        <v>326</v>
      </c>
      <c r="AD407" s="4" t="s">
        <v>451</v>
      </c>
      <c r="AH407" s="4" t="s">
        <v>451</v>
      </c>
    </row>
    <row r="408" spans="1:60">
      <c r="A408" s="4" t="s">
        <v>592</v>
      </c>
    </row>
    <row r="409" spans="1:60">
      <c r="A409" s="4" t="s">
        <v>439</v>
      </c>
      <c r="AF409" s="4" t="s">
        <v>319</v>
      </c>
    </row>
    <row r="410" spans="1:60">
      <c r="A410" s="4" t="s">
        <v>403</v>
      </c>
      <c r="AF410" s="6" t="n">
        <v>118000</v>
      </c>
    </row>
    <row r="411" spans="1:60">
      <c r="A411" s="4" t="s">
        <v>440</v>
      </c>
      <c r="N411" s="4" t="s">
        <v>610</v>
      </c>
      <c r="AF411" s="4" t="s">
        <v>611</v>
      </c>
    </row>
    <row r="412" spans="1:60">
      <c r="A412" s="4" t="s">
        <v>443</v>
      </c>
      <c r="N412" s="4" t="s">
        <v>297</v>
      </c>
      <c r="AF412" s="4" t="s">
        <v>297</v>
      </c>
    </row>
    <row r="413" spans="1:60">
      <c r="A413" s="4" t="s">
        <v>445</v>
      </c>
      <c r="N413" s="5" t="n">
        <v>180</v>
      </c>
      <c r="AF413" s="5" t="n">
        <v>180</v>
      </c>
    </row>
    <row r="414" spans="1:60">
      <c r="A414" s="4" t="s">
        <v>483</v>
      </c>
      <c r="N414" s="6" t="n">
        <v>5000</v>
      </c>
      <c r="AF414" s="6" t="n">
        <v>5000</v>
      </c>
    </row>
    <row r="415" spans="1:60">
      <c r="A415" s="4" t="s">
        <v>452</v>
      </c>
      <c r="N415" s="4" t="s">
        <v>612</v>
      </c>
    </row>
    <row r="416" spans="1:60">
      <c r="A416" s="4" t="s">
        <v>454</v>
      </c>
      <c r="N416" s="4" t="s">
        <v>613</v>
      </c>
      <c r="AF416" s="4" t="s">
        <v>614</v>
      </c>
    </row>
    <row r="417" spans="1:60">
      <c r="A417" s="4" t="s">
        <v>562</v>
      </c>
      <c r="AF417" s="4" t="s">
        <v>572</v>
      </c>
    </row>
    <row r="418" spans="1:60">
      <c r="A418" s="4" t="s">
        <v>615</v>
      </c>
      <c r="N418" s="6" t="n">
        <v>13000</v>
      </c>
    </row>
    <row r="419" spans="1:60">
      <c r="A419" s="4" t="s">
        <v>600</v>
      </c>
      <c r="I419" s="6" t="n">
        <v>177000</v>
      </c>
      <c r="AS419" s="6" t="n">
        <v>114000</v>
      </c>
      <c r="AW419" s="6" t="n">
        <v>114000</v>
      </c>
      <c r="AY419" s="6" t="n">
        <v>114000</v>
      </c>
    </row>
    <row r="420" spans="1:60">
      <c r="A420" s="4" t="s">
        <v>616</v>
      </c>
      <c r="AF420" s="9" t="n">
        <v>0.25</v>
      </c>
    </row>
    <row r="421" spans="1:60">
      <c r="A421" s="4" t="s">
        <v>617</v>
      </c>
      <c r="AF421" s="4" t="s">
        <v>297</v>
      </c>
    </row>
    <row r="422" spans="1:60">
      <c r="A422" s="4" t="s">
        <v>406</v>
      </c>
      <c r="AW422" s="6" t="n">
        <v>63000</v>
      </c>
    </row>
    <row r="423" spans="1:60">
      <c r="A423" s="4" t="s">
        <v>618</v>
      </c>
      <c r="AF423" s="4" t="s">
        <v>619</v>
      </c>
    </row>
    <row r="424" spans="1:60">
      <c r="A424" s="4" t="s">
        <v>620</v>
      </c>
    </row>
    <row r="425" spans="1:60">
      <c r="A425" s="4" t="s">
        <v>418</v>
      </c>
      <c r="I425" s="8" t="n">
        <v>0.62</v>
      </c>
    </row>
    <row r="426" spans="1:60">
      <c r="A426" s="4" t="s">
        <v>621</v>
      </c>
    </row>
    <row r="427" spans="1:60">
      <c r="A427" s="4" t="s">
        <v>473</v>
      </c>
      <c r="I427" s="4" t="s">
        <v>476</v>
      </c>
    </row>
    <row r="428" spans="1:60">
      <c r="A428" s="4" t="s">
        <v>622</v>
      </c>
    </row>
    <row r="429" spans="1:60">
      <c r="A429" s="4" t="s">
        <v>473</v>
      </c>
      <c r="I429" s="4" t="s">
        <v>623</v>
      </c>
    </row>
    <row r="430" spans="1:60">
      <c r="A430" s="4" t="s">
        <v>624</v>
      </c>
    </row>
    <row r="431" spans="1:60">
      <c r="A431" s="4" t="s">
        <v>326</v>
      </c>
      <c r="N431" s="4" t="s">
        <v>580</v>
      </c>
      <c r="AF431" s="4" t="s">
        <v>580</v>
      </c>
    </row>
    <row r="432" spans="1:60">
      <c r="A432" s="4" t="s">
        <v>625</v>
      </c>
    </row>
    <row r="433" spans="1:60">
      <c r="A433" s="4" t="s">
        <v>473</v>
      </c>
      <c r="AW433" s="4" t="s">
        <v>626</v>
      </c>
    </row>
    <row r="434" spans="1:60">
      <c r="A434" s="4" t="s">
        <v>627</v>
      </c>
    </row>
    <row r="435" spans="1:60">
      <c r="A435" s="4" t="s">
        <v>473</v>
      </c>
      <c r="AW435" s="4" t="s">
        <v>606</v>
      </c>
    </row>
    <row r="436" spans="1:60">
      <c r="A436" s="4" t="s">
        <v>628</v>
      </c>
    </row>
    <row r="437" spans="1:60">
      <c r="A437" s="4" t="s">
        <v>326</v>
      </c>
      <c r="AF437" s="4" t="s">
        <v>329</v>
      </c>
    </row>
    <row r="438" spans="1:60">
      <c r="A438" s="4" t="s">
        <v>629</v>
      </c>
    </row>
    <row r="439" spans="1:60">
      <c r="A439" s="4" t="s">
        <v>473</v>
      </c>
      <c r="AW439" s="4" t="s">
        <v>630</v>
      </c>
    </row>
    <row r="440" spans="1:60">
      <c r="A440" s="4" t="s">
        <v>631</v>
      </c>
    </row>
    <row r="441" spans="1:60">
      <c r="A441" s="4" t="s">
        <v>473</v>
      </c>
      <c r="AW441" s="4" t="s">
        <v>423</v>
      </c>
    </row>
    <row r="442" spans="1:60">
      <c r="A442" s="4" t="s">
        <v>632</v>
      </c>
    </row>
    <row r="443" spans="1:60">
      <c r="A443" s="4" t="s">
        <v>439</v>
      </c>
      <c r="AE443" s="4" t="s">
        <v>319</v>
      </c>
    </row>
    <row r="444" spans="1:60">
      <c r="A444" s="4" t="s">
        <v>403</v>
      </c>
      <c r="AE444" s="6" t="n">
        <v>150000</v>
      </c>
    </row>
    <row r="445" spans="1:60">
      <c r="A445" s="4" t="s">
        <v>440</v>
      </c>
      <c r="AE445" s="4" t="s">
        <v>633</v>
      </c>
    </row>
    <row r="446" spans="1:60">
      <c r="A446" s="4" t="s">
        <v>320</v>
      </c>
      <c r="AE446" s="4" t="s">
        <v>321</v>
      </c>
    </row>
    <row r="447" spans="1:60">
      <c r="A447" s="4" t="s">
        <v>442</v>
      </c>
      <c r="AZ447" s="6" t="n">
        <v>225000</v>
      </c>
      <c r="BC447" s="6" t="n">
        <v>225000</v>
      </c>
    </row>
    <row r="448" spans="1:60">
      <c r="A448" s="4" t="s">
        <v>443</v>
      </c>
      <c r="AE448" s="4" t="s">
        <v>297</v>
      </c>
    </row>
    <row r="449" spans="1:60">
      <c r="A449" s="4" t="s">
        <v>445</v>
      </c>
      <c r="AE449" s="5" t="n">
        <v>25</v>
      </c>
    </row>
    <row r="450" spans="1:60">
      <c r="A450" s="4" t="s">
        <v>452</v>
      </c>
      <c r="AE450" s="4" t="s">
        <v>634</v>
      </c>
    </row>
    <row r="451" spans="1:60">
      <c r="A451" s="4" t="s">
        <v>418</v>
      </c>
      <c r="AE451" s="8" t="n">
        <v>0.24</v>
      </c>
    </row>
    <row r="452" spans="1:60">
      <c r="A452" s="4" t="s">
        <v>498</v>
      </c>
      <c r="AE452" s="5" t="n">
        <v>375000</v>
      </c>
    </row>
    <row r="453" spans="1:60">
      <c r="A453" s="4" t="s">
        <v>419</v>
      </c>
      <c r="AE453" s="8" t="n">
        <v>0.2</v>
      </c>
    </row>
    <row r="454" spans="1:60">
      <c r="A454" s="4" t="s">
        <v>415</v>
      </c>
      <c r="AE454" s="4" t="s">
        <v>499</v>
      </c>
    </row>
    <row r="455" spans="1:60">
      <c r="A455" s="4" t="s">
        <v>420</v>
      </c>
      <c r="AE455" s="4" t="s">
        <v>635</v>
      </c>
    </row>
    <row r="456" spans="1:60">
      <c r="A456" s="4" t="s">
        <v>422</v>
      </c>
      <c r="AE456" s="4" t="s">
        <v>501</v>
      </c>
    </row>
    <row r="457" spans="1:60">
      <c r="A457" s="4" t="s">
        <v>454</v>
      </c>
      <c r="AE457" s="4" t="s">
        <v>636</v>
      </c>
    </row>
    <row r="458" spans="1:60">
      <c r="A458" s="4" t="s">
        <v>562</v>
      </c>
      <c r="AE458" s="4" t="s">
        <v>547</v>
      </c>
    </row>
    <row r="459" spans="1:60">
      <c r="A459" s="4" t="s">
        <v>465</v>
      </c>
      <c r="AE459" s="4" t="s">
        <v>466</v>
      </c>
    </row>
    <row r="460" spans="1:60">
      <c r="A460" s="4" t="s">
        <v>467</v>
      </c>
      <c r="AE460" s="6" t="n">
        <v>5000</v>
      </c>
      <c r="AZ460" s="5" t="n">
        <v>75000</v>
      </c>
      <c r="BC460" s="5" t="n">
        <v>75000</v>
      </c>
    </row>
    <row r="461" spans="1:60">
      <c r="A461" s="4" t="s">
        <v>600</v>
      </c>
      <c r="AS461" s="6" t="n">
        <v>72000</v>
      </c>
      <c r="AW461" s="6" t="n">
        <v>72000</v>
      </c>
      <c r="AY461" s="5" t="n">
        <v>72000</v>
      </c>
    </row>
    <row r="462" spans="1:60">
      <c r="A462" s="4" t="s">
        <v>617</v>
      </c>
      <c r="H462" s="4" t="s">
        <v>296</v>
      </c>
    </row>
    <row r="463" spans="1:60">
      <c r="A463" s="4" t="s">
        <v>406</v>
      </c>
      <c r="AY463" s="5" t="n">
        <v>46000</v>
      </c>
    </row>
    <row r="464" spans="1:60">
      <c r="A464" s="4" t="s">
        <v>637</v>
      </c>
      <c r="AE464" s="6" t="n">
        <v>83000</v>
      </c>
    </row>
    <row r="465" spans="1:60">
      <c r="A465" s="4" t="s">
        <v>618</v>
      </c>
      <c r="AE465" s="4" t="s">
        <v>480</v>
      </c>
    </row>
    <row r="466" spans="1:60">
      <c r="A466" s="4" t="s">
        <v>524</v>
      </c>
      <c r="AY466" s="6" t="n">
        <v>94638</v>
      </c>
    </row>
    <row r="467" spans="1:60">
      <c r="A467" s="4" t="s">
        <v>638</v>
      </c>
    </row>
    <row r="468" spans="1:60">
      <c r="A468" s="4" t="s">
        <v>404</v>
      </c>
      <c r="AE468" s="8" t="n">
        <v>0.09</v>
      </c>
    </row>
    <row r="469" spans="1:60">
      <c r="A469" s="4" t="s">
        <v>463</v>
      </c>
      <c r="AE469" s="6" t="n">
        <v>214000</v>
      </c>
    </row>
    <row r="470" spans="1:60">
      <c r="A470" s="4" t="s">
        <v>420</v>
      </c>
      <c r="AE470" s="4" t="s">
        <v>639</v>
      </c>
    </row>
    <row r="471" spans="1:60">
      <c r="A471" s="4" t="s">
        <v>422</v>
      </c>
      <c r="AE471" s="4" t="s">
        <v>640</v>
      </c>
    </row>
    <row r="472" spans="1:60">
      <c r="A472" s="4" t="s">
        <v>641</v>
      </c>
      <c r="AE472" s="6" t="n">
        <v>147000</v>
      </c>
    </row>
    <row r="473" spans="1:60">
      <c r="A473" s="4" t="s">
        <v>642</v>
      </c>
    </row>
    <row r="474" spans="1:60">
      <c r="A474" s="4" t="s">
        <v>418</v>
      </c>
      <c r="AS474" s="8" t="n">
        <v>0.23</v>
      </c>
      <c r="AW474" s="8" t="n">
        <v>0.23</v>
      </c>
      <c r="AY474" s="8" t="n">
        <v>0.23</v>
      </c>
    </row>
    <row r="475" spans="1:60">
      <c r="A475" s="4" t="s">
        <v>643</v>
      </c>
    </row>
    <row r="476" spans="1:60">
      <c r="A476" s="4" t="s">
        <v>473</v>
      </c>
      <c r="AY476" s="4" t="s">
        <v>644</v>
      </c>
    </row>
    <row r="477" spans="1:60">
      <c r="A477" s="4" t="s">
        <v>645</v>
      </c>
    </row>
    <row r="478" spans="1:60">
      <c r="A478" s="4" t="s">
        <v>473</v>
      </c>
      <c r="AY478" s="4" t="s">
        <v>423</v>
      </c>
    </row>
    <row r="479" spans="1:60">
      <c r="A479" s="4" t="s">
        <v>646</v>
      </c>
    </row>
    <row r="480" spans="1:60">
      <c r="A480" s="4" t="s">
        <v>447</v>
      </c>
      <c r="AE480" s="4" t="s">
        <v>448</v>
      </c>
    </row>
    <row r="481" spans="1:60">
      <c r="A481" s="4" t="s">
        <v>326</v>
      </c>
      <c r="AE481" s="4" t="s">
        <v>580</v>
      </c>
    </row>
    <row r="482" spans="1:60">
      <c r="A482" s="4" t="s">
        <v>647</v>
      </c>
    </row>
    <row r="483" spans="1:60">
      <c r="A483" s="4" t="s">
        <v>447</v>
      </c>
      <c r="AE483" s="4" t="s">
        <v>450</v>
      </c>
    </row>
    <row r="484" spans="1:60">
      <c r="A484" s="4" t="s">
        <v>326</v>
      </c>
      <c r="AE484" s="4" t="s">
        <v>448</v>
      </c>
    </row>
    <row r="485" spans="1:60">
      <c r="A485" s="4" t="s">
        <v>648</v>
      </c>
      <c r="AE485" s="6" t="n">
        <v>15000</v>
      </c>
    </row>
    <row r="486" spans="1:60">
      <c r="A486" s="4" t="s">
        <v>649</v>
      </c>
    </row>
    <row r="487" spans="1:60">
      <c r="A487" s="4" t="s">
        <v>439</v>
      </c>
      <c r="AE487" s="4" t="s">
        <v>319</v>
      </c>
    </row>
    <row r="488" spans="1:60">
      <c r="A488" s="4" t="s">
        <v>403</v>
      </c>
      <c r="AE488" s="6" t="n">
        <v>150000</v>
      </c>
    </row>
    <row r="489" spans="1:60">
      <c r="A489" s="4" t="s">
        <v>440</v>
      </c>
      <c r="AE489" s="4" t="s">
        <v>633</v>
      </c>
    </row>
    <row r="490" spans="1:60">
      <c r="A490" s="4" t="s">
        <v>320</v>
      </c>
      <c r="AE490" s="4" t="s">
        <v>321</v>
      </c>
    </row>
    <row r="491" spans="1:60">
      <c r="A491" s="4" t="s">
        <v>447</v>
      </c>
      <c r="AE491" s="4" t="s">
        <v>450</v>
      </c>
    </row>
    <row r="492" spans="1:60">
      <c r="A492" s="4" t="s">
        <v>442</v>
      </c>
      <c r="AZ492" s="5" t="n">
        <v>300000</v>
      </c>
      <c r="BC492" s="5" t="n">
        <v>300000</v>
      </c>
    </row>
    <row r="493" spans="1:60">
      <c r="A493" s="4" t="s">
        <v>443</v>
      </c>
      <c r="AE493" s="4" t="s">
        <v>297</v>
      </c>
    </row>
    <row r="494" spans="1:60">
      <c r="A494" s="4" t="s">
        <v>445</v>
      </c>
      <c r="AE494" s="5" t="n">
        <v>25</v>
      </c>
    </row>
    <row r="495" spans="1:60">
      <c r="A495" s="4" t="s">
        <v>452</v>
      </c>
      <c r="AE495" s="4" t="s">
        <v>650</v>
      </c>
    </row>
    <row r="496" spans="1:60">
      <c r="A496" s="4" t="s">
        <v>418</v>
      </c>
      <c r="AE496" s="8" t="n">
        <v>0.24</v>
      </c>
    </row>
    <row r="497" spans="1:60">
      <c r="A497" s="4" t="s">
        <v>498</v>
      </c>
      <c r="AE497" s="5" t="n">
        <v>312500</v>
      </c>
    </row>
    <row r="498" spans="1:60">
      <c r="A498" s="4" t="s">
        <v>419</v>
      </c>
      <c r="AE498" s="8" t="n">
        <v>0.24</v>
      </c>
    </row>
    <row r="499" spans="1:60">
      <c r="A499" s="4" t="s">
        <v>415</v>
      </c>
      <c r="AE499" s="4" t="s">
        <v>499</v>
      </c>
    </row>
    <row r="500" spans="1:60">
      <c r="A500" s="4" t="s">
        <v>420</v>
      </c>
      <c r="AE500" s="4" t="s">
        <v>635</v>
      </c>
    </row>
    <row r="501" spans="1:60">
      <c r="A501" s="4" t="s">
        <v>422</v>
      </c>
      <c r="AE501" s="4" t="s">
        <v>501</v>
      </c>
    </row>
    <row r="502" spans="1:60">
      <c r="A502" s="4" t="s">
        <v>454</v>
      </c>
      <c r="AE502" s="4" t="s">
        <v>636</v>
      </c>
    </row>
    <row r="503" spans="1:60">
      <c r="A503" s="4" t="s">
        <v>562</v>
      </c>
      <c r="AE503" s="4" t="s">
        <v>547</v>
      </c>
    </row>
    <row r="504" spans="1:60">
      <c r="A504" s="4" t="s">
        <v>465</v>
      </c>
      <c r="AE504" s="4" t="s">
        <v>466</v>
      </c>
    </row>
    <row r="505" spans="1:60">
      <c r="A505" s="4" t="s">
        <v>467</v>
      </c>
      <c r="AE505" s="6" t="n">
        <v>25000</v>
      </c>
      <c r="AZ505" s="5" t="n">
        <v>150000</v>
      </c>
      <c r="BC505" s="5" t="n">
        <v>150000</v>
      </c>
    </row>
    <row r="506" spans="1:60">
      <c r="A506" s="4" t="s">
        <v>600</v>
      </c>
      <c r="AS506" s="6" t="n">
        <v>122000</v>
      </c>
      <c r="AW506" s="6" t="n">
        <v>122000</v>
      </c>
      <c r="AY506" s="6" t="n">
        <v>122000</v>
      </c>
    </row>
    <row r="507" spans="1:60">
      <c r="A507" s="4" t="s">
        <v>648</v>
      </c>
      <c r="AE507" s="5" t="n">
        <v>15000</v>
      </c>
    </row>
    <row r="508" spans="1:60">
      <c r="A508" s="4" t="s">
        <v>406</v>
      </c>
      <c r="AY508" s="5" t="n">
        <v>29000</v>
      </c>
    </row>
    <row r="509" spans="1:60">
      <c r="A509" s="4" t="s">
        <v>637</v>
      </c>
      <c r="AE509" s="5" t="n">
        <v>68000</v>
      </c>
    </row>
    <row r="510" spans="1:60">
      <c r="A510" s="4" t="s">
        <v>524</v>
      </c>
      <c r="AY510" s="6" t="n">
        <v>140206</v>
      </c>
    </row>
    <row r="511" spans="1:60">
      <c r="A511" s="4" t="s">
        <v>651</v>
      </c>
    </row>
    <row r="512" spans="1:60">
      <c r="A512" s="4" t="s">
        <v>463</v>
      </c>
      <c r="AE512" s="6" t="n">
        <v>214000</v>
      </c>
    </row>
    <row r="513" spans="1:60">
      <c r="A513" s="4" t="s">
        <v>418</v>
      </c>
      <c r="AE513" s="8" t="n">
        <v>0.09</v>
      </c>
    </row>
    <row r="514" spans="1:60">
      <c r="A514" s="4" t="s">
        <v>103</v>
      </c>
      <c r="AE514" s="6" t="n">
        <v>132000</v>
      </c>
    </row>
    <row r="515" spans="1:60">
      <c r="A515" s="4" t="s">
        <v>420</v>
      </c>
      <c r="AE515" s="4" t="s">
        <v>639</v>
      </c>
    </row>
    <row r="516" spans="1:60">
      <c r="A516" s="4" t="s">
        <v>422</v>
      </c>
      <c r="AE516" s="4" t="s">
        <v>640</v>
      </c>
    </row>
    <row r="517" spans="1:60">
      <c r="A517" s="4" t="s">
        <v>652</v>
      </c>
    </row>
    <row r="518" spans="1:60">
      <c r="A518" s="4" t="s">
        <v>418</v>
      </c>
      <c r="AS518" s="8" t="n">
        <v>0.24</v>
      </c>
      <c r="AW518" s="8" t="n">
        <v>0.24</v>
      </c>
      <c r="AY518" s="8" t="n">
        <v>0.24</v>
      </c>
    </row>
    <row r="519" spans="1:60">
      <c r="A519" s="4" t="s">
        <v>653</v>
      </c>
    </row>
    <row r="520" spans="1:60">
      <c r="A520" s="4" t="s">
        <v>473</v>
      </c>
      <c r="AY520" s="4" t="s">
        <v>604</v>
      </c>
    </row>
    <row r="521" spans="1:60">
      <c r="A521" s="4" t="s">
        <v>654</v>
      </c>
    </row>
    <row r="522" spans="1:60">
      <c r="A522" s="4" t="s">
        <v>473</v>
      </c>
      <c r="AY522" s="4" t="s">
        <v>423</v>
      </c>
    </row>
    <row r="523" spans="1:60">
      <c r="A523" s="4" t="s">
        <v>655</v>
      </c>
    </row>
    <row r="524" spans="1:60">
      <c r="A524" s="4" t="s">
        <v>326</v>
      </c>
      <c r="AE524" s="4" t="s">
        <v>580</v>
      </c>
    </row>
    <row r="525" spans="1:60">
      <c r="A525" s="4" t="s">
        <v>656</v>
      </c>
    </row>
    <row r="526" spans="1:60">
      <c r="A526" s="4" t="s">
        <v>326</v>
      </c>
      <c r="AE526" s="4" t="s">
        <v>448</v>
      </c>
    </row>
    <row r="527" spans="1:60">
      <c r="A527" s="4" t="s">
        <v>657</v>
      </c>
    </row>
    <row r="528" spans="1:60">
      <c r="A528" s="4" t="s">
        <v>439</v>
      </c>
      <c r="L528" s="4" t="s">
        <v>319</v>
      </c>
      <c r="R528" s="4" t="s">
        <v>658</v>
      </c>
      <c r="AJ528" s="4" t="s">
        <v>319</v>
      </c>
      <c r="AL528" s="4" t="s">
        <v>319</v>
      </c>
      <c r="AS528" s="4" t="s">
        <v>658</v>
      </c>
      <c r="AT528" s="4" t="s">
        <v>658</v>
      </c>
      <c r="AV528" s="4" t="s">
        <v>658</v>
      </c>
      <c r="AW528" s="4" t="s">
        <v>658</v>
      </c>
      <c r="AY528" s="4" t="s">
        <v>658</v>
      </c>
    </row>
    <row r="529" spans="1:60">
      <c r="A529" s="4" t="s">
        <v>403</v>
      </c>
      <c r="L529" s="6" t="n">
        <v>43000</v>
      </c>
      <c r="AJ529" s="6" t="n">
        <v>53000</v>
      </c>
      <c r="AL529" s="6" t="n">
        <v>53000</v>
      </c>
    </row>
    <row r="530" spans="1:60">
      <c r="A530" s="4" t="s">
        <v>440</v>
      </c>
      <c r="L530" s="4" t="s">
        <v>659</v>
      </c>
      <c r="AJ530" s="4" t="s">
        <v>12</v>
      </c>
      <c r="AL530" s="4" t="s">
        <v>660</v>
      </c>
    </row>
    <row r="531" spans="1:60">
      <c r="A531" s="4" t="s">
        <v>320</v>
      </c>
      <c r="L531" s="4" t="s">
        <v>321</v>
      </c>
      <c r="AJ531" s="4" t="s">
        <v>321</v>
      </c>
      <c r="AL531" s="4" t="s">
        <v>321</v>
      </c>
    </row>
    <row r="532" spans="1:60">
      <c r="A532" s="4" t="s">
        <v>442</v>
      </c>
      <c r="AZ532" s="5" t="n">
        <v>79500</v>
      </c>
      <c r="BC532" s="5" t="n">
        <v>79500</v>
      </c>
      <c r="BE532" s="6" t="n">
        <v>21500</v>
      </c>
    </row>
    <row r="533" spans="1:60">
      <c r="A533" s="4" t="s">
        <v>404</v>
      </c>
      <c r="L533" s="8" t="n">
        <v>1.75</v>
      </c>
      <c r="AJ533" s="8" t="n">
        <v>1.75</v>
      </c>
      <c r="AL533" s="8" t="n">
        <v>1.75</v>
      </c>
    </row>
    <row r="534" spans="1:60">
      <c r="A534" s="4" t="s">
        <v>443</v>
      </c>
      <c r="L534" s="4" t="s">
        <v>444</v>
      </c>
      <c r="AJ534" s="4" t="s">
        <v>300</v>
      </c>
      <c r="AL534" s="4" t="s">
        <v>300</v>
      </c>
    </row>
    <row r="535" spans="1:60">
      <c r="A535" s="4" t="s">
        <v>445</v>
      </c>
      <c r="L535" s="5" t="n">
        <v>180</v>
      </c>
      <c r="AJ535" s="5" t="n">
        <v>180</v>
      </c>
      <c r="AL535" s="5" t="n">
        <v>180</v>
      </c>
    </row>
    <row r="536" spans="1:60">
      <c r="A536" s="4" t="s">
        <v>452</v>
      </c>
      <c r="L536" s="4" t="s">
        <v>661</v>
      </c>
      <c r="AJ536" s="4" t="s">
        <v>662</v>
      </c>
      <c r="AL536" s="4" t="s">
        <v>663</v>
      </c>
    </row>
    <row r="537" spans="1:60">
      <c r="A537" s="4" t="s">
        <v>463</v>
      </c>
      <c r="O537" s="6" t="n">
        <v>68000</v>
      </c>
      <c r="T537" s="6" t="n">
        <v>82000</v>
      </c>
    </row>
    <row r="538" spans="1:60">
      <c r="A538" s="4" t="s">
        <v>103</v>
      </c>
      <c r="T538" s="6" t="n">
        <v>2400</v>
      </c>
    </row>
    <row r="539" spans="1:60">
      <c r="A539" s="4" t="s">
        <v>405</v>
      </c>
      <c r="O539" s="8" t="n">
        <v>0.5</v>
      </c>
      <c r="T539" s="8" t="n">
        <v>0.67</v>
      </c>
    </row>
    <row r="540" spans="1:60">
      <c r="A540" s="4" t="s">
        <v>420</v>
      </c>
      <c r="O540" s="4" t="s">
        <v>476</v>
      </c>
      <c r="T540" s="4" t="s">
        <v>588</v>
      </c>
      <c r="AS540" s="4" t="s">
        <v>630</v>
      </c>
      <c r="AT540" s="4" t="s">
        <v>664</v>
      </c>
    </row>
    <row r="541" spans="1:60">
      <c r="A541" s="4" t="s">
        <v>422</v>
      </c>
      <c r="O541" s="4" t="s">
        <v>607</v>
      </c>
      <c r="T541" s="4" t="s">
        <v>665</v>
      </c>
      <c r="AS541" s="4" t="s">
        <v>607</v>
      </c>
      <c r="AT541" s="4" t="s">
        <v>607</v>
      </c>
    </row>
    <row r="542" spans="1:60">
      <c r="A542" s="4" t="s">
        <v>454</v>
      </c>
      <c r="L542" s="4" t="s">
        <v>666</v>
      </c>
      <c r="AJ542" s="4" t="s">
        <v>598</v>
      </c>
      <c r="AL542" s="4" t="s">
        <v>667</v>
      </c>
    </row>
    <row r="543" spans="1:60">
      <c r="A543" s="4" t="s">
        <v>467</v>
      </c>
      <c r="AZ543" s="5" t="n">
        <v>26500</v>
      </c>
      <c r="BC543" s="5" t="n">
        <v>26500</v>
      </c>
    </row>
    <row r="544" spans="1:60">
      <c r="A544" s="4" t="s">
        <v>406</v>
      </c>
      <c r="AS544" s="6" t="n">
        <v>68000</v>
      </c>
      <c r="AT544" s="6" t="n">
        <v>14000</v>
      </c>
    </row>
    <row r="545" spans="1:60">
      <c r="A545" s="4" t="s">
        <v>523</v>
      </c>
      <c r="AT545" s="6" t="n">
        <v>3180</v>
      </c>
    </row>
    <row r="546" spans="1:60">
      <c r="A546" s="4" t="s">
        <v>408</v>
      </c>
      <c r="AS546" s="5" t="n">
        <v>295327</v>
      </c>
      <c r="AT546" s="5" t="n">
        <v>361869</v>
      </c>
    </row>
    <row r="547" spans="1:60">
      <c r="A547" s="4" t="s">
        <v>668</v>
      </c>
      <c r="R547" s="6" t="n">
        <v>68000</v>
      </c>
      <c r="AS547" s="6" t="n">
        <v>61000</v>
      </c>
      <c r="AT547" s="6" t="n">
        <v>68000</v>
      </c>
      <c r="AV547" s="6" t="n">
        <v>68000</v>
      </c>
      <c r="AW547" s="6" t="n">
        <v>61000</v>
      </c>
      <c r="AY547" s="6" t="n">
        <v>61000</v>
      </c>
    </row>
    <row r="548" spans="1:60">
      <c r="A548" s="4" t="s">
        <v>669</v>
      </c>
    </row>
    <row r="549" spans="1:60">
      <c r="A549" s="4" t="s">
        <v>447</v>
      </c>
      <c r="L549" s="4" t="s">
        <v>448</v>
      </c>
      <c r="AJ549" s="4" t="s">
        <v>448</v>
      </c>
      <c r="AL549" s="4" t="s">
        <v>448</v>
      </c>
    </row>
    <row r="550" spans="1:60">
      <c r="A550" s="4" t="s">
        <v>404</v>
      </c>
      <c r="R550" s="8" t="n">
        <v>0.21</v>
      </c>
      <c r="AS550" s="8" t="n">
        <v>0.27</v>
      </c>
      <c r="AT550" s="8" t="n">
        <v>0.21</v>
      </c>
      <c r="AV550" s="8" t="n">
        <v>0.21</v>
      </c>
      <c r="AW550" s="8" t="n">
        <v>0.27</v>
      </c>
      <c r="AY550" s="8" t="n">
        <v>0.27</v>
      </c>
    </row>
    <row r="551" spans="1:60">
      <c r="A551" s="4" t="s">
        <v>326</v>
      </c>
      <c r="L551" s="4" t="s">
        <v>432</v>
      </c>
      <c r="AJ551" s="4" t="s">
        <v>432</v>
      </c>
      <c r="AL551" s="4" t="s">
        <v>432</v>
      </c>
    </row>
    <row r="552" spans="1:60">
      <c r="A552" s="4" t="s">
        <v>670</v>
      </c>
    </row>
    <row r="553" spans="1:60">
      <c r="A553" s="4" t="s">
        <v>447</v>
      </c>
      <c r="L553" s="4" t="s">
        <v>450</v>
      </c>
      <c r="AJ553" s="4" t="s">
        <v>450</v>
      </c>
      <c r="AL553" s="4" t="s">
        <v>450</v>
      </c>
    </row>
    <row r="554" spans="1:60">
      <c r="A554" s="4" t="s">
        <v>404</v>
      </c>
      <c r="R554" s="8" t="n">
        <v>0.25</v>
      </c>
      <c r="AS554" s="8" t="n">
        <v>0.29</v>
      </c>
      <c r="AT554" s="8" t="n">
        <v>0.25</v>
      </c>
      <c r="AV554" s="8" t="n">
        <v>0.25</v>
      </c>
      <c r="AW554" s="8" t="n">
        <v>0.29</v>
      </c>
      <c r="AY554" s="8" t="n">
        <v>0.29</v>
      </c>
    </row>
    <row r="555" spans="1:60">
      <c r="A555" s="4" t="s">
        <v>326</v>
      </c>
      <c r="L555" s="4" t="s">
        <v>451</v>
      </c>
      <c r="AJ555" s="4" t="s">
        <v>451</v>
      </c>
      <c r="AL555" s="4" t="s">
        <v>451</v>
      </c>
    </row>
    <row r="556" spans="1:60">
      <c r="A556" s="4" t="s">
        <v>671</v>
      </c>
    </row>
    <row r="557" spans="1:60">
      <c r="A557" s="4" t="s">
        <v>403</v>
      </c>
      <c r="AS557" s="6" t="n">
        <v>64500</v>
      </c>
      <c r="AW557" s="6" t="n">
        <v>64500</v>
      </c>
      <c r="AY557" s="6" t="n">
        <v>64500</v>
      </c>
    </row>
    <row r="558" spans="1:60">
      <c r="A558" s="4" t="s">
        <v>672</v>
      </c>
    </row>
    <row r="559" spans="1:60">
      <c r="A559" s="4" t="s">
        <v>439</v>
      </c>
      <c r="AI559" s="4" t="s">
        <v>494</v>
      </c>
    </row>
    <row r="560" spans="1:60">
      <c r="A560" s="4" t="s">
        <v>403</v>
      </c>
      <c r="AI560" s="6" t="n">
        <v>55000</v>
      </c>
    </row>
    <row r="561" spans="1:60">
      <c r="A561" s="4" t="s">
        <v>440</v>
      </c>
      <c r="AI561" s="4" t="s">
        <v>673</v>
      </c>
    </row>
    <row r="562" spans="1:60">
      <c r="A562" s="4" t="s">
        <v>320</v>
      </c>
      <c r="AI562" s="4" t="s">
        <v>460</v>
      </c>
    </row>
    <row r="563" spans="1:60">
      <c r="A563" s="4" t="s">
        <v>442</v>
      </c>
      <c r="AZ563" s="5" t="n">
        <v>82500</v>
      </c>
      <c r="BC563" s="5" t="n">
        <v>82500</v>
      </c>
    </row>
    <row r="564" spans="1:60">
      <c r="A564" s="4" t="s">
        <v>404</v>
      </c>
      <c r="AI564" s="8" t="n">
        <v>1.75</v>
      </c>
    </row>
    <row r="565" spans="1:60">
      <c r="A565" s="4" t="s">
        <v>443</v>
      </c>
      <c r="AI565" s="4" t="s">
        <v>300</v>
      </c>
    </row>
    <row r="566" spans="1:60">
      <c r="A566" s="4" t="s">
        <v>445</v>
      </c>
      <c r="AI566" s="5" t="n">
        <v>20</v>
      </c>
    </row>
    <row r="567" spans="1:60">
      <c r="A567" s="4" t="s">
        <v>463</v>
      </c>
      <c r="AI567" s="6" t="n">
        <v>70000</v>
      </c>
    </row>
    <row r="568" spans="1:60">
      <c r="A568" s="4" t="s">
        <v>103</v>
      </c>
      <c r="AI568" s="6" t="n">
        <v>52000</v>
      </c>
    </row>
    <row r="569" spans="1:60">
      <c r="A569" s="4" t="s">
        <v>562</v>
      </c>
      <c r="AI569" s="4" t="s">
        <v>323</v>
      </c>
    </row>
    <row r="570" spans="1:60">
      <c r="A570" s="4" t="s">
        <v>465</v>
      </c>
      <c r="AI570" s="4" t="s">
        <v>466</v>
      </c>
    </row>
    <row r="571" spans="1:60">
      <c r="A571" s="4" t="s">
        <v>467</v>
      </c>
      <c r="AI571" s="6" t="n">
        <v>15000</v>
      </c>
      <c r="AZ571" s="5" t="n">
        <v>27500</v>
      </c>
      <c r="BC571" s="5" t="n">
        <v>27500</v>
      </c>
    </row>
    <row r="572" spans="1:60">
      <c r="A572" s="4" t="s">
        <v>600</v>
      </c>
      <c r="AZ572" s="5" t="n">
        <v>69000</v>
      </c>
      <c r="BC572" s="5" t="n">
        <v>69000</v>
      </c>
    </row>
    <row r="573" spans="1:60">
      <c r="A573" s="4" t="s">
        <v>406</v>
      </c>
      <c r="AW573" s="6" t="n">
        <v>2000</v>
      </c>
    </row>
    <row r="574" spans="1:60">
      <c r="A574" s="4" t="s">
        <v>674</v>
      </c>
    </row>
    <row r="575" spans="1:60">
      <c r="A575" s="4" t="s">
        <v>498</v>
      </c>
      <c r="AI575" s="5" t="n">
        <v>150000</v>
      </c>
    </row>
    <row r="576" spans="1:60">
      <c r="A576" s="4" t="s">
        <v>419</v>
      </c>
      <c r="AI576" s="8" t="n">
        <v>0.34</v>
      </c>
    </row>
    <row r="577" spans="1:60">
      <c r="A577" s="4" t="s">
        <v>415</v>
      </c>
      <c r="AI577" s="4" t="s">
        <v>499</v>
      </c>
    </row>
    <row r="578" spans="1:60">
      <c r="A578" s="4" t="s">
        <v>405</v>
      </c>
      <c r="AI578" s="8" t="n">
        <v>0.27</v>
      </c>
    </row>
    <row r="579" spans="1:60">
      <c r="A579" s="4" t="s">
        <v>420</v>
      </c>
      <c r="AI579" s="4" t="s">
        <v>675</v>
      </c>
    </row>
    <row r="580" spans="1:60">
      <c r="A580" s="4" t="s">
        <v>422</v>
      </c>
      <c r="AI580" s="4" t="s">
        <v>501</v>
      </c>
    </row>
    <row r="581" spans="1:60">
      <c r="A581" s="4" t="s">
        <v>105</v>
      </c>
      <c r="AI581" s="6" t="n">
        <v>37000</v>
      </c>
    </row>
    <row r="582" spans="1:60">
      <c r="A582" s="4" t="s">
        <v>676</v>
      </c>
      <c r="K582" s="5" t="n">
        <v>264000</v>
      </c>
    </row>
    <row r="583" spans="1:60">
      <c r="A583" s="4" t="s">
        <v>677</v>
      </c>
    </row>
    <row r="584" spans="1:60">
      <c r="A584" s="4" t="s">
        <v>418</v>
      </c>
      <c r="AI584" s="8" t="n">
        <v>0.27</v>
      </c>
      <c r="AS584" s="8" t="n">
        <v>0.65</v>
      </c>
      <c r="AW584" s="8" t="n">
        <v>0.65</v>
      </c>
      <c r="AY584" s="8" t="n">
        <v>0.65</v>
      </c>
    </row>
    <row r="585" spans="1:60">
      <c r="A585" s="4" t="s">
        <v>678</v>
      </c>
    </row>
    <row r="586" spans="1:60">
      <c r="A586" s="4" t="s">
        <v>473</v>
      </c>
      <c r="B586" s="4" t="s">
        <v>679</v>
      </c>
      <c r="AW586" s="4" t="s">
        <v>606</v>
      </c>
    </row>
    <row r="587" spans="1:60">
      <c r="A587" s="4" t="s">
        <v>680</v>
      </c>
    </row>
    <row r="588" spans="1:60">
      <c r="A588" s="4" t="s">
        <v>473</v>
      </c>
      <c r="B588" s="4" t="s">
        <v>681</v>
      </c>
      <c r="AW588" s="4" t="s">
        <v>603</v>
      </c>
    </row>
    <row r="589" spans="1:60">
      <c r="A589" s="4" t="s">
        <v>682</v>
      </c>
    </row>
    <row r="590" spans="1:60">
      <c r="A590" s="4" t="s">
        <v>447</v>
      </c>
      <c r="AI590" s="4" t="s">
        <v>448</v>
      </c>
    </row>
    <row r="591" spans="1:60">
      <c r="A591" s="4" t="s">
        <v>326</v>
      </c>
      <c r="AI591" s="4" t="s">
        <v>432</v>
      </c>
    </row>
    <row r="592" spans="1:60">
      <c r="A592" s="4" t="s">
        <v>683</v>
      </c>
    </row>
    <row r="593" spans="1:60">
      <c r="A593" s="4" t="s">
        <v>447</v>
      </c>
      <c r="AI593" s="4" t="s">
        <v>450</v>
      </c>
    </row>
    <row r="594" spans="1:60">
      <c r="A594" s="4" t="s">
        <v>326</v>
      </c>
      <c r="AI594" s="4" t="s">
        <v>329</v>
      </c>
    </row>
    <row r="595" spans="1:60">
      <c r="A595" s="4" t="s">
        <v>648</v>
      </c>
      <c r="AI595" s="6" t="n">
        <v>15000</v>
      </c>
    </row>
    <row r="596" spans="1:60">
      <c r="A596" s="4" t="s">
        <v>684</v>
      </c>
    </row>
    <row r="597" spans="1:60">
      <c r="A597" s="4" t="s">
        <v>439</v>
      </c>
      <c r="AI597" s="4" t="s">
        <v>494</v>
      </c>
    </row>
    <row r="598" spans="1:60">
      <c r="A598" s="4" t="s">
        <v>403</v>
      </c>
      <c r="AI598" s="6" t="n">
        <v>55000</v>
      </c>
    </row>
    <row r="599" spans="1:60">
      <c r="A599" s="4" t="s">
        <v>440</v>
      </c>
      <c r="AI599" s="4" t="s">
        <v>673</v>
      </c>
    </row>
    <row r="600" spans="1:60">
      <c r="A600" s="4" t="s">
        <v>320</v>
      </c>
      <c r="AI600" s="4" t="s">
        <v>460</v>
      </c>
    </row>
    <row r="601" spans="1:60">
      <c r="A601" s="4" t="s">
        <v>442</v>
      </c>
      <c r="AZ601" s="5" t="n">
        <v>82500</v>
      </c>
      <c r="BC601" s="5" t="n">
        <v>82500</v>
      </c>
    </row>
    <row r="602" spans="1:60">
      <c r="A602" s="4" t="s">
        <v>404</v>
      </c>
      <c r="AI602" s="8" t="n">
        <v>1.75</v>
      </c>
    </row>
    <row r="603" spans="1:60">
      <c r="A603" s="4" t="s">
        <v>443</v>
      </c>
      <c r="AI603" s="4" t="s">
        <v>300</v>
      </c>
    </row>
    <row r="604" spans="1:60">
      <c r="A604" s="4" t="s">
        <v>445</v>
      </c>
      <c r="AI604" s="5" t="n">
        <v>20</v>
      </c>
    </row>
    <row r="605" spans="1:60">
      <c r="A605" s="4" t="s">
        <v>452</v>
      </c>
      <c r="AI605" s="4" t="s">
        <v>685</v>
      </c>
    </row>
    <row r="606" spans="1:60">
      <c r="A606" s="4" t="s">
        <v>418</v>
      </c>
      <c r="AI606" s="8" t="n">
        <v>0.27</v>
      </c>
    </row>
    <row r="607" spans="1:60">
      <c r="A607" s="4" t="s">
        <v>498</v>
      </c>
      <c r="AI607" s="5" t="n">
        <v>150000</v>
      </c>
    </row>
    <row r="608" spans="1:60">
      <c r="A608" s="4" t="s">
        <v>419</v>
      </c>
      <c r="AI608" s="8" t="n">
        <v>0.34</v>
      </c>
    </row>
    <row r="609" spans="1:60">
      <c r="A609" s="4" t="s">
        <v>415</v>
      </c>
      <c r="AI609" s="4" t="s">
        <v>499</v>
      </c>
    </row>
    <row r="610" spans="1:60">
      <c r="A610" s="4" t="s">
        <v>420</v>
      </c>
      <c r="AI610" s="4" t="s">
        <v>675</v>
      </c>
    </row>
    <row r="611" spans="1:60">
      <c r="A611" s="4" t="s">
        <v>422</v>
      </c>
      <c r="AI611" s="4" t="s">
        <v>501</v>
      </c>
    </row>
    <row r="612" spans="1:60">
      <c r="A612" s="4" t="s">
        <v>105</v>
      </c>
      <c r="AI612" s="6" t="n">
        <v>37000</v>
      </c>
    </row>
    <row r="613" spans="1:60">
      <c r="A613" s="4" t="s">
        <v>454</v>
      </c>
      <c r="AI613" s="4" t="s">
        <v>686</v>
      </c>
    </row>
    <row r="614" spans="1:60">
      <c r="A614" s="4" t="s">
        <v>562</v>
      </c>
      <c r="AI614" s="4" t="s">
        <v>323</v>
      </c>
    </row>
    <row r="615" spans="1:60">
      <c r="A615" s="4" t="s">
        <v>465</v>
      </c>
      <c r="AI615" s="4" t="s">
        <v>466</v>
      </c>
    </row>
    <row r="616" spans="1:60">
      <c r="A616" s="4" t="s">
        <v>467</v>
      </c>
      <c r="AI616" s="6" t="n">
        <v>15000</v>
      </c>
      <c r="AZ616" s="5" t="n">
        <v>27500</v>
      </c>
      <c r="BC616" s="5" t="n">
        <v>27500</v>
      </c>
    </row>
    <row r="617" spans="1:60">
      <c r="A617" s="4" t="s">
        <v>600</v>
      </c>
      <c r="AS617" s="6" t="n">
        <v>69000</v>
      </c>
      <c r="AW617" s="6" t="n">
        <v>69000</v>
      </c>
      <c r="AY617" s="6" t="n">
        <v>69000</v>
      </c>
    </row>
    <row r="618" spans="1:60">
      <c r="A618" s="4" t="s">
        <v>406</v>
      </c>
      <c r="AW618" s="6" t="n">
        <v>2000</v>
      </c>
    </row>
    <row r="619" spans="1:60">
      <c r="A619" s="4" t="s">
        <v>687</v>
      </c>
    </row>
    <row r="620" spans="1:60">
      <c r="A620" s="4" t="s">
        <v>463</v>
      </c>
      <c r="AI620" s="6" t="n">
        <v>70000</v>
      </c>
    </row>
    <row r="621" spans="1:60">
      <c r="A621" s="4" t="s">
        <v>418</v>
      </c>
      <c r="AI621" s="8" t="n">
        <v>0.27</v>
      </c>
    </row>
    <row r="622" spans="1:60">
      <c r="A622" s="4" t="s">
        <v>103</v>
      </c>
      <c r="AI622" s="6" t="n">
        <v>52000</v>
      </c>
    </row>
    <row r="623" spans="1:60">
      <c r="A623" s="4" t="s">
        <v>420</v>
      </c>
      <c r="AI623" s="4" t="s">
        <v>681</v>
      </c>
    </row>
    <row r="624" spans="1:60">
      <c r="A624" s="4" t="s">
        <v>422</v>
      </c>
      <c r="AI624" s="4" t="s">
        <v>679</v>
      </c>
    </row>
    <row r="625" spans="1:60">
      <c r="A625" s="4" t="s">
        <v>688</v>
      </c>
    </row>
    <row r="626" spans="1:60">
      <c r="A626" s="4" t="s">
        <v>418</v>
      </c>
      <c r="AS626" s="8" t="n">
        <v>0.65</v>
      </c>
      <c r="AW626" s="8" t="n">
        <v>0.65</v>
      </c>
      <c r="AY626" s="8" t="n">
        <v>0.65</v>
      </c>
    </row>
    <row r="627" spans="1:60">
      <c r="A627" s="4" t="s">
        <v>689</v>
      </c>
    </row>
    <row r="628" spans="1:60">
      <c r="A628" s="4" t="s">
        <v>473</v>
      </c>
      <c r="AW628" s="4" t="s">
        <v>606</v>
      </c>
    </row>
    <row r="629" spans="1:60">
      <c r="A629" s="4" t="s">
        <v>690</v>
      </c>
    </row>
    <row r="630" spans="1:60">
      <c r="A630" s="4" t="s">
        <v>473</v>
      </c>
      <c r="AW630" s="4" t="s">
        <v>603</v>
      </c>
    </row>
    <row r="631" spans="1:60">
      <c r="A631" s="4" t="s">
        <v>691</v>
      </c>
    </row>
    <row r="632" spans="1:60">
      <c r="A632" s="4" t="s">
        <v>447</v>
      </c>
      <c r="AI632" s="4" t="s">
        <v>448</v>
      </c>
    </row>
    <row r="633" spans="1:60">
      <c r="A633" s="4" t="s">
        <v>326</v>
      </c>
      <c r="AI633" s="4" t="s">
        <v>432</v>
      </c>
    </row>
    <row r="634" spans="1:60">
      <c r="A634" s="4" t="s">
        <v>692</v>
      </c>
    </row>
    <row r="635" spans="1:60">
      <c r="A635" s="4" t="s">
        <v>447</v>
      </c>
      <c r="AI635" s="4" t="s">
        <v>450</v>
      </c>
    </row>
    <row r="636" spans="1:60">
      <c r="A636" s="4" t="s">
        <v>326</v>
      </c>
      <c r="AI636" s="4" t="s">
        <v>329</v>
      </c>
    </row>
    <row r="637" spans="1:60">
      <c r="A637" s="4" t="s">
        <v>648</v>
      </c>
      <c r="AI637" s="6" t="n">
        <v>15000</v>
      </c>
    </row>
    <row r="638" spans="1:60">
      <c r="A638" s="4" t="s">
        <v>693</v>
      </c>
    </row>
    <row r="639" spans="1:60">
      <c r="A639" s="4" t="s">
        <v>439</v>
      </c>
      <c r="AI639" s="4" t="s">
        <v>494</v>
      </c>
    </row>
    <row r="640" spans="1:60">
      <c r="A640" s="4" t="s">
        <v>403</v>
      </c>
      <c r="AI640" s="6" t="n">
        <v>55000</v>
      </c>
    </row>
    <row r="641" spans="1:60">
      <c r="A641" s="4" t="s">
        <v>440</v>
      </c>
      <c r="AI641" s="4" t="s">
        <v>673</v>
      </c>
    </row>
    <row r="642" spans="1:60">
      <c r="A642" s="4" t="s">
        <v>320</v>
      </c>
      <c r="AI642" s="4" t="s">
        <v>460</v>
      </c>
    </row>
    <row r="643" spans="1:60">
      <c r="A643" s="4" t="s">
        <v>442</v>
      </c>
      <c r="AZ643" s="5" t="n">
        <v>82500</v>
      </c>
      <c r="BC643" s="5" t="n">
        <v>82500</v>
      </c>
    </row>
    <row r="644" spans="1:60">
      <c r="A644" s="4" t="s">
        <v>404</v>
      </c>
      <c r="AI644" s="8" t="n">
        <v>1.75</v>
      </c>
    </row>
    <row r="645" spans="1:60">
      <c r="A645" s="4" t="s">
        <v>443</v>
      </c>
      <c r="AI645" s="4" t="s">
        <v>300</v>
      </c>
    </row>
    <row r="646" spans="1:60">
      <c r="A646" s="4" t="s">
        <v>445</v>
      </c>
      <c r="AI646" s="5" t="n">
        <v>20</v>
      </c>
    </row>
    <row r="647" spans="1:60">
      <c r="A647" s="4" t="s">
        <v>452</v>
      </c>
      <c r="AI647" s="4" t="s">
        <v>694</v>
      </c>
    </row>
    <row r="648" spans="1:60">
      <c r="A648" s="4" t="s">
        <v>463</v>
      </c>
      <c r="AI648" s="6" t="n">
        <v>70000</v>
      </c>
    </row>
    <row r="649" spans="1:60">
      <c r="A649" s="4" t="s">
        <v>103</v>
      </c>
      <c r="AI649" s="6" t="n">
        <v>52000</v>
      </c>
    </row>
    <row r="650" spans="1:60">
      <c r="A650" s="4" t="s">
        <v>454</v>
      </c>
      <c r="AI650" s="4" t="s">
        <v>695</v>
      </c>
    </row>
    <row r="651" spans="1:60">
      <c r="A651" s="4" t="s">
        <v>562</v>
      </c>
      <c r="AI651" s="4" t="s">
        <v>323</v>
      </c>
    </row>
    <row r="652" spans="1:60">
      <c r="A652" s="4" t="s">
        <v>465</v>
      </c>
      <c r="AI652" s="4" t="s">
        <v>466</v>
      </c>
    </row>
    <row r="653" spans="1:60">
      <c r="A653" s="4" t="s">
        <v>467</v>
      </c>
      <c r="AI653" s="6" t="n">
        <v>15000</v>
      </c>
      <c r="AZ653" s="5" t="n">
        <v>27500</v>
      </c>
      <c r="BC653" s="5" t="n">
        <v>27500</v>
      </c>
    </row>
    <row r="654" spans="1:60">
      <c r="A654" s="4" t="s">
        <v>600</v>
      </c>
      <c r="AI654" s="6" t="n">
        <v>69000</v>
      </c>
    </row>
    <row r="655" spans="1:60">
      <c r="A655" s="4" t="s">
        <v>406</v>
      </c>
      <c r="AW655" s="6" t="n">
        <v>2000</v>
      </c>
    </row>
    <row r="656" spans="1:60">
      <c r="A656" s="4" t="s">
        <v>696</v>
      </c>
    </row>
    <row r="657" spans="1:60">
      <c r="A657" s="4" t="s">
        <v>498</v>
      </c>
      <c r="AI657" s="5" t="n">
        <v>150000</v>
      </c>
    </row>
    <row r="658" spans="1:60">
      <c r="A658" s="4" t="s">
        <v>419</v>
      </c>
      <c r="AI658" s="8" t="n">
        <v>0.34</v>
      </c>
    </row>
    <row r="659" spans="1:60">
      <c r="A659" s="4" t="s">
        <v>415</v>
      </c>
      <c r="AI659" s="4" t="s">
        <v>499</v>
      </c>
    </row>
    <row r="660" spans="1:60">
      <c r="A660" s="4" t="s">
        <v>405</v>
      </c>
      <c r="AI660" s="8" t="n">
        <v>0.27</v>
      </c>
    </row>
    <row r="661" spans="1:60">
      <c r="A661" s="4" t="s">
        <v>420</v>
      </c>
      <c r="BB661" s="4" t="s">
        <v>675</v>
      </c>
    </row>
    <row r="662" spans="1:60">
      <c r="A662" s="4" t="s">
        <v>422</v>
      </c>
      <c r="BB662" s="4" t="s">
        <v>501</v>
      </c>
    </row>
    <row r="663" spans="1:60">
      <c r="A663" s="4" t="s">
        <v>105</v>
      </c>
      <c r="BB663" s="6" t="n">
        <v>37000</v>
      </c>
    </row>
    <row r="664" spans="1:60">
      <c r="A664" s="4" t="s">
        <v>697</v>
      </c>
    </row>
    <row r="665" spans="1:60">
      <c r="A665" s="4" t="s">
        <v>418</v>
      </c>
      <c r="AI665" s="8" t="n">
        <v>0.27</v>
      </c>
      <c r="AS665" s="8" t="n">
        <v>0.65</v>
      </c>
      <c r="AW665" s="8" t="n">
        <v>0.65</v>
      </c>
      <c r="AY665" s="8" t="n">
        <v>0.65</v>
      </c>
    </row>
    <row r="666" spans="1:60">
      <c r="A666" s="4" t="s">
        <v>698</v>
      </c>
    </row>
    <row r="667" spans="1:60">
      <c r="A667" s="4" t="s">
        <v>473</v>
      </c>
      <c r="AW667" s="4" t="s">
        <v>606</v>
      </c>
      <c r="BB667" s="4" t="s">
        <v>679</v>
      </c>
    </row>
    <row r="668" spans="1:60">
      <c r="A668" s="4" t="s">
        <v>699</v>
      </c>
    </row>
    <row r="669" spans="1:60">
      <c r="A669" s="4" t="s">
        <v>473</v>
      </c>
      <c r="AI669" s="4" t="s">
        <v>681</v>
      </c>
      <c r="AW669" s="4" t="s">
        <v>603</v>
      </c>
    </row>
    <row r="670" spans="1:60">
      <c r="A670" s="4" t="s">
        <v>700</v>
      </c>
    </row>
    <row r="671" spans="1:60">
      <c r="A671" s="4" t="s">
        <v>447</v>
      </c>
      <c r="AI671" s="4" t="s">
        <v>448</v>
      </c>
    </row>
    <row r="672" spans="1:60">
      <c r="A672" s="4" t="s">
        <v>701</v>
      </c>
    </row>
    <row r="673" spans="1:60">
      <c r="A673" s="4" t="s">
        <v>447</v>
      </c>
      <c r="AI673" s="4" t="s">
        <v>450</v>
      </c>
    </row>
    <row r="674" spans="1:60">
      <c r="A674" s="4" t="s">
        <v>648</v>
      </c>
      <c r="AI674" s="6" t="n">
        <v>15000</v>
      </c>
    </row>
    <row r="675" spans="1:60">
      <c r="A675" s="4" t="s">
        <v>702</v>
      </c>
    </row>
    <row r="676" spans="1:60">
      <c r="A676" s="4" t="s">
        <v>403</v>
      </c>
      <c r="G676" s="6" t="n">
        <v>200000</v>
      </c>
      <c r="AS676" s="6" t="n">
        <v>300000</v>
      </c>
      <c r="AW676" s="6" t="n">
        <v>300000</v>
      </c>
      <c r="AY676" s="6" t="n">
        <v>300000</v>
      </c>
    </row>
    <row r="677" spans="1:60">
      <c r="A677" s="4" t="s">
        <v>440</v>
      </c>
      <c r="G677" s="4" t="s">
        <v>659</v>
      </c>
    </row>
    <row r="678" spans="1:60">
      <c r="A678" s="4" t="s">
        <v>320</v>
      </c>
      <c r="G678" s="4" t="s">
        <v>460</v>
      </c>
    </row>
    <row r="679" spans="1:60">
      <c r="A679" s="4" t="s">
        <v>442</v>
      </c>
      <c r="BD679" s="6" t="n">
        <v>100000</v>
      </c>
    </row>
    <row r="680" spans="1:60">
      <c r="A680" s="4" t="s">
        <v>443</v>
      </c>
      <c r="G680" s="4" t="s">
        <v>297</v>
      </c>
    </row>
    <row r="681" spans="1:60">
      <c r="A681" s="4" t="s">
        <v>445</v>
      </c>
      <c r="G681" s="5" t="n">
        <v>20</v>
      </c>
    </row>
    <row r="682" spans="1:60">
      <c r="A682" s="4" t="s">
        <v>452</v>
      </c>
      <c r="G682" s="4" t="s">
        <v>703</v>
      </c>
    </row>
    <row r="683" spans="1:60">
      <c r="A683" s="4" t="s">
        <v>463</v>
      </c>
      <c r="G683" s="6" t="n">
        <v>318000</v>
      </c>
    </row>
    <row r="684" spans="1:60">
      <c r="A684" s="4" t="s">
        <v>103</v>
      </c>
      <c r="G684" s="6" t="n">
        <v>118000</v>
      </c>
    </row>
    <row r="685" spans="1:60">
      <c r="A685" s="4" t="s">
        <v>454</v>
      </c>
      <c r="G685" s="4" t="s">
        <v>704</v>
      </c>
    </row>
    <row r="686" spans="1:60">
      <c r="A686" s="4" t="s">
        <v>465</v>
      </c>
      <c r="G686" s="4" t="s">
        <v>466</v>
      </c>
    </row>
    <row r="687" spans="1:60">
      <c r="A687" s="4" t="s">
        <v>467</v>
      </c>
      <c r="G687" s="6" t="n">
        <v>15000</v>
      </c>
    </row>
    <row r="688" spans="1:60">
      <c r="A688" s="4" t="s">
        <v>705</v>
      </c>
    </row>
    <row r="689" spans="1:60">
      <c r="A689" s="4" t="s">
        <v>418</v>
      </c>
      <c r="G689" s="8" t="n">
        <v>0.42</v>
      </c>
    </row>
    <row r="690" spans="1:60">
      <c r="A690" s="4" t="s">
        <v>706</v>
      </c>
    </row>
    <row r="691" spans="1:60">
      <c r="A691" s="4" t="s">
        <v>473</v>
      </c>
      <c r="G691" s="4" t="s">
        <v>707</v>
      </c>
    </row>
    <row r="692" spans="1:60">
      <c r="A692" s="4" t="s">
        <v>708</v>
      </c>
    </row>
    <row r="693" spans="1:60">
      <c r="A693" s="4" t="s">
        <v>473</v>
      </c>
      <c r="G693" s="4" t="s">
        <v>556</v>
      </c>
    </row>
    <row r="694" spans="1:60">
      <c r="A694" s="4" t="s">
        <v>709</v>
      </c>
    </row>
    <row r="695" spans="1:60">
      <c r="A695" s="4" t="s">
        <v>447</v>
      </c>
      <c r="G695" s="4" t="s">
        <v>448</v>
      </c>
    </row>
    <row r="696" spans="1:60">
      <c r="A696" s="4" t="s">
        <v>326</v>
      </c>
      <c r="G696" s="4" t="s">
        <v>580</v>
      </c>
    </row>
    <row r="697" spans="1:60">
      <c r="A697" s="4" t="s">
        <v>710</v>
      </c>
    </row>
    <row r="698" spans="1:60">
      <c r="A698" s="4" t="s">
        <v>447</v>
      </c>
      <c r="G698" s="4" t="s">
        <v>450</v>
      </c>
    </row>
    <row r="699" spans="1:60">
      <c r="A699" s="4" t="s">
        <v>326</v>
      </c>
      <c r="G699" s="4" t="s">
        <v>448</v>
      </c>
    </row>
    <row r="700" spans="1:60">
      <c r="A700" s="4" t="s">
        <v>711</v>
      </c>
    </row>
    <row r="701" spans="1:60">
      <c r="A701" s="4" t="s">
        <v>439</v>
      </c>
      <c r="C701" s="4" t="s">
        <v>480</v>
      </c>
    </row>
    <row r="702" spans="1:60">
      <c r="A702" s="4" t="s">
        <v>403</v>
      </c>
      <c r="C702" s="6" t="n">
        <v>192500</v>
      </c>
    </row>
    <row r="703" spans="1:60">
      <c r="A703" s="4" t="s">
        <v>440</v>
      </c>
      <c r="C703" s="4" t="s">
        <v>712</v>
      </c>
    </row>
    <row r="704" spans="1:60">
      <c r="A704" s="4" t="s">
        <v>320</v>
      </c>
      <c r="C704" s="4" t="s">
        <v>460</v>
      </c>
    </row>
    <row r="705" spans="1:60">
      <c r="A705" s="4" t="s">
        <v>404</v>
      </c>
      <c r="C705" s="6" t="n">
        <v>1</v>
      </c>
    </row>
    <row r="706" spans="1:60">
      <c r="A706" s="4" t="s">
        <v>443</v>
      </c>
      <c r="C706" s="4" t="s">
        <v>297</v>
      </c>
    </row>
    <row r="707" spans="1:60">
      <c r="A707" s="4" t="s">
        <v>445</v>
      </c>
      <c r="C707" s="5" t="n">
        <v>20</v>
      </c>
    </row>
    <row r="708" spans="1:60">
      <c r="A708" s="4" t="s">
        <v>483</v>
      </c>
      <c r="C708" s="6" t="n">
        <v>17500</v>
      </c>
    </row>
    <row r="709" spans="1:60">
      <c r="A709" s="4" t="s">
        <v>452</v>
      </c>
      <c r="C709" s="4" t="s">
        <v>713</v>
      </c>
    </row>
    <row r="710" spans="1:60">
      <c r="A710" s="4" t="s">
        <v>496</v>
      </c>
      <c r="C710" s="6" t="n">
        <v>175000</v>
      </c>
    </row>
    <row r="711" spans="1:60">
      <c r="A711" s="4" t="s">
        <v>454</v>
      </c>
      <c r="C711" s="4" t="s">
        <v>714</v>
      </c>
    </row>
    <row r="712" spans="1:60">
      <c r="A712" s="4" t="s">
        <v>715</v>
      </c>
    </row>
    <row r="713" spans="1:60">
      <c r="A713" s="4" t="s">
        <v>447</v>
      </c>
      <c r="C713" s="4" t="s">
        <v>590</v>
      </c>
    </row>
    <row r="714" spans="1:60">
      <c r="A714" s="4" t="s">
        <v>326</v>
      </c>
      <c r="C714" s="4" t="s">
        <v>327</v>
      </c>
    </row>
    <row r="715" spans="1:60">
      <c r="A715" s="4" t="s">
        <v>716</v>
      </c>
    </row>
    <row r="716" spans="1:60">
      <c r="A716" s="4" t="s">
        <v>447</v>
      </c>
      <c r="C716" s="4" t="s">
        <v>448</v>
      </c>
    </row>
    <row r="717" spans="1:60">
      <c r="A717" s="4" t="s">
        <v>326</v>
      </c>
      <c r="C717" s="4" t="s">
        <v>451</v>
      </c>
    </row>
    <row r="718" spans="1:60">
      <c r="A718" s="4" t="s">
        <v>717</v>
      </c>
    </row>
    <row r="719" spans="1:60">
      <c r="A719" s="4" t="s">
        <v>418</v>
      </c>
      <c r="AK719" s="8" t="n">
        <v>0.26</v>
      </c>
    </row>
    <row r="720" spans="1:60">
      <c r="A720" s="4" t="s">
        <v>420</v>
      </c>
      <c r="AK720" s="4" t="s">
        <v>500</v>
      </c>
    </row>
    <row r="721" spans="1:60">
      <c r="A721" s="4" t="s">
        <v>422</v>
      </c>
      <c r="AK721" s="4" t="s">
        <v>501</v>
      </c>
    </row>
    <row r="722" spans="1:60">
      <c r="A722" s="4" t="s">
        <v>718</v>
      </c>
    </row>
    <row r="723" spans="1:60">
      <c r="A723" s="4" t="s">
        <v>439</v>
      </c>
      <c r="S723" s="4" t="s">
        <v>719</v>
      </c>
    </row>
    <row r="724" spans="1:60">
      <c r="A724" s="4" t="s">
        <v>403</v>
      </c>
      <c r="R724" s="6" t="n">
        <v>125000</v>
      </c>
      <c r="AT724" s="6" t="n">
        <v>125000</v>
      </c>
      <c r="AV724" s="6" t="n">
        <v>125000</v>
      </c>
    </row>
    <row r="725" spans="1:60">
      <c r="A725" s="4" t="s">
        <v>404</v>
      </c>
      <c r="S725" s="8" t="n">
        <v>0.18</v>
      </c>
    </row>
    <row r="726" spans="1:60">
      <c r="A726" s="4" t="s">
        <v>463</v>
      </c>
      <c r="Y726" s="6" t="n">
        <v>237000</v>
      </c>
    </row>
    <row r="727" spans="1:60">
      <c r="A727" s="4" t="s">
        <v>405</v>
      </c>
      <c r="S727" s="8" t="n">
        <v>0.65</v>
      </c>
      <c r="Y727" s="8" t="n">
        <v>0.64</v>
      </c>
    </row>
    <row r="728" spans="1:60">
      <c r="A728" s="4" t="s">
        <v>420</v>
      </c>
      <c r="S728" s="4" t="s">
        <v>436</v>
      </c>
      <c r="Y728" s="4" t="s">
        <v>720</v>
      </c>
      <c r="AV728" s="4" t="s">
        <v>720</v>
      </c>
    </row>
    <row r="729" spans="1:60">
      <c r="A729" s="4" t="s">
        <v>422</v>
      </c>
      <c r="S729" s="4" t="s">
        <v>721</v>
      </c>
      <c r="Y729" s="4" t="s">
        <v>437</v>
      </c>
      <c r="AV729" s="4" t="s">
        <v>437</v>
      </c>
    </row>
    <row r="730" spans="1:60">
      <c r="A730" s="4" t="s">
        <v>523</v>
      </c>
      <c r="AV730" s="6" t="n">
        <v>6331</v>
      </c>
    </row>
    <row r="731" spans="1:60">
      <c r="A731" s="4" t="s">
        <v>408</v>
      </c>
      <c r="S731" s="5" t="n">
        <v>709837</v>
      </c>
      <c r="AV731" s="5" t="n">
        <v>1572550</v>
      </c>
    </row>
    <row r="732" spans="1:60">
      <c r="A732" s="4" t="s">
        <v>668</v>
      </c>
      <c r="R732" s="6" t="n">
        <v>84000</v>
      </c>
      <c r="S732" s="6" t="n">
        <v>88000</v>
      </c>
      <c r="AT732" s="6" t="n">
        <v>84000</v>
      </c>
      <c r="AV732" s="6" t="n">
        <v>84000</v>
      </c>
    </row>
    <row r="733" spans="1:60">
      <c r="A733" s="4" t="s">
        <v>411</v>
      </c>
      <c r="S733" s="6" t="n">
        <v>35000</v>
      </c>
      <c r="AV733" s="6" t="n">
        <v>30000</v>
      </c>
    </row>
    <row r="734" spans="1:60">
      <c r="A734" s="4" t="s">
        <v>722</v>
      </c>
    </row>
    <row r="735" spans="1:60">
      <c r="A735" s="4" t="s">
        <v>404</v>
      </c>
      <c r="R735" s="8" t="n">
        <v>0.08</v>
      </c>
      <c r="AT735" s="8" t="n">
        <v>0.08</v>
      </c>
      <c r="AV735" s="8" t="n">
        <v>0.08</v>
      </c>
    </row>
    <row r="736" spans="1:60">
      <c r="A736" s="4" t="s">
        <v>326</v>
      </c>
      <c r="BA736" s="4" t="s">
        <v>723</v>
      </c>
    </row>
    <row r="737" spans="1:60">
      <c r="A737" s="4" t="s">
        <v>724</v>
      </c>
    </row>
    <row r="738" spans="1:60">
      <c r="A738" s="4" t="s">
        <v>404</v>
      </c>
      <c r="R738" s="8" t="n">
        <v>0.12</v>
      </c>
      <c r="AT738" s="8" t="n">
        <v>0.12</v>
      </c>
      <c r="AV738" s="8" t="n">
        <v>0.12</v>
      </c>
    </row>
    <row r="739" spans="1:60">
      <c r="A739" s="4" t="s">
        <v>326</v>
      </c>
      <c r="BA739" s="4" t="s">
        <v>725</v>
      </c>
    </row>
    <row r="740" spans="1:60">
      <c r="A740" s="4" t="s">
        <v>726</v>
      </c>
    </row>
    <row r="741" spans="1:60">
      <c r="A741" s="4" t="s">
        <v>439</v>
      </c>
      <c r="AO741" s="4" t="s">
        <v>480</v>
      </c>
    </row>
    <row r="742" spans="1:60">
      <c r="A742" s="4" t="s">
        <v>403</v>
      </c>
      <c r="AO742" s="6" t="n">
        <v>225000</v>
      </c>
    </row>
    <row r="743" spans="1:60">
      <c r="A743" s="4" t="s">
        <v>447</v>
      </c>
      <c r="AO743" s="4" t="s">
        <v>448</v>
      </c>
    </row>
    <row r="744" spans="1:60">
      <c r="A744" s="4" t="s">
        <v>404</v>
      </c>
      <c r="AO744" s="8" t="n">
        <v>0.5</v>
      </c>
    </row>
    <row r="745" spans="1:60">
      <c r="A745" s="4" t="s">
        <v>443</v>
      </c>
      <c r="AO745" s="4" t="s">
        <v>300</v>
      </c>
    </row>
    <row r="746" spans="1:60">
      <c r="A746" s="4" t="s">
        <v>445</v>
      </c>
      <c r="AO746" s="5" t="n">
        <v>20</v>
      </c>
    </row>
    <row r="747" spans="1:60">
      <c r="A747" s="4" t="s">
        <v>483</v>
      </c>
      <c r="AO747" s="6" t="n">
        <v>22500</v>
      </c>
    </row>
    <row r="748" spans="1:60">
      <c r="A748" s="4" t="s">
        <v>322</v>
      </c>
      <c r="AO748" s="4" t="s">
        <v>547</v>
      </c>
    </row>
    <row r="749" spans="1:60">
      <c r="A749" s="4" t="s">
        <v>452</v>
      </c>
      <c r="AO749" s="4" t="s">
        <v>727</v>
      </c>
    </row>
    <row r="750" spans="1:60">
      <c r="A750" s="4" t="s">
        <v>618</v>
      </c>
      <c r="AO750" s="4" t="s">
        <v>547</v>
      </c>
    </row>
    <row r="751" spans="1:60">
      <c r="A751" s="4" t="s">
        <v>728</v>
      </c>
    </row>
    <row r="752" spans="1:60">
      <c r="A752" s="4" t="s">
        <v>403</v>
      </c>
      <c r="AO752" s="6" t="n">
        <v>75000</v>
      </c>
      <c r="AZ752" s="5" t="n">
        <v>112500</v>
      </c>
      <c r="BC752" s="5" t="n">
        <v>112500</v>
      </c>
    </row>
    <row r="753" spans="1:60">
      <c r="A753" s="4" t="s">
        <v>442</v>
      </c>
      <c r="AZ753" s="5" t="n">
        <v>12500</v>
      </c>
      <c r="BC753" s="5" t="n">
        <v>12500</v>
      </c>
    </row>
    <row r="754" spans="1:60">
      <c r="A754" s="4" t="s">
        <v>483</v>
      </c>
      <c r="AO754" s="5" t="n">
        <v>7500</v>
      </c>
    </row>
    <row r="755" spans="1:60">
      <c r="A755" s="4" t="s">
        <v>467</v>
      </c>
      <c r="AZ755" s="5" t="n">
        <v>37500</v>
      </c>
      <c r="BC755" s="5" t="n">
        <v>37500</v>
      </c>
    </row>
    <row r="756" spans="1:60">
      <c r="A756" s="4" t="s">
        <v>527</v>
      </c>
      <c r="AO756" s="5" t="n">
        <v>67500</v>
      </c>
    </row>
    <row r="757" spans="1:60">
      <c r="A757" s="4" t="s">
        <v>729</v>
      </c>
    </row>
    <row r="758" spans="1:60">
      <c r="A758" s="4" t="s">
        <v>439</v>
      </c>
      <c r="AK758" s="4" t="s">
        <v>480</v>
      </c>
    </row>
    <row r="759" spans="1:60">
      <c r="A759" s="4" t="s">
        <v>403</v>
      </c>
      <c r="AK759" s="6" t="n">
        <v>25000</v>
      </c>
    </row>
    <row r="760" spans="1:60">
      <c r="A760" s="4" t="s">
        <v>442</v>
      </c>
      <c r="AZ760" s="6" t="n">
        <v>37500</v>
      </c>
      <c r="BC760" s="6" t="n">
        <v>37500</v>
      </c>
    </row>
    <row r="761" spans="1:60">
      <c r="A761" s="4" t="s">
        <v>730</v>
      </c>
    </row>
    <row r="762" spans="1:60">
      <c r="A762" s="4" t="s">
        <v>439</v>
      </c>
      <c r="AA762" s="4" t="s">
        <v>480</v>
      </c>
    </row>
    <row r="763" spans="1:60">
      <c r="A763" s="4" t="s">
        <v>403</v>
      </c>
      <c r="AA763" s="6" t="n">
        <v>50000</v>
      </c>
    </row>
    <row r="764" spans="1:60">
      <c r="A764" s="4" t="s">
        <v>731</v>
      </c>
    </row>
    <row r="765" spans="1:60">
      <c r="A765" s="4" t="s">
        <v>439</v>
      </c>
      <c r="BH765" s="4" t="s">
        <v>480</v>
      </c>
    </row>
    <row r="766" spans="1:60">
      <c r="A766" s="4" t="s">
        <v>403</v>
      </c>
      <c r="BH766" s="6" t="n">
        <v>35000</v>
      </c>
    </row>
    <row r="767" spans="1:60">
      <c r="A767" s="4" t="s">
        <v>732</v>
      </c>
    </row>
    <row r="768" spans="1:60">
      <c r="A768" s="4" t="s">
        <v>403</v>
      </c>
      <c r="AU768" s="6" t="n">
        <v>112500</v>
      </c>
    </row>
    <row r="769" spans="1:60">
      <c r="A769" s="4" t="s">
        <v>404</v>
      </c>
      <c r="AU769" s="8" t="n">
        <v>0.06</v>
      </c>
    </row>
    <row r="770" spans="1:60">
      <c r="A770" s="4" t="s">
        <v>463</v>
      </c>
      <c r="AO770" s="6" t="n">
        <v>100000</v>
      </c>
      <c r="AU770" s="6" t="n">
        <v>173000</v>
      </c>
    </row>
    <row r="771" spans="1:60">
      <c r="A771" s="4" t="s">
        <v>418</v>
      </c>
      <c r="AO771" s="8" t="n">
        <v>0.2</v>
      </c>
    </row>
    <row r="772" spans="1:60">
      <c r="A772" s="4" t="s">
        <v>103</v>
      </c>
      <c r="AO772" s="6" t="n">
        <v>25000</v>
      </c>
      <c r="AU772" s="6" t="n">
        <v>2000</v>
      </c>
    </row>
    <row r="773" spans="1:60">
      <c r="A773" s="4" t="s">
        <v>420</v>
      </c>
      <c r="AO773" s="4" t="s">
        <v>733</v>
      </c>
      <c r="AU773" s="4" t="s">
        <v>734</v>
      </c>
    </row>
    <row r="774" spans="1:60">
      <c r="A774" s="4" t="s">
        <v>422</v>
      </c>
      <c r="AO774" s="4" t="s">
        <v>735</v>
      </c>
      <c r="AU774" s="4" t="s">
        <v>736</v>
      </c>
    </row>
    <row r="775" spans="1:60">
      <c r="A775" s="4" t="s">
        <v>406</v>
      </c>
      <c r="AU775" s="6" t="n">
        <v>24000</v>
      </c>
    </row>
    <row r="776" spans="1:60">
      <c r="A776" s="4" t="s">
        <v>523</v>
      </c>
      <c r="AU776" s="6" t="n">
        <v>5370</v>
      </c>
    </row>
    <row r="777" spans="1:60">
      <c r="A777" s="4" t="s">
        <v>408</v>
      </c>
      <c r="AU777" s="5" t="n">
        <v>2148368</v>
      </c>
    </row>
    <row r="778" spans="1:60">
      <c r="A778" s="4" t="s">
        <v>737</v>
      </c>
    </row>
    <row r="779" spans="1:60">
      <c r="A779" s="4" t="s">
        <v>403</v>
      </c>
      <c r="R779" s="6" t="n">
        <v>31008</v>
      </c>
      <c r="AT779" s="6" t="n">
        <v>31008</v>
      </c>
      <c r="AV779" s="6" t="n">
        <v>31008</v>
      </c>
      <c r="BF779" s="6" t="n">
        <v>6500</v>
      </c>
    </row>
    <row r="780" spans="1:60">
      <c r="A780" s="4" t="s">
        <v>404</v>
      </c>
      <c r="R780" s="8" t="n">
        <v>0.06</v>
      </c>
      <c r="AT780" s="8" t="n">
        <v>0.06</v>
      </c>
      <c r="AV780" s="8" t="n">
        <v>0.06</v>
      </c>
    </row>
    <row r="781" spans="1:60">
      <c r="A781" s="4" t="s">
        <v>463</v>
      </c>
      <c r="R781" s="6" t="n">
        <v>88000</v>
      </c>
      <c r="AK781" s="6" t="n">
        <v>36000</v>
      </c>
      <c r="AT781" s="6" t="n">
        <v>88000</v>
      </c>
      <c r="AV781" s="6" t="n">
        <v>88000</v>
      </c>
    </row>
    <row r="782" spans="1:60">
      <c r="A782" s="4" t="s">
        <v>418</v>
      </c>
      <c r="AK782" s="8" t="n">
        <v>0.46</v>
      </c>
    </row>
    <row r="783" spans="1:60">
      <c r="A783" s="4" t="s">
        <v>103</v>
      </c>
      <c r="AK783" s="6" t="n">
        <v>11000</v>
      </c>
    </row>
    <row r="784" spans="1:60">
      <c r="A784" s="4" t="s">
        <v>420</v>
      </c>
      <c r="AK784" s="4" t="s">
        <v>630</v>
      </c>
      <c r="AV784" s="4" t="s">
        <v>720</v>
      </c>
    </row>
    <row r="785" spans="1:60">
      <c r="A785" s="4" t="s">
        <v>422</v>
      </c>
      <c r="AK785" s="4" t="s">
        <v>738</v>
      </c>
      <c r="AV785" s="4" t="s">
        <v>437</v>
      </c>
    </row>
    <row r="786" spans="1:60">
      <c r="A786" s="4" t="s">
        <v>406</v>
      </c>
      <c r="AV786" s="6" t="n">
        <v>55000</v>
      </c>
    </row>
    <row r="787" spans="1:60">
      <c r="A787" s="4" t="s">
        <v>408</v>
      </c>
      <c r="AV787" s="5" t="n">
        <v>548001</v>
      </c>
    </row>
    <row r="788" spans="1:60">
      <c r="A788" s="4" t="s">
        <v>739</v>
      </c>
    </row>
    <row r="789" spans="1:60">
      <c r="A789" s="4" t="s">
        <v>463</v>
      </c>
      <c r="AA789" s="6" t="n">
        <v>50000</v>
      </c>
    </row>
    <row r="790" spans="1:60">
      <c r="A790" s="4" t="s">
        <v>418</v>
      </c>
      <c r="AA790" s="8" t="n">
        <v>0.46</v>
      </c>
    </row>
    <row r="791" spans="1:60">
      <c r="A791" s="4" t="s">
        <v>420</v>
      </c>
      <c r="AA791" s="4" t="s">
        <v>630</v>
      </c>
    </row>
    <row r="792" spans="1:60">
      <c r="A792" s="4" t="s">
        <v>422</v>
      </c>
      <c r="AA792" s="4" t="s">
        <v>738</v>
      </c>
    </row>
    <row r="793" spans="1:60">
      <c r="A793" s="4" t="s">
        <v>740</v>
      </c>
    </row>
    <row r="794" spans="1:60">
      <c r="A794" s="4" t="s">
        <v>463</v>
      </c>
      <c r="AK794" s="6" t="n">
        <v>39000</v>
      </c>
    </row>
    <row r="795" spans="1:60">
      <c r="A795" s="4" t="s">
        <v>418</v>
      </c>
      <c r="AK795" s="8" t="n">
        <v>0.46</v>
      </c>
    </row>
    <row r="796" spans="1:60">
      <c r="A796" s="4" t="s">
        <v>103</v>
      </c>
      <c r="AK796" s="6" t="n">
        <v>19000</v>
      </c>
    </row>
    <row r="797" spans="1:60">
      <c r="A797" s="4" t="s">
        <v>498</v>
      </c>
      <c r="AK797" s="5" t="n">
        <v>66666</v>
      </c>
    </row>
    <row r="798" spans="1:60">
      <c r="A798" s="4" t="s">
        <v>419</v>
      </c>
      <c r="AK798" s="8" t="n">
        <v>0.75</v>
      </c>
    </row>
    <row r="799" spans="1:60">
      <c r="A799" s="4" t="s">
        <v>415</v>
      </c>
      <c r="AK799" s="4" t="s">
        <v>499</v>
      </c>
    </row>
    <row r="800" spans="1:60">
      <c r="A800" s="4" t="s">
        <v>420</v>
      </c>
      <c r="AK800" s="4" t="s">
        <v>630</v>
      </c>
    </row>
    <row r="801" spans="1:60">
      <c r="A801" s="4" t="s">
        <v>422</v>
      </c>
      <c r="AK801" s="4" t="s">
        <v>738</v>
      </c>
    </row>
    <row r="802" spans="1:60">
      <c r="A802" s="4" t="s">
        <v>105</v>
      </c>
      <c r="AK802" s="6" t="n">
        <v>15000</v>
      </c>
    </row>
    <row r="803" spans="1:60">
      <c r="A803" s="4" t="s">
        <v>741</v>
      </c>
    </row>
    <row r="804" spans="1:60">
      <c r="A804" s="4" t="s">
        <v>439</v>
      </c>
      <c r="AM804" s="4" t="s">
        <v>494</v>
      </c>
    </row>
    <row r="805" spans="1:60">
      <c r="A805" s="4" t="s">
        <v>403</v>
      </c>
      <c r="W805" s="6" t="n">
        <v>114000</v>
      </c>
      <c r="X805" s="6" t="n">
        <v>114000</v>
      </c>
      <c r="AM805" s="6" t="n">
        <v>115000</v>
      </c>
      <c r="BF805" s="6" t="n">
        <v>1000</v>
      </c>
    </row>
    <row r="806" spans="1:60">
      <c r="A806" s="4" t="s">
        <v>440</v>
      </c>
      <c r="AM806" s="4" t="s">
        <v>742</v>
      </c>
    </row>
    <row r="807" spans="1:60">
      <c r="A807" s="4" t="s">
        <v>404</v>
      </c>
      <c r="W807" s="8" t="n">
        <v>0.08</v>
      </c>
      <c r="X807" s="8" t="n">
        <v>0.08</v>
      </c>
      <c r="AM807" s="8" t="n">
        <v>1.3</v>
      </c>
    </row>
    <row r="808" spans="1:60">
      <c r="A808" s="4" t="s">
        <v>443</v>
      </c>
      <c r="AM808" s="4" t="s">
        <v>300</v>
      </c>
    </row>
    <row r="809" spans="1:60">
      <c r="A809" s="4" t="s">
        <v>445</v>
      </c>
      <c r="AM809" s="5" t="n">
        <v>20</v>
      </c>
    </row>
    <row r="810" spans="1:60">
      <c r="A810" s="4" t="s">
        <v>463</v>
      </c>
      <c r="W810" s="6" t="n">
        <v>119000</v>
      </c>
      <c r="X810" s="6" t="n">
        <v>119000</v>
      </c>
    </row>
    <row r="811" spans="1:60">
      <c r="A811" s="4" t="s">
        <v>103</v>
      </c>
      <c r="W811" s="6" t="n">
        <v>4000</v>
      </c>
    </row>
    <row r="812" spans="1:60">
      <c r="A812" s="4" t="s">
        <v>405</v>
      </c>
      <c r="W812" s="8" t="n">
        <v>0.41</v>
      </c>
      <c r="X812" s="8" t="n">
        <v>0.41</v>
      </c>
    </row>
    <row r="813" spans="1:60">
      <c r="A813" s="4" t="s">
        <v>420</v>
      </c>
      <c r="W813" s="4" t="s">
        <v>588</v>
      </c>
    </row>
    <row r="814" spans="1:60">
      <c r="A814" s="4" t="s">
        <v>422</v>
      </c>
      <c r="W814" s="4" t="s">
        <v>665</v>
      </c>
    </row>
    <row r="815" spans="1:60">
      <c r="A815" s="4" t="s">
        <v>523</v>
      </c>
      <c r="W815" s="6" t="n">
        <v>2262</v>
      </c>
    </row>
    <row r="816" spans="1:60">
      <c r="A816" s="4" t="s">
        <v>408</v>
      </c>
      <c r="W816" s="5" t="n">
        <v>1460000</v>
      </c>
    </row>
    <row r="817" spans="1:60">
      <c r="A817" s="4" t="s">
        <v>410</v>
      </c>
      <c r="W817" s="6" t="n">
        <v>109000</v>
      </c>
    </row>
    <row r="818" spans="1:60">
      <c r="A818" s="4" t="s">
        <v>411</v>
      </c>
      <c r="W818" s="6" t="n">
        <v>10000</v>
      </c>
    </row>
    <row r="819" spans="1:60">
      <c r="A819" s="4" t="s">
        <v>743</v>
      </c>
    </row>
    <row r="820" spans="1:60">
      <c r="A820" s="4" t="s">
        <v>439</v>
      </c>
      <c r="AN820" s="4" t="s">
        <v>480</v>
      </c>
    </row>
    <row r="821" spans="1:60">
      <c r="A821" s="4" t="s">
        <v>403</v>
      </c>
      <c r="AN821" s="6" t="n">
        <v>250000</v>
      </c>
    </row>
    <row r="822" spans="1:60">
      <c r="A822" s="4" t="s">
        <v>440</v>
      </c>
      <c r="AN822" s="4" t="s">
        <v>744</v>
      </c>
    </row>
    <row r="823" spans="1:60">
      <c r="A823" s="4" t="s">
        <v>404</v>
      </c>
      <c r="AN823" s="8" t="n">
        <v>0.6</v>
      </c>
    </row>
    <row r="824" spans="1:60">
      <c r="A824" s="4" t="s">
        <v>443</v>
      </c>
      <c r="AN824" s="4" t="s">
        <v>300</v>
      </c>
    </row>
    <row r="825" spans="1:60">
      <c r="A825" s="4" t="s">
        <v>445</v>
      </c>
      <c r="AN825" s="5" t="n">
        <v>20</v>
      </c>
    </row>
    <row r="826" spans="1:60">
      <c r="A826" s="4" t="s">
        <v>452</v>
      </c>
      <c r="AN826" s="4" t="s">
        <v>745</v>
      </c>
    </row>
    <row r="827" spans="1:60">
      <c r="A827" s="4" t="s">
        <v>454</v>
      </c>
      <c r="AN827" s="4" t="s">
        <v>746</v>
      </c>
    </row>
    <row r="828" spans="1:60">
      <c r="A828" s="4" t="s">
        <v>562</v>
      </c>
      <c r="AN828" s="4" t="s">
        <v>296</v>
      </c>
    </row>
    <row r="829" spans="1:60">
      <c r="A829" s="4" t="s">
        <v>409</v>
      </c>
      <c r="AN829" s="6" t="n">
        <v>114000</v>
      </c>
    </row>
    <row r="830" spans="1:60">
      <c r="A830" s="4" t="s">
        <v>747</v>
      </c>
    </row>
    <row r="831" spans="1:60">
      <c r="A831" s="4" t="s">
        <v>403</v>
      </c>
      <c r="AN831" s="5" t="n">
        <v>125000</v>
      </c>
    </row>
    <row r="832" spans="1:60">
      <c r="A832" s="4" t="s">
        <v>483</v>
      </c>
      <c r="AN832" s="5" t="n">
        <v>5000</v>
      </c>
    </row>
    <row r="833" spans="1:60">
      <c r="A833" s="4" t="s">
        <v>496</v>
      </c>
      <c r="AN833" s="5" t="n">
        <v>120000</v>
      </c>
    </row>
    <row r="834" spans="1:60">
      <c r="A834" s="4" t="s">
        <v>748</v>
      </c>
    </row>
    <row r="835" spans="1:60">
      <c r="A835" s="4" t="s">
        <v>403</v>
      </c>
      <c r="AN835" s="5" t="n">
        <v>125000</v>
      </c>
    </row>
    <row r="836" spans="1:60">
      <c r="A836" s="4" t="s">
        <v>483</v>
      </c>
      <c r="AN836" s="5" t="n">
        <v>5000</v>
      </c>
    </row>
    <row r="837" spans="1:60">
      <c r="A837" s="4" t="s">
        <v>496</v>
      </c>
      <c r="AN837" s="6" t="n">
        <v>1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s>
  <sheetData>
    <row r="1" spans="1:6">
      <c r="A1" s="1" t="s">
        <v>749</v>
      </c>
      <c r="B1" s="2" t="s">
        <v>750</v>
      </c>
      <c r="C1" s="2" t="s">
        <v>2</v>
      </c>
      <c r="D1" s="2" t="s">
        <v>88</v>
      </c>
      <c r="E1" s="2" t="s">
        <v>33</v>
      </c>
      <c r="F1" s="2" t="s">
        <v>751</v>
      </c>
    </row>
    <row r="2" spans="1:6">
      <c r="A2" s="4" t="s">
        <v>82</v>
      </c>
      <c r="C2" s="5" t="n">
        <v>43694689</v>
      </c>
      <c r="E2" s="5" t="n">
        <v>22089033</v>
      </c>
    </row>
    <row r="3" spans="1:6">
      <c r="A3" s="4" t="s">
        <v>83</v>
      </c>
      <c r="C3" s="5" t="n">
        <v>43694689</v>
      </c>
      <c r="E3" s="5" t="n">
        <v>22089033</v>
      </c>
    </row>
    <row r="4" spans="1:6">
      <c r="A4" s="4" t="s">
        <v>192</v>
      </c>
      <c r="C4" s="6" t="n">
        <v>298516</v>
      </c>
      <c r="D4" s="4" t="s">
        <v>38</v>
      </c>
    </row>
    <row r="5" spans="1:6">
      <c r="A5" s="4" t="s">
        <v>752</v>
      </c>
    </row>
    <row r="6" spans="1:6">
      <c r="A6" s="4" t="s">
        <v>753</v>
      </c>
      <c r="F6" s="4" t="s">
        <v>494</v>
      </c>
    </row>
    <row r="7" spans="1:6">
      <c r="A7" s="4" t="s">
        <v>754</v>
      </c>
      <c r="E7" s="6" t="n">
        <v>119340</v>
      </c>
    </row>
    <row r="8" spans="1:6">
      <c r="A8" s="4" t="s">
        <v>755</v>
      </c>
      <c r="F8" s="6" t="n">
        <v>50000</v>
      </c>
    </row>
    <row r="9" spans="1:6">
      <c r="A9" s="4" t="s">
        <v>756</v>
      </c>
    </row>
    <row r="10" spans="1:6">
      <c r="A10" s="4" t="s">
        <v>754</v>
      </c>
      <c r="C10" s="6" t="n">
        <v>672810</v>
      </c>
    </row>
    <row r="11" spans="1:6">
      <c r="A11" s="4" t="s">
        <v>284</v>
      </c>
    </row>
    <row r="12" spans="1:6">
      <c r="A12" s="4" t="s">
        <v>757</v>
      </c>
      <c r="B12" s="4" t="s">
        <v>758</v>
      </c>
    </row>
    <row r="13" spans="1:6">
      <c r="A13" s="4" t="s">
        <v>82</v>
      </c>
      <c r="B13" s="5" t="n">
        <v>18000000</v>
      </c>
    </row>
    <row r="14" spans="1:6">
      <c r="A14" s="4" t="s">
        <v>83</v>
      </c>
      <c r="B14" s="5" t="n">
        <v>18000000</v>
      </c>
    </row>
    <row r="15" spans="1:6">
      <c r="A15" s="4" t="s">
        <v>759</v>
      </c>
      <c r="B15" s="6" t="n">
        <v>1200000</v>
      </c>
    </row>
    <row r="16" spans="1:6">
      <c r="A16" s="4" t="s">
        <v>760</v>
      </c>
    </row>
    <row r="17" spans="1:6">
      <c r="A17" s="4" t="s">
        <v>753</v>
      </c>
      <c r="B17" s="4" t="s">
        <v>761</v>
      </c>
    </row>
    <row r="18" spans="1:6">
      <c r="A18" s="4" t="s">
        <v>762</v>
      </c>
      <c r="B18" s="4" t="s">
        <v>763</v>
      </c>
    </row>
    <row r="19" spans="1:6">
      <c r="A19" s="4" t="s">
        <v>764</v>
      </c>
    </row>
    <row r="20" spans="1:6">
      <c r="A20" s="4" t="s">
        <v>757</v>
      </c>
      <c r="B20" s="4" t="s">
        <v>765</v>
      </c>
    </row>
    <row r="21" spans="1:6">
      <c r="A21" s="4" t="s">
        <v>766</v>
      </c>
      <c r="B21" s="5" t="n">
        <v>13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3</v>
      </c>
    </row>
    <row r="2" spans="1:3">
      <c r="A2" s="4" t="s">
        <v>76</v>
      </c>
      <c r="B2" s="6" t="n">
        <v>352769</v>
      </c>
      <c r="C2" s="6" t="n">
        <v>327192</v>
      </c>
    </row>
    <row r="3" spans="1:3">
      <c r="A3" s="4" t="s">
        <v>77</v>
      </c>
      <c r="B3" s="6" t="n">
        <v>1553928</v>
      </c>
      <c r="C3" s="6" t="n">
        <v>435000</v>
      </c>
    </row>
    <row r="4" spans="1:3">
      <c r="A4" s="4" t="s">
        <v>78</v>
      </c>
      <c r="B4" s="7" t="n">
        <v>0.0001</v>
      </c>
      <c r="C4" s="7" t="n">
        <v>0.0001</v>
      </c>
    </row>
    <row r="5" spans="1:3">
      <c r="A5" s="4" t="s">
        <v>79</v>
      </c>
      <c r="B5" s="5" t="n">
        <v>10000000</v>
      </c>
      <c r="C5" s="5" t="n">
        <v>10000000</v>
      </c>
    </row>
    <row r="6" spans="1:3">
      <c r="A6" s="4" t="s">
        <v>80</v>
      </c>
      <c r="B6" s="7" t="n">
        <v>0.0001</v>
      </c>
      <c r="C6" s="7" t="n">
        <v>0.0001</v>
      </c>
    </row>
    <row r="7" spans="1:3">
      <c r="A7" s="4" t="s">
        <v>81</v>
      </c>
      <c r="B7" s="5" t="n">
        <v>500000000</v>
      </c>
      <c r="C7" s="5" t="n">
        <v>500000000</v>
      </c>
    </row>
    <row r="8" spans="1:3">
      <c r="A8" s="4" t="s">
        <v>82</v>
      </c>
      <c r="B8" s="5" t="n">
        <v>43694689</v>
      </c>
      <c r="C8" s="5" t="n">
        <v>22089033</v>
      </c>
    </row>
    <row r="9" spans="1:3">
      <c r="A9" s="4" t="s">
        <v>83</v>
      </c>
      <c r="B9" s="5" t="n">
        <v>43694689</v>
      </c>
      <c r="C9" s="5" t="n">
        <v>22089033</v>
      </c>
    </row>
    <row r="10" spans="1:3">
      <c r="A10" s="4" t="s">
        <v>69</v>
      </c>
    </row>
    <row r="11" spans="1:3">
      <c r="A11" s="4" t="s">
        <v>79</v>
      </c>
      <c r="B11" s="5" t="n">
        <v>400000</v>
      </c>
      <c r="C11" s="5" t="n">
        <v>400000</v>
      </c>
    </row>
    <row r="12" spans="1:3">
      <c r="A12" s="4" t="s">
        <v>84</v>
      </c>
      <c r="B12" s="5" t="n">
        <v>0</v>
      </c>
      <c r="C12" s="5" t="n">
        <v>200000</v>
      </c>
    </row>
    <row r="13" spans="1:3">
      <c r="A13" s="4" t="s">
        <v>85</v>
      </c>
      <c r="B13" s="5" t="n">
        <v>0</v>
      </c>
      <c r="C13" s="5" t="n">
        <v>200000</v>
      </c>
    </row>
    <row r="14" spans="1:3">
      <c r="A14" s="4" t="s">
        <v>71</v>
      </c>
    </row>
    <row r="15" spans="1:3">
      <c r="A15" s="4" t="s">
        <v>79</v>
      </c>
      <c r="B15" s="5" t="n">
        <v>500000</v>
      </c>
      <c r="C15" s="5" t="n">
        <v>500000</v>
      </c>
    </row>
    <row r="16" spans="1:3">
      <c r="A16" s="4" t="s">
        <v>84</v>
      </c>
      <c r="B16" s="5" t="n">
        <v>500000</v>
      </c>
      <c r="C16" s="5" t="n">
        <v>500000</v>
      </c>
    </row>
    <row r="17" spans="1:3">
      <c r="A17" s="4" t="s">
        <v>85</v>
      </c>
      <c r="B17" s="5" t="n">
        <v>500000</v>
      </c>
      <c r="C17" s="5" t="n">
        <v>500000</v>
      </c>
    </row>
    <row r="18" spans="1:3">
      <c r="A18" s="4" t="s">
        <v>72</v>
      </c>
    </row>
    <row r="19" spans="1:3">
      <c r="A19" s="4" t="s">
        <v>79</v>
      </c>
      <c r="B19" s="5" t="n">
        <v>2000000</v>
      </c>
      <c r="C19" s="5" t="n">
        <v>2000000</v>
      </c>
    </row>
    <row r="20" spans="1:3">
      <c r="A20" s="4" t="s">
        <v>84</v>
      </c>
      <c r="B20" s="4" t="s">
        <v>38</v>
      </c>
      <c r="C20" s="4" t="s">
        <v>38</v>
      </c>
    </row>
    <row r="21" spans="1:3">
      <c r="A21" s="4" t="s">
        <v>85</v>
      </c>
      <c r="B21" s="4" t="s">
        <v>38</v>
      </c>
      <c r="C21" s="4" t="s">
        <v>38</v>
      </c>
    </row>
    <row r="22" spans="1:3">
      <c r="A22" s="4" t="s">
        <v>73</v>
      </c>
    </row>
    <row r="23" spans="1:3">
      <c r="A23" s="4" t="s">
        <v>79</v>
      </c>
      <c r="B23" s="5" t="n">
        <v>200000</v>
      </c>
      <c r="C23" s="5" t="n">
        <v>200000</v>
      </c>
    </row>
    <row r="24" spans="1:3">
      <c r="A24" s="4" t="s">
        <v>84</v>
      </c>
      <c r="B24" s="5" t="n">
        <v>200000</v>
      </c>
      <c r="C24" s="4" t="s">
        <v>38</v>
      </c>
    </row>
    <row r="25" spans="1:3">
      <c r="A25" s="4" t="s">
        <v>85</v>
      </c>
      <c r="B25" s="5" t="n">
        <v>200000</v>
      </c>
      <c r="C25" s="4" t="s">
        <v>38</v>
      </c>
    </row>
    <row r="26" spans="1:3">
      <c r="A26" s="4" t="s">
        <v>74</v>
      </c>
    </row>
    <row r="27" spans="1:3">
      <c r="A27" s="4" t="s">
        <v>79</v>
      </c>
      <c r="B27" s="5" t="n">
        <v>200000</v>
      </c>
      <c r="C27" s="5" t="n">
        <v>200000</v>
      </c>
    </row>
    <row r="28" spans="1:3">
      <c r="A28" s="4" t="s">
        <v>84</v>
      </c>
      <c r="B28" s="5" t="n">
        <v>200000</v>
      </c>
      <c r="C28" s="4" t="s">
        <v>38</v>
      </c>
    </row>
    <row r="29" spans="1:3">
      <c r="A29" s="4" t="s">
        <v>85</v>
      </c>
      <c r="B29" s="5" t="n">
        <v>200000</v>
      </c>
      <c r="C29"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67</v>
      </c>
      <c r="B1" s="2" t="s">
        <v>768</v>
      </c>
      <c r="C1" s="2" t="s">
        <v>769</v>
      </c>
      <c r="D1" s="2" t="s">
        <v>770</v>
      </c>
      <c r="E1" s="2" t="s">
        <v>771</v>
      </c>
      <c r="F1" s="2" t="s">
        <v>401</v>
      </c>
      <c r="G1" s="2" t="s">
        <v>772</v>
      </c>
      <c r="H1" s="2" t="s">
        <v>773</v>
      </c>
      <c r="I1" s="2" t="s">
        <v>774</v>
      </c>
      <c r="J1" s="2" t="s">
        <v>775</v>
      </c>
      <c r="K1" s="2" t="s">
        <v>776</v>
      </c>
      <c r="L1" s="2" t="s">
        <v>777</v>
      </c>
      <c r="M1" s="2" t="s">
        <v>778</v>
      </c>
      <c r="N1" s="2" t="s">
        <v>779</v>
      </c>
      <c r="O1" s="2" t="s">
        <v>780</v>
      </c>
      <c r="P1" s="2" t="s">
        <v>781</v>
      </c>
      <c r="Q1" s="2" t="s">
        <v>2</v>
      </c>
      <c r="R1" s="2" t="s">
        <v>167</v>
      </c>
      <c r="S1" s="2" t="s">
        <v>88</v>
      </c>
      <c r="T1" s="2" t="s">
        <v>2</v>
      </c>
      <c r="U1" s="2" t="s">
        <v>88</v>
      </c>
      <c r="V1" s="2" t="s">
        <v>33</v>
      </c>
      <c r="W1" s="2" t="s">
        <v>782</v>
      </c>
    </row>
    <row r="2" spans="1:23">
      <c r="A2" s="4" t="s">
        <v>783</v>
      </c>
      <c r="Q2" s="5" t="n">
        <v>76374</v>
      </c>
    </row>
    <row r="3" spans="1:23">
      <c r="A3" s="4" t="s">
        <v>784</v>
      </c>
      <c r="Q3" s="6" t="n">
        <v>59000</v>
      </c>
      <c r="V3" s="4" t="s">
        <v>38</v>
      </c>
    </row>
    <row r="4" spans="1:23">
      <c r="A4" s="4" t="s">
        <v>785</v>
      </c>
      <c r="Q4" s="8" t="n">
        <v>1.75</v>
      </c>
      <c r="T4" s="8" t="n">
        <v>1.75</v>
      </c>
    </row>
    <row r="5" spans="1:23">
      <c r="A5" s="4" t="s">
        <v>786</v>
      </c>
      <c r="Q5" s="6" t="n">
        <v>-639000</v>
      </c>
      <c r="S5" s="4" t="s">
        <v>38</v>
      </c>
      <c r="T5" s="6" t="n">
        <v>390000</v>
      </c>
      <c r="U5" s="4" t="s">
        <v>38</v>
      </c>
    </row>
    <row r="6" spans="1:23">
      <c r="A6" s="4" t="s">
        <v>787</v>
      </c>
      <c r="Q6" s="8" t="n">
        <v>0.25</v>
      </c>
      <c r="T6" s="8" t="n">
        <v>0.25</v>
      </c>
      <c r="V6" s="8" t="n">
        <v>0.55</v>
      </c>
    </row>
    <row r="7" spans="1:23">
      <c r="A7" s="4" t="s">
        <v>788</v>
      </c>
      <c r="Q7" s="5" t="n">
        <v>43694689</v>
      </c>
      <c r="T7" s="5" t="n">
        <v>43694689</v>
      </c>
      <c r="V7" s="5" t="n">
        <v>22089033</v>
      </c>
    </row>
    <row r="8" spans="1:23">
      <c r="A8" s="4" t="s">
        <v>79</v>
      </c>
      <c r="Q8" s="5" t="n">
        <v>10000000</v>
      </c>
      <c r="T8" s="5" t="n">
        <v>10000000</v>
      </c>
      <c r="V8" s="5" t="n">
        <v>10000000</v>
      </c>
    </row>
    <row r="9" spans="1:23">
      <c r="A9" s="4" t="s">
        <v>78</v>
      </c>
      <c r="Q9" s="7" t="n">
        <v>0.0001</v>
      </c>
      <c r="T9" s="7" t="n">
        <v>0.0001</v>
      </c>
      <c r="V9" s="7" t="n">
        <v>0.0001</v>
      </c>
    </row>
    <row r="10" spans="1:23">
      <c r="A10" s="4" t="s">
        <v>80</v>
      </c>
      <c r="Q10" s="7" t="n">
        <v>0.0001</v>
      </c>
      <c r="T10" s="7" t="n">
        <v>0.0001</v>
      </c>
      <c r="V10" s="7" t="n">
        <v>0.0001</v>
      </c>
    </row>
    <row r="11" spans="1:23">
      <c r="A11" s="4" t="s">
        <v>789</v>
      </c>
      <c r="Q11" s="6" t="n">
        <v>582000</v>
      </c>
      <c r="R11" s="6" t="n">
        <v>1038200</v>
      </c>
      <c r="V11" s="6" t="n">
        <v>3581884</v>
      </c>
    </row>
    <row r="12" spans="1:23">
      <c r="A12" s="4" t="s">
        <v>790</v>
      </c>
      <c r="T12" s="6" t="n">
        <v>31815</v>
      </c>
      <c r="V12" s="6" t="n">
        <v>31815</v>
      </c>
    </row>
    <row r="13" spans="1:23">
      <c r="A13" s="4" t="s">
        <v>791</v>
      </c>
    </row>
    <row r="14" spans="1:23">
      <c r="A14" s="4" t="s">
        <v>792</v>
      </c>
      <c r="Q14" s="6" t="n">
        <v>508379</v>
      </c>
      <c r="T14" s="5" t="n">
        <v>1009179</v>
      </c>
    </row>
    <row r="15" spans="1:23">
      <c r="A15" s="4" t="s">
        <v>120</v>
      </c>
    </row>
    <row r="16" spans="1:23">
      <c r="A16" s="4" t="s">
        <v>783</v>
      </c>
      <c r="V16" s="5" t="n">
        <v>20000</v>
      </c>
    </row>
    <row r="17" spans="1:23">
      <c r="A17" s="4" t="s">
        <v>784</v>
      </c>
      <c r="V17" s="6" t="n">
        <v>2</v>
      </c>
    </row>
    <row r="18" spans="1:23">
      <c r="A18" s="4" t="s">
        <v>793</v>
      </c>
      <c r="Q18" s="5" t="n">
        <v>550000</v>
      </c>
      <c r="R18" s="5" t="n">
        <v>3450000</v>
      </c>
      <c r="V18" s="5" t="n">
        <v>4365278</v>
      </c>
    </row>
    <row r="19" spans="1:23">
      <c r="A19" s="4" t="s">
        <v>789</v>
      </c>
      <c r="Q19" s="6" t="n">
        <v>55</v>
      </c>
      <c r="R19" s="6" t="n">
        <v>345</v>
      </c>
      <c r="V19" s="6" t="n">
        <v>437</v>
      </c>
    </row>
    <row r="20" spans="1:23">
      <c r="A20" s="4" t="s">
        <v>794</v>
      </c>
      <c r="Q20" s="6" t="n">
        <v>76374</v>
      </c>
    </row>
    <row r="21" spans="1:23">
      <c r="A21" s="4" t="s">
        <v>795</v>
      </c>
      <c r="Q21" s="5" t="n">
        <v>59000</v>
      </c>
    </row>
    <row r="22" spans="1:23">
      <c r="A22" s="4" t="s">
        <v>796</v>
      </c>
    </row>
    <row r="23" spans="1:23">
      <c r="A23" s="4" t="s">
        <v>783</v>
      </c>
      <c r="O23" s="5" t="n">
        <v>416667</v>
      </c>
    </row>
    <row r="24" spans="1:23">
      <c r="A24" s="4" t="s">
        <v>797</v>
      </c>
      <c r="O24" s="6" t="n">
        <v>190255</v>
      </c>
    </row>
    <row r="25" spans="1:23">
      <c r="A25" s="4" t="s">
        <v>798</v>
      </c>
    </row>
    <row r="26" spans="1:23">
      <c r="A26" s="4" t="s">
        <v>799</v>
      </c>
      <c r="F26" s="5" t="n">
        <v>1</v>
      </c>
    </row>
    <row r="27" spans="1:23">
      <c r="A27" s="4" t="s">
        <v>800</v>
      </c>
      <c r="F27" s="4" t="s">
        <v>416</v>
      </c>
    </row>
    <row r="28" spans="1:23">
      <c r="A28" s="4" t="s">
        <v>801</v>
      </c>
      <c r="F28" s="5" t="n">
        <v>140000</v>
      </c>
    </row>
    <row r="29" spans="1:23">
      <c r="A29" s="4" t="s">
        <v>802</v>
      </c>
    </row>
    <row r="30" spans="1:23">
      <c r="A30" s="4" t="s">
        <v>783</v>
      </c>
      <c r="F30" s="5" t="n">
        <v>140000</v>
      </c>
    </row>
    <row r="31" spans="1:23">
      <c r="A31" s="4" t="s">
        <v>786</v>
      </c>
      <c r="T31" s="6" t="n">
        <v>45000</v>
      </c>
    </row>
    <row r="32" spans="1:23">
      <c r="A32" s="4" t="s">
        <v>803</v>
      </c>
      <c r="T32" s="4" t="s">
        <v>500</v>
      </c>
    </row>
    <row r="33" spans="1:23">
      <c r="A33" s="4" t="s">
        <v>804</v>
      </c>
      <c r="T33" s="4" t="s">
        <v>805</v>
      </c>
    </row>
    <row r="34" spans="1:23">
      <c r="A34" s="4" t="s">
        <v>806</v>
      </c>
      <c r="F34" s="6" t="n">
        <v>70000</v>
      </c>
    </row>
    <row r="35" spans="1:23">
      <c r="A35" s="4" t="s">
        <v>807</v>
      </c>
      <c r="F35" s="8" t="n">
        <v>0.5</v>
      </c>
    </row>
    <row r="36" spans="1:23">
      <c r="A36" s="4" t="s">
        <v>808</v>
      </c>
      <c r="T36" s="4" t="s">
        <v>809</v>
      </c>
    </row>
    <row r="37" spans="1:23">
      <c r="A37" s="4" t="s">
        <v>810</v>
      </c>
    </row>
    <row r="38" spans="1:23">
      <c r="A38" s="4" t="s">
        <v>787</v>
      </c>
      <c r="E38" s="8" t="n">
        <v>0.6</v>
      </c>
      <c r="I38" s="8" t="n">
        <v>0.62</v>
      </c>
      <c r="J38" s="8" t="n">
        <v>0.28</v>
      </c>
    </row>
    <row r="39" spans="1:23">
      <c r="A39" s="4" t="s">
        <v>793</v>
      </c>
      <c r="E39" s="5" t="n">
        <v>300000</v>
      </c>
      <c r="I39" s="5" t="n">
        <v>250000</v>
      </c>
      <c r="J39" s="5" t="n">
        <v>3200000</v>
      </c>
    </row>
    <row r="40" spans="1:23">
      <c r="A40" s="4" t="s">
        <v>789</v>
      </c>
      <c r="E40" s="6" t="n">
        <v>180000</v>
      </c>
      <c r="I40" s="6" t="n">
        <v>155000</v>
      </c>
      <c r="J40" s="6" t="n">
        <v>883200</v>
      </c>
    </row>
    <row r="41" spans="1:23">
      <c r="A41" s="4" t="s">
        <v>811</v>
      </c>
    </row>
    <row r="42" spans="1:23">
      <c r="A42" s="4" t="s">
        <v>787</v>
      </c>
      <c r="B42" s="8" t="n">
        <v>0.24</v>
      </c>
      <c r="D42" s="8" t="n">
        <v>0.42</v>
      </c>
      <c r="G42" s="8" t="n">
        <v>0.5</v>
      </c>
    </row>
    <row r="43" spans="1:23">
      <c r="A43" s="4" t="s">
        <v>793</v>
      </c>
      <c r="B43" s="5" t="n">
        <v>100000</v>
      </c>
      <c r="D43" s="5" t="n">
        <v>150000</v>
      </c>
      <c r="G43" s="5" t="n">
        <v>400000</v>
      </c>
    </row>
    <row r="44" spans="1:23">
      <c r="A44" s="4" t="s">
        <v>789</v>
      </c>
      <c r="B44" s="6" t="n">
        <v>24000</v>
      </c>
      <c r="D44" s="6" t="n">
        <v>63000</v>
      </c>
      <c r="G44" s="6" t="n">
        <v>200000</v>
      </c>
    </row>
    <row r="45" spans="1:23">
      <c r="A45" s="4" t="s">
        <v>812</v>
      </c>
    </row>
    <row r="46" spans="1:23">
      <c r="A46" s="4" t="s">
        <v>787</v>
      </c>
      <c r="C46" s="8" t="n">
        <v>0.23</v>
      </c>
    </row>
    <row r="47" spans="1:23">
      <c r="A47" s="4" t="s">
        <v>793</v>
      </c>
      <c r="C47" s="5" t="n">
        <v>500000</v>
      </c>
    </row>
    <row r="48" spans="1:23">
      <c r="A48" s="4" t="s">
        <v>789</v>
      </c>
      <c r="C48" s="6" t="n">
        <v>115000</v>
      </c>
    </row>
    <row r="49" spans="1:23">
      <c r="A49" s="4" t="s">
        <v>813</v>
      </c>
    </row>
    <row r="50" spans="1:23">
      <c r="A50" s="4" t="s">
        <v>785</v>
      </c>
      <c r="W50" s="8" t="n">
        <v>0.2</v>
      </c>
    </row>
    <row r="51" spans="1:23">
      <c r="A51" s="4" t="s">
        <v>787</v>
      </c>
      <c r="P51" s="8" t="n">
        <v>2.19</v>
      </c>
    </row>
    <row r="52" spans="1:23">
      <c r="A52" s="4" t="s">
        <v>803</v>
      </c>
      <c r="P52" s="4" t="s">
        <v>421</v>
      </c>
    </row>
    <row r="53" spans="1:23">
      <c r="A53" s="4" t="s">
        <v>804</v>
      </c>
      <c r="P53" s="4" t="s">
        <v>814</v>
      </c>
    </row>
    <row r="54" spans="1:23">
      <c r="A54" s="4" t="s">
        <v>797</v>
      </c>
      <c r="T54" s="6" t="n">
        <v>708333</v>
      </c>
    </row>
    <row r="55" spans="1:23">
      <c r="A55" s="4" t="s">
        <v>815</v>
      </c>
      <c r="W55" s="5" t="n">
        <v>833333</v>
      </c>
    </row>
    <row r="56" spans="1:23">
      <c r="A56" s="4" t="s">
        <v>816</v>
      </c>
    </row>
    <row r="57" spans="1:23">
      <c r="A57" s="4" t="s">
        <v>783</v>
      </c>
      <c r="P57" s="5" t="n">
        <v>400000</v>
      </c>
    </row>
    <row r="58" spans="1:23">
      <c r="A58" s="4" t="s">
        <v>784</v>
      </c>
      <c r="P58" s="6" t="n">
        <v>500000</v>
      </c>
    </row>
    <row r="59" spans="1:23">
      <c r="A59" s="4" t="s">
        <v>817</v>
      </c>
      <c r="P59" s="6" t="n">
        <v>445000</v>
      </c>
    </row>
    <row r="60" spans="1:23">
      <c r="A60" s="4" t="s">
        <v>818</v>
      </c>
      <c r="O60" s="5" t="n">
        <v>200000</v>
      </c>
      <c r="P60" s="5" t="n">
        <v>400000</v>
      </c>
    </row>
    <row r="61" spans="1:23">
      <c r="A61" s="4" t="s">
        <v>785</v>
      </c>
      <c r="O61" s="8" t="n">
        <v>0.6</v>
      </c>
      <c r="P61" s="8" t="n">
        <v>1.25</v>
      </c>
    </row>
    <row r="62" spans="1:23">
      <c r="A62" s="4" t="s">
        <v>819</v>
      </c>
    </row>
    <row r="63" spans="1:23">
      <c r="A63" s="4" t="s">
        <v>799</v>
      </c>
      <c r="P63" s="5" t="n">
        <v>400000</v>
      </c>
    </row>
    <row r="64" spans="1:23">
      <c r="A64" s="4" t="s">
        <v>820</v>
      </c>
      <c r="P64" s="8" t="n">
        <v>1.25</v>
      </c>
    </row>
    <row r="65" spans="1:23">
      <c r="A65" s="4" t="s">
        <v>800</v>
      </c>
      <c r="P65" s="4" t="s">
        <v>821</v>
      </c>
    </row>
    <row r="66" spans="1:23">
      <c r="A66" s="4" t="s">
        <v>786</v>
      </c>
      <c r="P66" s="6" t="n">
        <v>300772</v>
      </c>
    </row>
    <row r="67" spans="1:23">
      <c r="A67" s="4" t="s">
        <v>822</v>
      </c>
    </row>
    <row r="68" spans="1:23">
      <c r="A68" s="4" t="s">
        <v>797</v>
      </c>
      <c r="E68" s="6" t="n">
        <v>428400</v>
      </c>
      <c r="H68" s="6" t="n">
        <v>198240</v>
      </c>
    </row>
    <row r="69" spans="1:23">
      <c r="A69" s="4" t="s">
        <v>823</v>
      </c>
      <c r="E69" s="5" t="n">
        <v>136000</v>
      </c>
      <c r="H69" s="5" t="n">
        <v>64000</v>
      </c>
    </row>
    <row r="70" spans="1:23">
      <c r="A70" s="4" t="s">
        <v>788</v>
      </c>
      <c r="E70" s="5" t="n">
        <v>850000</v>
      </c>
      <c r="H70" s="5" t="n">
        <v>400000</v>
      </c>
    </row>
    <row r="71" spans="1:23">
      <c r="A71" s="4" t="s">
        <v>824</v>
      </c>
      <c r="E71" s="8" t="n">
        <v>0.2</v>
      </c>
      <c r="H71" s="8" t="n">
        <v>0.2</v>
      </c>
    </row>
    <row r="72" spans="1:23">
      <c r="A72" s="4" t="s">
        <v>71</v>
      </c>
    </row>
    <row r="73" spans="1:23">
      <c r="A73" s="4" t="s">
        <v>79</v>
      </c>
      <c r="N73" s="5" t="n">
        <v>500000</v>
      </c>
      <c r="Q73" s="5" t="n">
        <v>500000</v>
      </c>
      <c r="T73" s="5" t="n">
        <v>500000</v>
      </c>
      <c r="V73" s="5" t="n">
        <v>500000</v>
      </c>
    </row>
    <row r="74" spans="1:23">
      <c r="A74" s="4" t="s">
        <v>78</v>
      </c>
      <c r="N74" s="7" t="n">
        <v>0.0001</v>
      </c>
    </row>
    <row r="75" spans="1:23">
      <c r="A75" s="4" t="s">
        <v>80</v>
      </c>
      <c r="N75" s="7" t="n">
        <v>0.0001</v>
      </c>
    </row>
    <row r="76" spans="1:23">
      <c r="A76" s="4" t="s">
        <v>825</v>
      </c>
      <c r="N76" s="4" t="s">
        <v>826</v>
      </c>
    </row>
    <row r="77" spans="1:23">
      <c r="A77" s="4" t="s">
        <v>84</v>
      </c>
      <c r="Q77" s="5" t="n">
        <v>500000</v>
      </c>
      <c r="T77" s="5" t="n">
        <v>500000</v>
      </c>
      <c r="V77" s="5" t="n">
        <v>500000</v>
      </c>
    </row>
    <row r="78" spans="1:23">
      <c r="A78" s="4" t="s">
        <v>85</v>
      </c>
      <c r="Q78" s="5" t="n">
        <v>500000</v>
      </c>
      <c r="T78" s="5" t="n">
        <v>500000</v>
      </c>
      <c r="V78" s="5" t="n">
        <v>500000</v>
      </c>
    </row>
    <row r="79" spans="1:23">
      <c r="A79" s="4" t="s">
        <v>827</v>
      </c>
    </row>
    <row r="80" spans="1:23">
      <c r="A80" s="4" t="s">
        <v>793</v>
      </c>
      <c r="K80" s="5" t="n">
        <v>500000</v>
      </c>
    </row>
    <row r="81" spans="1:23">
      <c r="A81" s="4" t="s">
        <v>789</v>
      </c>
      <c r="K81" s="6" t="n">
        <v>871000</v>
      </c>
    </row>
    <row r="82" spans="1:23">
      <c r="A82" s="4" t="s">
        <v>72</v>
      </c>
    </row>
    <row r="83" spans="1:23">
      <c r="A83" s="4" t="s">
        <v>787</v>
      </c>
      <c r="M83" s="8" t="n">
        <v>2.75</v>
      </c>
    </row>
    <row r="84" spans="1:23">
      <c r="A84" s="4" t="s">
        <v>79</v>
      </c>
      <c r="M84" s="5" t="n">
        <v>2000000</v>
      </c>
      <c r="Q84" s="5" t="n">
        <v>2000000</v>
      </c>
      <c r="T84" s="5" t="n">
        <v>2000000</v>
      </c>
      <c r="V84" s="5" t="n">
        <v>2000000</v>
      </c>
    </row>
    <row r="85" spans="1:23">
      <c r="A85" s="4" t="s">
        <v>78</v>
      </c>
      <c r="M85" s="7" t="n">
        <v>0.0001</v>
      </c>
    </row>
    <row r="86" spans="1:23">
      <c r="A86" s="4" t="s">
        <v>828</v>
      </c>
      <c r="M86" s="4" t="s">
        <v>829</v>
      </c>
    </row>
    <row r="87" spans="1:23">
      <c r="A87" s="4" t="s">
        <v>830</v>
      </c>
      <c r="M87" s="6" t="n">
        <v>25</v>
      </c>
    </row>
    <row r="88" spans="1:23">
      <c r="A88" s="4" t="s">
        <v>831</v>
      </c>
      <c r="M88" s="4" t="s">
        <v>832</v>
      </c>
    </row>
    <row r="89" spans="1:23">
      <c r="A89" s="4" t="s">
        <v>833</v>
      </c>
      <c r="M89" s="6" t="n">
        <v>25</v>
      </c>
    </row>
    <row r="90" spans="1:23">
      <c r="A90" s="4" t="s">
        <v>84</v>
      </c>
      <c r="Q90" s="4" t="s">
        <v>38</v>
      </c>
      <c r="T90" s="4" t="s">
        <v>38</v>
      </c>
      <c r="V90" s="4" t="s">
        <v>38</v>
      </c>
    </row>
    <row r="91" spans="1:23">
      <c r="A91" s="4" t="s">
        <v>85</v>
      </c>
      <c r="Q91" s="4" t="s">
        <v>38</v>
      </c>
      <c r="T91" s="4" t="s">
        <v>38</v>
      </c>
      <c r="V91" s="4" t="s">
        <v>38</v>
      </c>
    </row>
    <row r="92" spans="1:23">
      <c r="A92" s="4" t="s">
        <v>73</v>
      </c>
    </row>
    <row r="93" spans="1:23">
      <c r="A93" s="4" t="s">
        <v>79</v>
      </c>
      <c r="L93" s="5" t="n">
        <v>200000</v>
      </c>
      <c r="Q93" s="5" t="n">
        <v>200000</v>
      </c>
      <c r="T93" s="5" t="n">
        <v>200000</v>
      </c>
      <c r="V93" s="5" t="n">
        <v>200000</v>
      </c>
    </row>
    <row r="94" spans="1:23">
      <c r="A94" s="4" t="s">
        <v>78</v>
      </c>
      <c r="L94" s="7" t="n">
        <v>0.0001</v>
      </c>
    </row>
    <row r="95" spans="1:23">
      <c r="A95" s="4" t="s">
        <v>84</v>
      </c>
      <c r="Q95" s="5" t="n">
        <v>200000</v>
      </c>
      <c r="T95" s="5" t="n">
        <v>200000</v>
      </c>
      <c r="V95" s="4" t="s">
        <v>38</v>
      </c>
    </row>
    <row r="96" spans="1:23">
      <c r="A96" s="4" t="s">
        <v>85</v>
      </c>
      <c r="Q96" s="5" t="n">
        <v>200000</v>
      </c>
      <c r="T96" s="5" t="n">
        <v>200000</v>
      </c>
      <c r="V96" s="4" t="s">
        <v>38</v>
      </c>
    </row>
    <row r="97" spans="1:23">
      <c r="A97" s="4" t="s">
        <v>834</v>
      </c>
      <c r="L97" s="4" t="s">
        <v>480</v>
      </c>
    </row>
    <row r="98" spans="1:23">
      <c r="A98" s="4" t="s">
        <v>835</v>
      </c>
      <c r="L98" s="4" t="s">
        <v>836</v>
      </c>
    </row>
    <row r="99" spans="1:23">
      <c r="A99" s="4" t="s">
        <v>837</v>
      </c>
      <c r="L99" s="5" t="n">
        <v>15000</v>
      </c>
    </row>
    <row r="100" spans="1:23">
      <c r="A100" s="4" t="s">
        <v>838</v>
      </c>
    </row>
    <row r="101" spans="1:23">
      <c r="A101" s="4" t="s">
        <v>84</v>
      </c>
      <c r="I101" s="5" t="n">
        <v>200000</v>
      </c>
    </row>
    <row r="102" spans="1:23">
      <c r="A102" s="4" t="s">
        <v>757</v>
      </c>
      <c r="I102" s="4" t="s">
        <v>758</v>
      </c>
    </row>
    <row r="103" spans="1:23">
      <c r="A103" s="4" t="s">
        <v>839</v>
      </c>
      <c r="I103" s="6" t="n">
        <v>2372945</v>
      </c>
    </row>
    <row r="104" spans="1:23">
      <c r="A104" s="4" t="s">
        <v>840</v>
      </c>
      <c r="I104" s="4" t="s">
        <v>821</v>
      </c>
    </row>
    <row r="105" spans="1:23">
      <c r="A105" s="4" t="s">
        <v>790</v>
      </c>
      <c r="Q105" s="6" t="n">
        <v>197745</v>
      </c>
      <c r="T105" s="6" t="n">
        <v>362745</v>
      </c>
    </row>
    <row r="106" spans="1:23">
      <c r="A106" s="4" t="s">
        <v>841</v>
      </c>
      <c r="I106" s="4" t="s">
        <v>842</v>
      </c>
    </row>
    <row r="107" spans="1:23">
      <c r="A107" s="4" t="s">
        <v>74</v>
      </c>
    </row>
    <row r="108" spans="1:23">
      <c r="A108" s="4" t="s">
        <v>79</v>
      </c>
      <c r="L108" s="5" t="n">
        <v>200000</v>
      </c>
      <c r="Q108" s="5" t="n">
        <v>200000</v>
      </c>
      <c r="T108" s="5" t="n">
        <v>200000</v>
      </c>
      <c r="V108" s="5" t="n">
        <v>200000</v>
      </c>
    </row>
    <row r="109" spans="1:23">
      <c r="A109" s="4" t="s">
        <v>78</v>
      </c>
      <c r="L109" s="7" t="n">
        <v>0.0001</v>
      </c>
    </row>
    <row r="110" spans="1:23">
      <c r="A110" s="4" t="s">
        <v>84</v>
      </c>
      <c r="Q110" s="5" t="n">
        <v>200000</v>
      </c>
      <c r="T110" s="5" t="n">
        <v>200000</v>
      </c>
      <c r="V110" s="4" t="s">
        <v>38</v>
      </c>
    </row>
    <row r="111" spans="1:23">
      <c r="A111" s="4" t="s">
        <v>85</v>
      </c>
      <c r="Q111" s="5" t="n">
        <v>200000</v>
      </c>
      <c r="T111" s="5" t="n">
        <v>200000</v>
      </c>
      <c r="V111" s="4" t="s">
        <v>38</v>
      </c>
    </row>
    <row r="112" spans="1:23">
      <c r="A112" s="4" t="s">
        <v>834</v>
      </c>
      <c r="L112" s="4" t="s">
        <v>547</v>
      </c>
    </row>
    <row r="113" spans="1:23">
      <c r="A113" s="4" t="s">
        <v>835</v>
      </c>
      <c r="L113" s="4" t="s">
        <v>843</v>
      </c>
    </row>
    <row r="114" spans="1:23">
      <c r="A114" s="4" t="s">
        <v>837</v>
      </c>
      <c r="L114" s="5" t="n">
        <v>15000</v>
      </c>
    </row>
    <row r="115" spans="1:23">
      <c r="A115" s="4" t="s">
        <v>844</v>
      </c>
    </row>
    <row r="116" spans="1:23">
      <c r="A116" s="4" t="s">
        <v>84</v>
      </c>
      <c r="I116" s="5" t="n">
        <v>200000</v>
      </c>
    </row>
    <row r="117" spans="1:23">
      <c r="A117" s="4" t="s">
        <v>841</v>
      </c>
      <c r="I117" s="4" t="s">
        <v>845</v>
      </c>
    </row>
    <row r="118" spans="1:23">
      <c r="A118" s="4" t="s">
        <v>846</v>
      </c>
      <c r="I118" s="6" t="n">
        <v>35594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847</v>
      </c>
      <c r="B1" s="2" t="s">
        <v>1</v>
      </c>
    </row>
    <row r="2" spans="1:2">
      <c r="B2" s="2" t="s">
        <v>848</v>
      </c>
    </row>
    <row r="3" spans="1:2">
      <c r="A3" s="3" t="s">
        <v>233</v>
      </c>
    </row>
    <row r="4" spans="1:2">
      <c r="A4" s="4" t="s">
        <v>849</v>
      </c>
      <c r="B4" s="5" t="n">
        <v>4278214</v>
      </c>
    </row>
    <row r="5" spans="1:2">
      <c r="A5" s="4" t="s">
        <v>850</v>
      </c>
      <c r="B5" s="5" t="n">
        <v>553166</v>
      </c>
    </row>
    <row r="6" spans="1:2">
      <c r="A6" s="4" t="s">
        <v>851</v>
      </c>
      <c r="B6" s="5" t="n">
        <v>-150000</v>
      </c>
    </row>
    <row r="7" spans="1:2">
      <c r="A7" s="4" t="s">
        <v>852</v>
      </c>
      <c r="B7" s="5" t="n">
        <v>-1050000</v>
      </c>
    </row>
    <row r="8" spans="1:2">
      <c r="A8" s="4" t="s">
        <v>853</v>
      </c>
      <c r="B8" s="5" t="n">
        <v>3631380</v>
      </c>
    </row>
    <row r="9" spans="1:2">
      <c r="A9" s="4" t="s">
        <v>854</v>
      </c>
      <c r="B9" s="8" t="n">
        <v>1.28</v>
      </c>
    </row>
    <row r="10" spans="1:2">
      <c r="A10" s="4" t="s">
        <v>855</v>
      </c>
      <c r="B10" s="9" t="n">
        <v>0.52</v>
      </c>
    </row>
    <row r="11" spans="1:2">
      <c r="A11" s="4" t="s">
        <v>856</v>
      </c>
      <c r="B11" s="4" t="s">
        <v>38</v>
      </c>
    </row>
    <row r="12" spans="1:2">
      <c r="A12" s="4" t="s">
        <v>857</v>
      </c>
      <c r="B12" s="5" t="n">
        <v>1</v>
      </c>
    </row>
    <row r="13" spans="1:2">
      <c r="A13" s="4" t="s">
        <v>858</v>
      </c>
      <c r="B13" s="8" t="n">
        <v>1.22</v>
      </c>
    </row>
    <row r="14" spans="1:2">
      <c r="A14" s="4" t="s">
        <v>859</v>
      </c>
      <c r="B14" s="4" t="s">
        <v>860</v>
      </c>
    </row>
    <row r="15" spans="1:2">
      <c r="A15" s="4" t="s">
        <v>861</v>
      </c>
      <c r="B15" s="4" t="s">
        <v>862</v>
      </c>
    </row>
    <row r="16" spans="1:2">
      <c r="A16" s="4" t="s">
        <v>863</v>
      </c>
      <c r="B16" s="4" t="s">
        <v>8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2"/>
  </cols>
  <sheetData>
    <row r="1" spans="1:7">
      <c r="A1" s="1" t="s">
        <v>865</v>
      </c>
      <c r="B1" s="2" t="s">
        <v>866</v>
      </c>
      <c r="C1" s="2" t="s">
        <v>867</v>
      </c>
      <c r="D1" s="2" t="s">
        <v>277</v>
      </c>
      <c r="E1" s="2" t="s">
        <v>276</v>
      </c>
      <c r="F1" s="2" t="s">
        <v>279</v>
      </c>
      <c r="G1" s="2" t="s">
        <v>868</v>
      </c>
    </row>
    <row r="2" spans="1:7">
      <c r="A2" s="4" t="s">
        <v>869</v>
      </c>
      <c r="D2" s="6" t="n">
        <v>2372945</v>
      </c>
    </row>
    <row r="3" spans="1:7">
      <c r="A3" s="4" t="s">
        <v>870</v>
      </c>
      <c r="E3" s="4" t="s">
        <v>38</v>
      </c>
      <c r="F3" s="4" t="s">
        <v>38</v>
      </c>
    </row>
    <row r="4" spans="1:7">
      <c r="A4" s="4" t="s">
        <v>871</v>
      </c>
    </row>
    <row r="5" spans="1:7">
      <c r="A5" s="4" t="s">
        <v>872</v>
      </c>
      <c r="C5" s="6" t="n">
        <v>2758621</v>
      </c>
    </row>
    <row r="6" spans="1:7">
      <c r="A6" s="4" t="s">
        <v>873</v>
      </c>
      <c r="B6" s="5" t="n">
        <v>300000</v>
      </c>
    </row>
    <row r="7" spans="1:7">
      <c r="A7" s="4" t="s">
        <v>874</v>
      </c>
      <c r="B7" s="4" t="s">
        <v>829</v>
      </c>
    </row>
    <row r="8" spans="1:7">
      <c r="A8" s="4" t="s">
        <v>875</v>
      </c>
      <c r="B8" s="6" t="n">
        <v>25</v>
      </c>
    </row>
    <row r="9" spans="1:7">
      <c r="A9" s="4" t="s">
        <v>869</v>
      </c>
      <c r="B9" s="6" t="n">
        <v>7500000</v>
      </c>
    </row>
    <row r="10" spans="1:7">
      <c r="A10" s="4" t="s">
        <v>876</v>
      </c>
    </row>
    <row r="11" spans="1:7">
      <c r="A11" s="4" t="s">
        <v>877</v>
      </c>
      <c r="C11" s="5" t="n">
        <v>2500000</v>
      </c>
    </row>
    <row r="12" spans="1:7">
      <c r="A12" s="4" t="s">
        <v>878</v>
      </c>
    </row>
    <row r="13" spans="1:7">
      <c r="A13" s="4" t="s">
        <v>877</v>
      </c>
      <c r="C13" s="6" t="n">
        <v>3000000</v>
      </c>
    </row>
    <row r="14" spans="1:7">
      <c r="A14" s="4" t="s">
        <v>879</v>
      </c>
    </row>
    <row r="15" spans="1:7">
      <c r="A15" s="4" t="s">
        <v>880</v>
      </c>
      <c r="G15" s="11" t="n">
        <v>40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80"/>
    <col customWidth="1" max="6" min="6" width="80"/>
    <col customWidth="1" max="7" min="7" width="13"/>
    <col customWidth="1" max="8" min="8" width="28"/>
    <col customWidth="1" max="9" min="9" width="80"/>
    <col customWidth="1" max="10" min="10" width="14"/>
    <col customWidth="1" max="11" min="11" width="21"/>
    <col customWidth="1" max="12" min="12" width="21"/>
    <col customWidth="1" max="13" min="13" width="27"/>
    <col customWidth="1" max="14" min="14" width="20"/>
    <col customWidth="1" max="15" min="15" width="21"/>
    <col customWidth="1" max="16" min="16" width="20"/>
    <col customWidth="1" max="17" min="17" width="21"/>
    <col customWidth="1" max="18" min="18" width="27"/>
  </cols>
  <sheetData>
    <row r="1" spans="1:18">
      <c r="A1" s="1" t="s">
        <v>881</v>
      </c>
      <c r="B1" s="2" t="s">
        <v>882</v>
      </c>
      <c r="C1" s="2" t="s">
        <v>883</v>
      </c>
      <c r="D1" s="2" t="s">
        <v>884</v>
      </c>
      <c r="E1" s="2" t="s">
        <v>885</v>
      </c>
      <c r="F1" s="2" t="s">
        <v>886</v>
      </c>
      <c r="G1" s="2" t="s">
        <v>887</v>
      </c>
      <c r="H1" s="2" t="s">
        <v>888</v>
      </c>
      <c r="I1" s="2" t="s">
        <v>374</v>
      </c>
      <c r="J1" s="2" t="s">
        <v>889</v>
      </c>
      <c r="K1" s="2" t="s">
        <v>276</v>
      </c>
      <c r="L1" s="2" t="s">
        <v>277</v>
      </c>
      <c r="M1" s="2" t="s">
        <v>890</v>
      </c>
      <c r="N1" s="2" t="s">
        <v>891</v>
      </c>
      <c r="O1" s="2" t="s">
        <v>279</v>
      </c>
      <c r="P1" s="2" t="s">
        <v>892</v>
      </c>
      <c r="Q1" s="2" t="s">
        <v>893</v>
      </c>
      <c r="R1" s="2" t="s">
        <v>894</v>
      </c>
    </row>
    <row r="2" spans="1:18">
      <c r="A2" s="4" t="s">
        <v>403</v>
      </c>
      <c r="K2" s="6" t="n">
        <v>1507000</v>
      </c>
      <c r="M2" s="6" t="n">
        <v>1507000</v>
      </c>
    </row>
    <row r="3" spans="1:18">
      <c r="A3" s="4" t="s">
        <v>413</v>
      </c>
      <c r="K3" s="5" t="n">
        <v>168000</v>
      </c>
      <c r="M3" s="6" t="n">
        <v>168000</v>
      </c>
      <c r="O3" s="6" t="n">
        <v>84000</v>
      </c>
    </row>
    <row r="4" spans="1:18">
      <c r="A4" s="4" t="s">
        <v>895</v>
      </c>
      <c r="K4" s="5" t="n">
        <v>582000</v>
      </c>
      <c r="L4" s="6" t="n">
        <v>1038200</v>
      </c>
      <c r="O4" s="6" t="n">
        <v>3581884</v>
      </c>
    </row>
    <row r="5" spans="1:18">
      <c r="A5" s="4" t="s">
        <v>896</v>
      </c>
      <c r="M5" s="5" t="n">
        <v>16552000</v>
      </c>
      <c r="N5" s="5" t="n">
        <v>1477000</v>
      </c>
    </row>
    <row r="6" spans="1:18">
      <c r="A6" s="4" t="s">
        <v>897</v>
      </c>
    </row>
    <row r="7" spans="1:18">
      <c r="A7" s="4" t="s">
        <v>403</v>
      </c>
      <c r="B7" s="6" t="n">
        <v>273000</v>
      </c>
    </row>
    <row r="8" spans="1:18">
      <c r="A8" s="4" t="s">
        <v>413</v>
      </c>
      <c r="B8" s="6" t="n">
        <v>20000</v>
      </c>
    </row>
    <row r="9" spans="1:18">
      <c r="A9" s="4" t="s">
        <v>896</v>
      </c>
      <c r="B9" s="5" t="n">
        <v>5225623</v>
      </c>
    </row>
    <row r="10" spans="1:18">
      <c r="A10" s="4" t="s">
        <v>898</v>
      </c>
    </row>
    <row r="11" spans="1:18">
      <c r="A11" s="4" t="s">
        <v>899</v>
      </c>
      <c r="F11" s="5" t="n">
        <v>950000</v>
      </c>
    </row>
    <row r="12" spans="1:18">
      <c r="A12" s="4" t="s">
        <v>895</v>
      </c>
      <c r="F12" s="6" t="n">
        <v>315000</v>
      </c>
    </row>
    <row r="13" spans="1:18">
      <c r="A13" s="4" t="s">
        <v>900</v>
      </c>
    </row>
    <row r="14" spans="1:18">
      <c r="A14" s="4" t="s">
        <v>901</v>
      </c>
      <c r="P14" s="5" t="n">
        <v>950000000</v>
      </c>
    </row>
    <row r="15" spans="1:18">
      <c r="A15" s="4" t="s">
        <v>902</v>
      </c>
    </row>
    <row r="16" spans="1:18">
      <c r="A16" s="4" t="s">
        <v>874</v>
      </c>
      <c r="I16" s="4" t="s">
        <v>761</v>
      </c>
    </row>
    <row r="17" spans="1:18">
      <c r="A17" s="4" t="s">
        <v>903</v>
      </c>
      <c r="I17" s="8" t="n">
        <v>1.8</v>
      </c>
    </row>
    <row r="18" spans="1:18">
      <c r="A18" s="4" t="s">
        <v>904</v>
      </c>
    </row>
    <row r="19" spans="1:18">
      <c r="A19" s="4" t="s">
        <v>874</v>
      </c>
      <c r="I19" s="4" t="s">
        <v>761</v>
      </c>
    </row>
    <row r="20" spans="1:18">
      <c r="A20" s="4" t="s">
        <v>903</v>
      </c>
      <c r="I20" s="8" t="n">
        <v>1.8</v>
      </c>
    </row>
    <row r="21" spans="1:18">
      <c r="A21" s="4" t="s">
        <v>905</v>
      </c>
      <c r="I21" s="8" t="n">
        <v>3.5</v>
      </c>
    </row>
    <row r="22" spans="1:18">
      <c r="A22" s="4" t="s">
        <v>906</v>
      </c>
    </row>
    <row r="23" spans="1:18">
      <c r="A23" s="4" t="s">
        <v>907</v>
      </c>
      <c r="R23" s="5" t="n">
        <v>200000000</v>
      </c>
    </row>
    <row r="24" spans="1:18">
      <c r="A24" s="4" t="s">
        <v>908</v>
      </c>
    </row>
    <row r="25" spans="1:18">
      <c r="A25" s="4" t="s">
        <v>909</v>
      </c>
      <c r="R25" s="6" t="n">
        <v>100000000</v>
      </c>
    </row>
    <row r="26" spans="1:18">
      <c r="A26" s="4" t="s">
        <v>910</v>
      </c>
    </row>
    <row r="27" spans="1:18">
      <c r="A27" s="4" t="s">
        <v>909</v>
      </c>
      <c r="R27" s="6" t="n">
        <v>100000000</v>
      </c>
    </row>
    <row r="28" spans="1:18">
      <c r="A28" s="4" t="s">
        <v>911</v>
      </c>
    </row>
    <row r="29" spans="1:18">
      <c r="A29" s="4" t="s">
        <v>326</v>
      </c>
      <c r="F29" s="4" t="s">
        <v>580</v>
      </c>
    </row>
    <row r="30" spans="1:18">
      <c r="A30" s="4" t="s">
        <v>912</v>
      </c>
    </row>
    <row r="31" spans="1:18">
      <c r="A31" s="4" t="s">
        <v>326</v>
      </c>
      <c r="F31" s="4" t="s">
        <v>329</v>
      </c>
    </row>
    <row r="32" spans="1:18">
      <c r="A32" s="4" t="s">
        <v>913</v>
      </c>
    </row>
    <row r="33" spans="1:18">
      <c r="A33" s="4" t="s">
        <v>439</v>
      </c>
      <c r="F33" s="4" t="s">
        <v>319</v>
      </c>
    </row>
    <row r="34" spans="1:18">
      <c r="A34" s="4" t="s">
        <v>403</v>
      </c>
      <c r="F34" s="6" t="n">
        <v>118000</v>
      </c>
    </row>
    <row r="35" spans="1:18">
      <c r="A35" s="4" t="s">
        <v>440</v>
      </c>
      <c r="F35" s="4" t="s">
        <v>914</v>
      </c>
    </row>
    <row r="36" spans="1:18">
      <c r="A36" s="4" t="s">
        <v>483</v>
      </c>
      <c r="F36" s="6" t="n">
        <v>5000</v>
      </c>
    </row>
    <row r="37" spans="1:18">
      <c r="A37" s="4" t="s">
        <v>496</v>
      </c>
      <c r="F37" s="6" t="n">
        <v>113000</v>
      </c>
    </row>
    <row r="38" spans="1:18">
      <c r="A38" s="4" t="s">
        <v>452</v>
      </c>
      <c r="F38" s="4" t="s">
        <v>915</v>
      </c>
    </row>
    <row r="39" spans="1:18">
      <c r="A39" s="4" t="s">
        <v>916</v>
      </c>
      <c r="F39" s="4" t="s">
        <v>297</v>
      </c>
    </row>
    <row r="40" spans="1:18">
      <c r="A40" s="4" t="s">
        <v>326</v>
      </c>
      <c r="F40" s="4" t="s">
        <v>448</v>
      </c>
    </row>
    <row r="41" spans="1:18">
      <c r="A41" s="4" t="s">
        <v>917</v>
      </c>
    </row>
    <row r="42" spans="1:18">
      <c r="A42" s="4" t="s">
        <v>439</v>
      </c>
      <c r="E42" s="4" t="s">
        <v>319</v>
      </c>
    </row>
    <row r="43" spans="1:18">
      <c r="A43" s="4" t="s">
        <v>403</v>
      </c>
      <c r="E43" s="6" t="n">
        <v>150000</v>
      </c>
    </row>
    <row r="44" spans="1:18">
      <c r="A44" s="4" t="s">
        <v>440</v>
      </c>
      <c r="E44" s="4" t="s">
        <v>918</v>
      </c>
    </row>
    <row r="45" spans="1:18">
      <c r="A45" s="4" t="s">
        <v>483</v>
      </c>
      <c r="E45" s="6" t="n">
        <v>9000</v>
      </c>
    </row>
    <row r="46" spans="1:18">
      <c r="A46" s="4" t="s">
        <v>496</v>
      </c>
      <c r="E46" s="6" t="n">
        <v>141000</v>
      </c>
    </row>
    <row r="47" spans="1:18">
      <c r="A47" s="4" t="s">
        <v>452</v>
      </c>
      <c r="E47" s="4" t="s">
        <v>919</v>
      </c>
    </row>
    <row r="48" spans="1:18">
      <c r="A48" s="4" t="s">
        <v>916</v>
      </c>
      <c r="E48" s="4" t="s">
        <v>297</v>
      </c>
    </row>
    <row r="49" spans="1:18">
      <c r="A49" s="4" t="s">
        <v>445</v>
      </c>
      <c r="E49" s="5" t="n">
        <v>20</v>
      </c>
    </row>
    <row r="50" spans="1:18">
      <c r="A50" s="4" t="s">
        <v>322</v>
      </c>
      <c r="E50" s="4" t="s">
        <v>460</v>
      </c>
    </row>
    <row r="51" spans="1:18">
      <c r="A51" s="4" t="s">
        <v>454</v>
      </c>
      <c r="E51" s="4" t="s">
        <v>920</v>
      </c>
    </row>
    <row r="52" spans="1:18">
      <c r="A52" s="4" t="s">
        <v>562</v>
      </c>
      <c r="E52" s="4" t="s">
        <v>547</v>
      </c>
    </row>
    <row r="53" spans="1:18">
      <c r="A53" s="4" t="s">
        <v>465</v>
      </c>
      <c r="E53" s="4" t="s">
        <v>466</v>
      </c>
    </row>
    <row r="54" spans="1:18">
      <c r="A54" s="4" t="s">
        <v>467</v>
      </c>
      <c r="E54" s="6" t="n">
        <v>15000</v>
      </c>
    </row>
    <row r="55" spans="1:18">
      <c r="A55" s="4" t="s">
        <v>921</v>
      </c>
    </row>
    <row r="56" spans="1:18">
      <c r="A56" s="4" t="s">
        <v>326</v>
      </c>
      <c r="E56" s="4" t="s">
        <v>580</v>
      </c>
    </row>
    <row r="57" spans="1:18">
      <c r="A57" s="4" t="s">
        <v>922</v>
      </c>
    </row>
    <row r="58" spans="1:18">
      <c r="A58" s="4" t="s">
        <v>326</v>
      </c>
      <c r="E58" s="4" t="s">
        <v>448</v>
      </c>
    </row>
    <row r="59" spans="1:18">
      <c r="A59" s="4" t="s">
        <v>923</v>
      </c>
    </row>
    <row r="60" spans="1:18">
      <c r="A60" s="4" t="s">
        <v>439</v>
      </c>
      <c r="D60" s="4" t="s">
        <v>460</v>
      </c>
    </row>
    <row r="61" spans="1:18">
      <c r="A61" s="4" t="s">
        <v>403</v>
      </c>
      <c r="D61" s="6" t="n">
        <v>200000</v>
      </c>
    </row>
    <row r="62" spans="1:18">
      <c r="A62" s="4" t="s">
        <v>440</v>
      </c>
      <c r="D62" s="4" t="s">
        <v>924</v>
      </c>
    </row>
    <row r="63" spans="1:18">
      <c r="A63" s="4" t="s">
        <v>452</v>
      </c>
      <c r="D63" s="4" t="s">
        <v>925</v>
      </c>
    </row>
    <row r="64" spans="1:18">
      <c r="A64" s="4" t="s">
        <v>916</v>
      </c>
      <c r="D64" s="4" t="s">
        <v>297</v>
      </c>
    </row>
    <row r="65" spans="1:18">
      <c r="A65" s="4" t="s">
        <v>445</v>
      </c>
      <c r="D65" s="5" t="n">
        <v>20</v>
      </c>
    </row>
    <row r="66" spans="1:18">
      <c r="A66" s="4" t="s">
        <v>322</v>
      </c>
      <c r="D66" s="4" t="s">
        <v>448</v>
      </c>
    </row>
    <row r="67" spans="1:18">
      <c r="A67" s="4" t="s">
        <v>454</v>
      </c>
      <c r="D67" s="4" t="s">
        <v>926</v>
      </c>
    </row>
    <row r="68" spans="1:18">
      <c r="A68" s="4" t="s">
        <v>562</v>
      </c>
      <c r="D68" s="4" t="s">
        <v>547</v>
      </c>
    </row>
    <row r="69" spans="1:18">
      <c r="A69" s="4" t="s">
        <v>465</v>
      </c>
      <c r="D69" s="4" t="s">
        <v>466</v>
      </c>
    </row>
    <row r="70" spans="1:18">
      <c r="A70" s="4" t="s">
        <v>467</v>
      </c>
      <c r="D70" s="6" t="n">
        <v>15000</v>
      </c>
    </row>
    <row r="71" spans="1:18">
      <c r="A71" s="4" t="s">
        <v>927</v>
      </c>
    </row>
    <row r="72" spans="1:18">
      <c r="A72" s="4" t="s">
        <v>326</v>
      </c>
      <c r="D72" s="4" t="s">
        <v>580</v>
      </c>
    </row>
    <row r="73" spans="1:18">
      <c r="A73" s="4" t="s">
        <v>928</v>
      </c>
    </row>
    <row r="74" spans="1:18">
      <c r="A74" s="4" t="s">
        <v>326</v>
      </c>
      <c r="D74" s="4" t="s">
        <v>448</v>
      </c>
    </row>
    <row r="75" spans="1:18">
      <c r="A75" s="4" t="s">
        <v>434</v>
      </c>
    </row>
    <row r="76" spans="1:18">
      <c r="A76" s="4" t="s">
        <v>403</v>
      </c>
      <c r="Q76" s="6" t="n">
        <v>27000</v>
      </c>
    </row>
    <row r="77" spans="1:18">
      <c r="A77" s="4" t="s">
        <v>929</v>
      </c>
    </row>
    <row r="78" spans="1:18">
      <c r="A78" s="4" t="s">
        <v>930</v>
      </c>
      <c r="C78" s="6" t="n">
        <v>20000</v>
      </c>
    </row>
    <row r="79" spans="1:18">
      <c r="A79" s="4" t="s">
        <v>931</v>
      </c>
      <c r="C79" s="6" t="n">
        <v>37046</v>
      </c>
    </row>
    <row r="80" spans="1:18">
      <c r="A80" s="4" t="s">
        <v>932</v>
      </c>
    </row>
    <row r="81" spans="1:18">
      <c r="A81" s="4" t="s">
        <v>439</v>
      </c>
      <c r="I81" s="4" t="s">
        <v>480</v>
      </c>
    </row>
    <row r="82" spans="1:18">
      <c r="A82" s="4" t="s">
        <v>403</v>
      </c>
      <c r="I82" s="6" t="n">
        <v>165000</v>
      </c>
      <c r="K82" s="5" t="n">
        <v>231000</v>
      </c>
      <c r="M82" s="6" t="n">
        <v>231000</v>
      </c>
    </row>
    <row r="83" spans="1:18">
      <c r="A83" s="4" t="s">
        <v>440</v>
      </c>
      <c r="I83" s="4" t="s">
        <v>481</v>
      </c>
    </row>
    <row r="84" spans="1:18">
      <c r="A84" s="4" t="s">
        <v>483</v>
      </c>
      <c r="I84" s="6" t="n">
        <v>15000</v>
      </c>
    </row>
    <row r="85" spans="1:18">
      <c r="A85" s="4" t="s">
        <v>452</v>
      </c>
      <c r="I85" s="4" t="s">
        <v>485</v>
      </c>
    </row>
    <row r="86" spans="1:18">
      <c r="A86" s="4" t="s">
        <v>916</v>
      </c>
      <c r="I86" s="4" t="s">
        <v>300</v>
      </c>
    </row>
    <row r="87" spans="1:18">
      <c r="A87" s="4" t="s">
        <v>445</v>
      </c>
      <c r="I87" s="5" t="n">
        <v>15</v>
      </c>
    </row>
    <row r="88" spans="1:18">
      <c r="A88" s="4" t="s">
        <v>322</v>
      </c>
      <c r="I88" s="4" t="s">
        <v>484</v>
      </c>
    </row>
    <row r="89" spans="1:18">
      <c r="A89" s="4" t="s">
        <v>413</v>
      </c>
      <c r="I89" s="6" t="n">
        <v>6600</v>
      </c>
    </row>
    <row r="90" spans="1:18">
      <c r="A90" s="4" t="s">
        <v>933</v>
      </c>
    </row>
    <row r="91" spans="1:18">
      <c r="A91" s="4" t="s">
        <v>326</v>
      </c>
      <c r="I91" s="4" t="s">
        <v>327</v>
      </c>
    </row>
    <row r="92" spans="1:18">
      <c r="A92" s="4" t="s">
        <v>934</v>
      </c>
    </row>
    <row r="93" spans="1:18">
      <c r="A93" s="4" t="s">
        <v>326</v>
      </c>
      <c r="I93" s="4" t="s">
        <v>451</v>
      </c>
    </row>
    <row r="94" spans="1:18">
      <c r="A94" s="4" t="s">
        <v>935</v>
      </c>
    </row>
    <row r="95" spans="1:18">
      <c r="A95" s="4" t="s">
        <v>403</v>
      </c>
      <c r="D95" s="6" t="n">
        <v>165000</v>
      </c>
    </row>
    <row r="96" spans="1:18">
      <c r="A96" s="4" t="s">
        <v>431</v>
      </c>
    </row>
    <row r="97" spans="1:18">
      <c r="A97" s="4" t="s">
        <v>326</v>
      </c>
      <c r="J97" s="4" t="s">
        <v>432</v>
      </c>
    </row>
    <row r="98" spans="1:18">
      <c r="A98" s="4" t="s">
        <v>433</v>
      </c>
    </row>
    <row r="99" spans="1:18">
      <c r="A99" s="4" t="s">
        <v>326</v>
      </c>
      <c r="J99" s="4" t="s">
        <v>329</v>
      </c>
    </row>
    <row r="100" spans="1:18">
      <c r="A100" s="4" t="s">
        <v>936</v>
      </c>
    </row>
    <row r="101" spans="1:18">
      <c r="A101" s="4" t="s">
        <v>439</v>
      </c>
      <c r="H101" s="4" t="s">
        <v>494</v>
      </c>
    </row>
    <row r="102" spans="1:18">
      <c r="A102" s="4" t="s">
        <v>403</v>
      </c>
      <c r="H102" s="6" t="n">
        <v>38500</v>
      </c>
      <c r="K102" s="6" t="n">
        <v>57750</v>
      </c>
      <c r="M102" s="6" t="n">
        <v>57750</v>
      </c>
    </row>
    <row r="103" spans="1:18">
      <c r="A103" s="4" t="s">
        <v>440</v>
      </c>
      <c r="H103" s="4" t="s">
        <v>495</v>
      </c>
    </row>
    <row r="104" spans="1:18">
      <c r="A104" s="4" t="s">
        <v>496</v>
      </c>
      <c r="H104" s="6" t="n">
        <v>35000</v>
      </c>
    </row>
    <row r="105" spans="1:18">
      <c r="A105" s="4" t="s">
        <v>916</v>
      </c>
      <c r="G105" s="4" t="s">
        <v>296</v>
      </c>
      <c r="H105" s="4" t="s">
        <v>300</v>
      </c>
    </row>
    <row r="106" spans="1:18">
      <c r="A106" s="4" t="s">
        <v>445</v>
      </c>
      <c r="H106" s="5" t="n">
        <v>20</v>
      </c>
    </row>
    <row r="107" spans="1:18">
      <c r="A107" s="4" t="s">
        <v>937</v>
      </c>
    </row>
    <row r="108" spans="1:18">
      <c r="A108" s="4" t="s">
        <v>326</v>
      </c>
      <c r="H108" s="4" t="s">
        <v>432</v>
      </c>
    </row>
    <row r="109" spans="1:18">
      <c r="A109" s="4" t="s">
        <v>938</v>
      </c>
    </row>
    <row r="110" spans="1:18">
      <c r="A110" s="4" t="s">
        <v>326</v>
      </c>
      <c r="H110" s="4" t="s">
        <v>329</v>
      </c>
    </row>
    <row r="111" spans="1:18">
      <c r="A111" s="4" t="s">
        <v>939</v>
      </c>
    </row>
    <row r="112" spans="1:18">
      <c r="A112" s="4" t="s">
        <v>403</v>
      </c>
      <c r="D112" s="6" t="n">
        <v>2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67114</v>
      </c>
      <c r="C4" s="4" t="s">
        <v>38</v>
      </c>
      <c r="D4" s="6" t="n">
        <v>262054</v>
      </c>
      <c r="E4" s="4" t="s">
        <v>38</v>
      </c>
    </row>
    <row r="5" spans="1:5">
      <c r="A5" s="4" t="s">
        <v>91</v>
      </c>
      <c r="B5" s="4" t="s">
        <v>38</v>
      </c>
      <c r="C5" s="5" t="n">
        <v>12605</v>
      </c>
      <c r="E5" s="5" t="n">
        <v>1328</v>
      </c>
    </row>
    <row r="6" spans="1:5">
      <c r="A6" s="4" t="s">
        <v>92</v>
      </c>
      <c r="B6" s="5" t="n">
        <v>145859</v>
      </c>
      <c r="C6" s="4" t="s">
        <v>38</v>
      </c>
      <c r="D6" s="5" t="n">
        <v>247078</v>
      </c>
      <c r="E6" s="4" t="s">
        <v>38</v>
      </c>
    </row>
    <row r="7" spans="1:5">
      <c r="A7" s="4" t="s">
        <v>93</v>
      </c>
      <c r="B7" s="5" t="n">
        <v>21256</v>
      </c>
      <c r="C7" s="5" t="n">
        <v>12605</v>
      </c>
      <c r="D7" s="5" t="n">
        <v>14976</v>
      </c>
      <c r="E7" s="5" t="n">
        <v>1328</v>
      </c>
    </row>
    <row r="8" spans="1:5">
      <c r="A8" s="3" t="s">
        <v>94</v>
      </c>
    </row>
    <row r="9" spans="1:5">
      <c r="A9" s="4" t="s">
        <v>95</v>
      </c>
      <c r="B9" s="5" t="n">
        <v>55196</v>
      </c>
      <c r="C9" s="4" t="s">
        <v>38</v>
      </c>
      <c r="D9" s="5" t="n">
        <v>118698</v>
      </c>
      <c r="E9" s="4" t="s">
        <v>38</v>
      </c>
    </row>
    <row r="10" spans="1:5">
      <c r="A10" s="4" t="s">
        <v>96</v>
      </c>
      <c r="B10" s="5" t="n">
        <v>1299016</v>
      </c>
      <c r="C10" s="5" t="n">
        <v>1074289</v>
      </c>
      <c r="D10" s="5" t="n">
        <v>6049483</v>
      </c>
      <c r="E10" s="5" t="n">
        <v>4379863</v>
      </c>
    </row>
    <row r="11" spans="1:5">
      <c r="A11" s="4" t="s">
        <v>97</v>
      </c>
      <c r="B11" s="5" t="n">
        <v>16566</v>
      </c>
      <c r="C11" s="5" t="n">
        <v>980</v>
      </c>
      <c r="D11" s="5" t="n">
        <v>25577</v>
      </c>
      <c r="E11" s="5" t="n">
        <v>2051</v>
      </c>
    </row>
    <row r="12" spans="1:5">
      <c r="A12" s="4" t="s">
        <v>98</v>
      </c>
      <c r="B12" s="5" t="n">
        <v>1370778</v>
      </c>
      <c r="C12" s="5" t="n">
        <v>1075269</v>
      </c>
      <c r="D12" s="5" t="n">
        <v>6193759</v>
      </c>
      <c r="E12" s="5" t="n">
        <v>4381914</v>
      </c>
    </row>
    <row r="13" spans="1:5">
      <c r="A13" s="4" t="s">
        <v>99</v>
      </c>
      <c r="B13" s="5" t="n">
        <v>-1349523</v>
      </c>
      <c r="C13" s="5" t="n">
        <v>-1062664</v>
      </c>
      <c r="D13" s="5" t="n">
        <v>-6178783</v>
      </c>
      <c r="E13" s="5" t="n">
        <v>-4380586</v>
      </c>
    </row>
    <row r="14" spans="1:5">
      <c r="A14" s="3" t="s">
        <v>100</v>
      </c>
    </row>
    <row r="15" spans="1:5">
      <c r="A15" s="4" t="s">
        <v>101</v>
      </c>
      <c r="B15" s="5" t="n">
        <v>-109115</v>
      </c>
      <c r="C15" s="5" t="n">
        <v>-9166</v>
      </c>
      <c r="D15" s="5" t="n">
        <v>-171034</v>
      </c>
      <c r="E15" s="5" t="n">
        <v>-18823</v>
      </c>
    </row>
    <row r="16" spans="1:5">
      <c r="A16" s="4" t="s">
        <v>102</v>
      </c>
      <c r="B16" s="5" t="n">
        <v>-961387</v>
      </c>
      <c r="C16" s="4" t="s">
        <v>38</v>
      </c>
      <c r="D16" s="5" t="n">
        <v>-1958573</v>
      </c>
      <c r="E16" s="5" t="n">
        <v>-97520</v>
      </c>
    </row>
    <row r="17" spans="1:5">
      <c r="A17" s="4" t="s">
        <v>103</v>
      </c>
      <c r="B17" s="5" t="n">
        <v>-1199505</v>
      </c>
      <c r="C17" s="4" t="s">
        <v>38</v>
      </c>
      <c r="D17" s="5" t="n">
        <v>-1672505</v>
      </c>
      <c r="E17" s="4" t="s">
        <v>38</v>
      </c>
    </row>
    <row r="18" spans="1:5">
      <c r="A18" s="4" t="s">
        <v>104</v>
      </c>
      <c r="B18" s="5" t="n">
        <v>-296583</v>
      </c>
      <c r="C18" s="4" t="s">
        <v>38</v>
      </c>
      <c r="D18" s="5" t="n">
        <v>162417</v>
      </c>
      <c r="E18" s="4" t="s">
        <v>38</v>
      </c>
    </row>
    <row r="19" spans="1:5">
      <c r="A19" s="4" t="s">
        <v>105</v>
      </c>
      <c r="B19" s="5" t="n">
        <v>639000</v>
      </c>
      <c r="C19" s="4" t="s">
        <v>38</v>
      </c>
      <c r="D19" s="5" t="n">
        <v>-390000</v>
      </c>
      <c r="E19" s="4" t="s">
        <v>38</v>
      </c>
    </row>
    <row r="20" spans="1:5">
      <c r="A20" s="4" t="s">
        <v>106</v>
      </c>
      <c r="B20" s="5" t="n">
        <v>-971900</v>
      </c>
      <c r="C20" s="5" t="n">
        <v>-126016</v>
      </c>
      <c r="D20" s="5" t="n">
        <v>-2093401</v>
      </c>
      <c r="E20" s="5" t="n">
        <v>-126016</v>
      </c>
    </row>
    <row r="21" spans="1:5">
      <c r="A21" s="4" t="s">
        <v>107</v>
      </c>
      <c r="B21" s="4" t="s">
        <v>38</v>
      </c>
      <c r="C21" s="4" t="s">
        <v>38</v>
      </c>
      <c r="D21" s="4" t="s">
        <v>38</v>
      </c>
      <c r="E21" s="4" t="s">
        <v>38</v>
      </c>
    </row>
    <row r="22" spans="1:5">
      <c r="A22" s="4" t="s">
        <v>108</v>
      </c>
      <c r="B22" s="5" t="n">
        <v>-24377</v>
      </c>
      <c r="C22" s="5" t="n">
        <v>-14107</v>
      </c>
      <c r="D22" s="5" t="n">
        <v>-39542</v>
      </c>
      <c r="E22" s="5" t="n">
        <v>-53763</v>
      </c>
    </row>
    <row r="23" spans="1:5">
      <c r="A23" s="4" t="s">
        <v>109</v>
      </c>
      <c r="B23" s="5" t="n">
        <v>-2923867</v>
      </c>
      <c r="C23" s="5" t="n">
        <v>-149289</v>
      </c>
      <c r="D23" s="5" t="n">
        <v>-6162638</v>
      </c>
      <c r="E23" s="5" t="n">
        <v>-198602</v>
      </c>
    </row>
    <row r="24" spans="1:5">
      <c r="A24" s="4" t="s">
        <v>110</v>
      </c>
      <c r="B24" s="5" t="n">
        <v>-4273390</v>
      </c>
      <c r="C24" s="5" t="n">
        <v>-1211953</v>
      </c>
      <c r="D24" s="5" t="n">
        <v>-12341421</v>
      </c>
      <c r="E24" s="5" t="n">
        <v>-4579188</v>
      </c>
    </row>
    <row r="25" spans="1:5">
      <c r="A25" s="4" t="s">
        <v>111</v>
      </c>
      <c r="B25" s="4" t="s">
        <v>38</v>
      </c>
      <c r="C25" s="4" t="s">
        <v>38</v>
      </c>
      <c r="D25" s="4" t="s">
        <v>38</v>
      </c>
      <c r="E25" s="4" t="s">
        <v>38</v>
      </c>
    </row>
    <row r="26" spans="1:5">
      <c r="A26" s="4" t="s">
        <v>112</v>
      </c>
      <c r="B26" s="5" t="n">
        <v>-4273390</v>
      </c>
      <c r="C26" s="5" t="n">
        <v>-1211953</v>
      </c>
      <c r="D26" s="5" t="n">
        <v>-12341421</v>
      </c>
      <c r="E26" s="5" t="n">
        <v>-4579188</v>
      </c>
    </row>
    <row r="27" spans="1:5">
      <c r="A27" s="3" t="s">
        <v>113</v>
      </c>
    </row>
    <row r="28" spans="1:5">
      <c r="A28" s="4" t="s">
        <v>114</v>
      </c>
      <c r="B28" s="4" t="s">
        <v>38</v>
      </c>
      <c r="C28" s="4" t="s">
        <v>38</v>
      </c>
      <c r="D28" s="4" t="s">
        <v>38</v>
      </c>
      <c r="E28" s="4" t="s">
        <v>38</v>
      </c>
    </row>
    <row r="29" spans="1:5">
      <c r="A29" s="4" t="s">
        <v>115</v>
      </c>
      <c r="B29" s="4" t="s">
        <v>38</v>
      </c>
      <c r="C29" s="4" t="s">
        <v>38</v>
      </c>
      <c r="D29" s="4" t="s">
        <v>38</v>
      </c>
      <c r="E29" s="4" t="s">
        <v>38</v>
      </c>
    </row>
    <row r="30" spans="1:5">
      <c r="A30" s="4" t="s">
        <v>116</v>
      </c>
      <c r="B30" s="6" t="n">
        <v>-4273390</v>
      </c>
      <c r="C30" s="6" t="n">
        <v>-1211953</v>
      </c>
      <c r="D30" s="6" t="n">
        <v>-12341421</v>
      </c>
      <c r="E30" s="6" t="n">
        <v>-4579188</v>
      </c>
    </row>
    <row r="31" spans="1:5">
      <c r="A31" s="4" t="s">
        <v>117</v>
      </c>
      <c r="B31" s="8" t="n">
        <v>-0.11</v>
      </c>
      <c r="C31" s="8" t="n">
        <v>-0.08</v>
      </c>
      <c r="D31" s="8" t="n">
        <v>-0.35</v>
      </c>
      <c r="E31" s="8" t="n">
        <v>-0.31</v>
      </c>
    </row>
    <row r="32" spans="1:5">
      <c r="A32" s="4" t="s">
        <v>118</v>
      </c>
      <c r="B32" s="5" t="n">
        <v>38876300</v>
      </c>
      <c r="C32" s="5" t="n">
        <v>15181147</v>
      </c>
      <c r="D32" s="5" t="n">
        <v>35191502</v>
      </c>
      <c r="E32" s="5" t="n">
        <v>148045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3"/>
    <col customWidth="1" max="6" min="6" width="29"/>
    <col customWidth="1" max="7" min="7" width="46"/>
    <col customWidth="1" max="8" min="8" width="13"/>
  </cols>
  <sheetData>
    <row r="1" spans="1:8">
      <c r="A1" s="1" t="s">
        <v>119</v>
      </c>
      <c r="B1" s="2" t="s">
        <v>120</v>
      </c>
      <c r="C1" s="2" t="s">
        <v>121</v>
      </c>
      <c r="D1" s="2" t="s">
        <v>122</v>
      </c>
      <c r="E1" s="2" t="s">
        <v>123</v>
      </c>
      <c r="F1" s="2" t="s">
        <v>124</v>
      </c>
      <c r="G1" s="2" t="s">
        <v>125</v>
      </c>
      <c r="H1" s="2" t="s">
        <v>126</v>
      </c>
    </row>
    <row r="2" spans="1:8">
      <c r="A2" s="4" t="s">
        <v>127</v>
      </c>
      <c r="B2" s="6" t="n">
        <v>1245</v>
      </c>
      <c r="C2" s="4" t="s">
        <v>38</v>
      </c>
      <c r="D2" s="6" t="n">
        <v>9457265</v>
      </c>
      <c r="E2" s="6" t="n">
        <v>178000</v>
      </c>
      <c r="F2" s="6" t="n">
        <v>-9751419</v>
      </c>
      <c r="G2" s="4" t="s">
        <v>38</v>
      </c>
      <c r="H2" s="6" t="n">
        <v>-114909</v>
      </c>
    </row>
    <row r="3" spans="1:8">
      <c r="A3" s="4" t="s">
        <v>128</v>
      </c>
      <c r="B3" s="5" t="n">
        <v>12461013</v>
      </c>
      <c r="C3" s="4" t="s">
        <v>38</v>
      </c>
    </row>
    <row r="4" spans="1:8">
      <c r="A4" s="4" t="s">
        <v>129</v>
      </c>
      <c r="C4" s="6" t="n">
        <v>40</v>
      </c>
      <c r="D4" s="5" t="n">
        <v>499960</v>
      </c>
      <c r="H4" s="5" t="n">
        <v>500000</v>
      </c>
    </row>
    <row r="5" spans="1:8">
      <c r="A5" s="4" t="s">
        <v>130</v>
      </c>
      <c r="C5" s="5" t="n">
        <v>400000</v>
      </c>
    </row>
    <row r="6" spans="1:8">
      <c r="A6" s="4" t="s">
        <v>131</v>
      </c>
      <c r="C6" s="6" t="n">
        <v>50</v>
      </c>
      <c r="D6" s="5" t="n">
        <v>870950</v>
      </c>
      <c r="H6" s="5" t="n">
        <v>871000</v>
      </c>
    </row>
    <row r="7" spans="1:8">
      <c r="A7" s="4" t="s">
        <v>132</v>
      </c>
      <c r="C7" s="5" t="n">
        <v>500000</v>
      </c>
    </row>
    <row r="8" spans="1:8">
      <c r="A8" s="4" t="s">
        <v>133</v>
      </c>
      <c r="B8" s="6" t="n">
        <v>2</v>
      </c>
      <c r="D8" s="5" t="n">
        <v>49998</v>
      </c>
      <c r="E8" s="5" t="n">
        <v>-50000</v>
      </c>
      <c r="H8" s="4" t="s">
        <v>38</v>
      </c>
    </row>
    <row r="9" spans="1:8">
      <c r="A9" s="4" t="s">
        <v>134</v>
      </c>
      <c r="B9" s="5" t="n">
        <v>20000</v>
      </c>
    </row>
    <row r="10" spans="1:8">
      <c r="A10" s="4" t="s">
        <v>135</v>
      </c>
      <c r="B10" s="6" t="n">
        <v>437</v>
      </c>
      <c r="D10" s="5" t="n">
        <v>3675447</v>
      </c>
      <c r="E10" s="5" t="n">
        <v>-94000</v>
      </c>
      <c r="F10" s="4" t="s">
        <v>38</v>
      </c>
      <c r="G10" s="4" t="s">
        <v>38</v>
      </c>
      <c r="H10" s="5" t="n">
        <v>3581884</v>
      </c>
    </row>
    <row r="11" spans="1:8">
      <c r="A11" s="4" t="s">
        <v>136</v>
      </c>
      <c r="B11" s="5" t="n">
        <v>4365278</v>
      </c>
    </row>
    <row r="12" spans="1:8">
      <c r="A12" s="4" t="s">
        <v>137</v>
      </c>
      <c r="B12" s="6" t="n">
        <v>416</v>
      </c>
      <c r="D12" s="5" t="n">
        <v>890761</v>
      </c>
      <c r="H12" s="5" t="n">
        <v>891177</v>
      </c>
    </row>
    <row r="13" spans="1:8">
      <c r="A13" s="4" t="s">
        <v>138</v>
      </c>
      <c r="B13" s="5" t="n">
        <v>4162948</v>
      </c>
    </row>
    <row r="14" spans="1:8">
      <c r="A14" s="4" t="s">
        <v>139</v>
      </c>
      <c r="D14" s="5" t="n">
        <v>-1132110</v>
      </c>
      <c r="H14" s="5" t="n">
        <v>-1132110</v>
      </c>
    </row>
    <row r="15" spans="1:8">
      <c r="A15" s="4" t="s">
        <v>106</v>
      </c>
      <c r="D15" s="5" t="n">
        <v>176745</v>
      </c>
      <c r="H15" s="5" t="n">
        <v>176745</v>
      </c>
    </row>
    <row r="16" spans="1:8">
      <c r="A16" s="4" t="s">
        <v>140</v>
      </c>
      <c r="D16" s="5" t="n">
        <v>71117</v>
      </c>
      <c r="H16" s="5" t="n">
        <v>71117</v>
      </c>
    </row>
    <row r="17" spans="1:8">
      <c r="A17" s="4" t="s">
        <v>141</v>
      </c>
      <c r="B17" s="6" t="n">
        <v>42</v>
      </c>
      <c r="C17" s="6" t="n">
        <v>-20</v>
      </c>
      <c r="D17" s="5" t="n">
        <v>-22</v>
      </c>
      <c r="H17" s="4" t="s">
        <v>38</v>
      </c>
    </row>
    <row r="18" spans="1:8">
      <c r="A18" s="4" t="s">
        <v>142</v>
      </c>
      <c r="B18" s="5" t="n">
        <v>416667</v>
      </c>
      <c r="C18" s="5" t="n">
        <v>-200000</v>
      </c>
    </row>
    <row r="19" spans="1:8">
      <c r="A19" s="4" t="s">
        <v>143</v>
      </c>
      <c r="D19" s="5" t="n">
        <v>190255</v>
      </c>
      <c r="H19" s="5" t="n">
        <v>190255</v>
      </c>
    </row>
    <row r="20" spans="1:8">
      <c r="A20" s="4" t="s">
        <v>144</v>
      </c>
      <c r="B20" s="6" t="n">
        <v>46</v>
      </c>
      <c r="D20" s="5" t="n">
        <v>99954</v>
      </c>
      <c r="H20" s="5" t="n">
        <v>100000</v>
      </c>
    </row>
    <row r="21" spans="1:8">
      <c r="A21" s="4" t="s">
        <v>145</v>
      </c>
      <c r="B21" s="5" t="n">
        <v>463127</v>
      </c>
    </row>
    <row r="22" spans="1:8">
      <c r="A22" s="4" t="s">
        <v>146</v>
      </c>
      <c r="B22" s="6" t="n">
        <v>20</v>
      </c>
      <c r="D22" s="5" t="n">
        <v>37480</v>
      </c>
      <c r="H22" s="5" t="n">
        <v>37500</v>
      </c>
    </row>
    <row r="23" spans="1:8">
      <c r="A23" s="4" t="s">
        <v>147</v>
      </c>
      <c r="B23" s="5" t="n">
        <v>200000</v>
      </c>
    </row>
    <row r="24" spans="1:8">
      <c r="A24" s="4" t="s">
        <v>148</v>
      </c>
      <c r="D24" s="5" t="n">
        <v>262000</v>
      </c>
      <c r="H24" s="5" t="n">
        <v>262000</v>
      </c>
    </row>
    <row r="25" spans="1:8">
      <c r="A25" s="4" t="s">
        <v>149</v>
      </c>
      <c r="D25" s="5" t="n">
        <v>-514000</v>
      </c>
      <c r="H25" s="5" t="n">
        <v>-514000</v>
      </c>
    </row>
    <row r="26" spans="1:8">
      <c r="A26" s="4" t="s">
        <v>150</v>
      </c>
      <c r="D26" s="5" t="n">
        <v>61000</v>
      </c>
      <c r="H26" s="5" t="n">
        <v>61000</v>
      </c>
    </row>
    <row r="27" spans="1:8">
      <c r="A27" s="4" t="s">
        <v>114</v>
      </c>
      <c r="G27" s="4" t="s">
        <v>38</v>
      </c>
      <c r="H27" s="4" t="s">
        <v>38</v>
      </c>
    </row>
    <row r="28" spans="1:8">
      <c r="A28" s="4" t="s">
        <v>112</v>
      </c>
      <c r="F28" s="5" t="n">
        <v>-8393660</v>
      </c>
      <c r="H28" s="5" t="n">
        <v>-8393660</v>
      </c>
    </row>
    <row r="29" spans="1:8">
      <c r="A29" s="4" t="s">
        <v>151</v>
      </c>
      <c r="B29" s="6" t="n">
        <v>2208</v>
      </c>
      <c r="C29" s="6" t="n">
        <v>70</v>
      </c>
      <c r="D29" s="5" t="n">
        <v>14696799</v>
      </c>
      <c r="E29" s="5" t="n">
        <v>34000</v>
      </c>
      <c r="F29" s="5" t="n">
        <v>-18145079</v>
      </c>
      <c r="G29" s="5" t="n">
        <v>-80197</v>
      </c>
      <c r="H29" s="5" t="n">
        <v>-3492199</v>
      </c>
    </row>
    <row r="30" spans="1:8">
      <c r="A30" s="4" t="s">
        <v>152</v>
      </c>
      <c r="B30" s="5" t="n">
        <v>22089033</v>
      </c>
      <c r="C30" s="5" t="n">
        <v>700000</v>
      </c>
    </row>
    <row r="31" spans="1:8">
      <c r="A31" s="4" t="s">
        <v>135</v>
      </c>
      <c r="B31" s="6" t="n">
        <v>345</v>
      </c>
      <c r="D31" s="5" t="n">
        <v>1037855</v>
      </c>
      <c r="H31" s="5" t="n">
        <v>1038200</v>
      </c>
    </row>
    <row r="32" spans="1:8">
      <c r="A32" s="4" t="s">
        <v>136</v>
      </c>
      <c r="B32" s="5" t="n">
        <v>3450000</v>
      </c>
    </row>
    <row r="33" spans="1:8">
      <c r="A33" s="4" t="s">
        <v>137</v>
      </c>
      <c r="B33" s="6" t="n">
        <v>756</v>
      </c>
      <c r="D33" s="5" t="n">
        <v>719366</v>
      </c>
      <c r="H33" s="5" t="n">
        <v>720122</v>
      </c>
    </row>
    <row r="34" spans="1:8">
      <c r="A34" s="4" t="s">
        <v>138</v>
      </c>
      <c r="B34" s="5" t="n">
        <v>7562896</v>
      </c>
    </row>
    <row r="35" spans="1:8">
      <c r="A35" s="4" t="s">
        <v>141</v>
      </c>
      <c r="B35" s="6" t="n">
        <v>40</v>
      </c>
      <c r="C35" s="6" t="n">
        <v>-6</v>
      </c>
      <c r="D35" s="5" t="n">
        <v>-34</v>
      </c>
      <c r="H35" s="4" t="s">
        <v>38</v>
      </c>
    </row>
    <row r="36" spans="1:8">
      <c r="A36" s="4" t="s">
        <v>142</v>
      </c>
      <c r="B36" s="5" t="n">
        <v>400000</v>
      </c>
      <c r="C36" s="5" t="n">
        <v>-64000</v>
      </c>
    </row>
    <row r="37" spans="1:8">
      <c r="A37" s="4" t="s">
        <v>143</v>
      </c>
      <c r="B37" s="6" t="n">
        <v>83</v>
      </c>
      <c r="D37" s="5" t="n">
        <v>906490</v>
      </c>
      <c r="H37" s="5" t="n">
        <v>906573</v>
      </c>
    </row>
    <row r="38" spans="1:8">
      <c r="A38" s="4" t="s">
        <v>153</v>
      </c>
      <c r="B38" s="5" t="n">
        <v>833333</v>
      </c>
    </row>
    <row r="39" spans="1:8">
      <c r="A39" s="4" t="s">
        <v>148</v>
      </c>
      <c r="D39" s="5" t="n">
        <v>231000</v>
      </c>
      <c r="H39" s="5" t="n">
        <v>231000</v>
      </c>
    </row>
    <row r="40" spans="1:8">
      <c r="A40" s="4" t="s">
        <v>149</v>
      </c>
      <c r="D40" s="5" t="n">
        <v>-231000</v>
      </c>
      <c r="E40" s="5" t="n">
        <v>-45000</v>
      </c>
      <c r="H40" s="5" t="n">
        <v>-276000</v>
      </c>
    </row>
    <row r="41" spans="1:8">
      <c r="A41" s="4" t="s">
        <v>150</v>
      </c>
      <c r="D41" s="5" t="n">
        <v>678000</v>
      </c>
      <c r="H41" s="5" t="n">
        <v>678000</v>
      </c>
    </row>
    <row r="42" spans="1:8">
      <c r="A42" s="4" t="s">
        <v>154</v>
      </c>
      <c r="D42" s="5" t="n">
        <v>190000</v>
      </c>
      <c r="H42" s="5" t="n">
        <v>190000</v>
      </c>
    </row>
    <row r="43" spans="1:8">
      <c r="A43" s="4" t="s">
        <v>114</v>
      </c>
      <c r="G43" s="5" t="n">
        <v>80197</v>
      </c>
      <c r="H43" s="5" t="n">
        <v>80197</v>
      </c>
    </row>
    <row r="44" spans="1:8">
      <c r="A44" s="4" t="s">
        <v>155</v>
      </c>
      <c r="C44" s="6" t="n">
        <v>20</v>
      </c>
      <c r="D44" s="5" t="n">
        <v>2372925</v>
      </c>
      <c r="H44" s="5" t="n">
        <v>2372945</v>
      </c>
    </row>
    <row r="45" spans="1:8">
      <c r="A45" s="4" t="s">
        <v>156</v>
      </c>
      <c r="C45" s="5" t="n">
        <v>200000</v>
      </c>
    </row>
    <row r="46" spans="1:8">
      <c r="A46" s="4" t="s">
        <v>157</v>
      </c>
      <c r="C46" s="6" t="n">
        <v>20</v>
      </c>
      <c r="D46" s="5" t="n">
        <v>3559397</v>
      </c>
      <c r="H46" s="5" t="n">
        <v>3559417</v>
      </c>
    </row>
    <row r="47" spans="1:8">
      <c r="A47" s="4" t="s">
        <v>158</v>
      </c>
      <c r="C47" s="5" t="n">
        <v>200000</v>
      </c>
    </row>
    <row r="48" spans="1:8">
      <c r="A48" s="4" t="s">
        <v>159</v>
      </c>
      <c r="E48" s="5" t="n">
        <v>70000</v>
      </c>
      <c r="H48" s="5" t="n">
        <v>70000</v>
      </c>
    </row>
    <row r="49" spans="1:8">
      <c r="A49" s="4" t="s">
        <v>112</v>
      </c>
      <c r="F49" s="5" t="n">
        <v>-8068031</v>
      </c>
      <c r="H49" s="5" t="n">
        <v>-8068031</v>
      </c>
    </row>
    <row r="50" spans="1:8">
      <c r="A50" s="4" t="s">
        <v>160</v>
      </c>
      <c r="B50" s="6" t="n">
        <v>3432</v>
      </c>
      <c r="C50" s="6" t="n">
        <v>104</v>
      </c>
      <c r="D50" s="5" t="n">
        <v>24160798</v>
      </c>
      <c r="E50" s="5" t="n">
        <v>59000</v>
      </c>
      <c r="F50" s="5" t="n">
        <v>-26213110</v>
      </c>
      <c r="G50" s="4" t="s">
        <v>38</v>
      </c>
      <c r="H50" s="5" t="n">
        <v>-1989776</v>
      </c>
    </row>
    <row r="51" spans="1:8">
      <c r="A51" s="4" t="s">
        <v>161</v>
      </c>
      <c r="B51" s="5" t="n">
        <v>34335262</v>
      </c>
      <c r="C51" s="5" t="n">
        <v>1036000</v>
      </c>
    </row>
    <row r="52" spans="1:8">
      <c r="A52" s="4" t="s">
        <v>151</v>
      </c>
      <c r="B52" s="6" t="n">
        <v>2208</v>
      </c>
      <c r="C52" s="6" t="n">
        <v>70</v>
      </c>
      <c r="D52" s="5" t="n">
        <v>14696799</v>
      </c>
      <c r="E52" s="5" t="n">
        <v>34000</v>
      </c>
      <c r="F52" s="5" t="n">
        <v>-18145079</v>
      </c>
      <c r="G52" s="5" t="n">
        <v>-80197</v>
      </c>
      <c r="H52" s="6" t="n">
        <v>-3492199</v>
      </c>
    </row>
    <row r="53" spans="1:8">
      <c r="A53" s="4" t="s">
        <v>152</v>
      </c>
      <c r="B53" s="5" t="n">
        <v>22089033</v>
      </c>
      <c r="C53" s="5" t="n">
        <v>700000</v>
      </c>
    </row>
    <row r="54" spans="1:8">
      <c r="A54" s="4" t="s">
        <v>138</v>
      </c>
      <c r="H54" s="5" t="n">
        <v>16552000</v>
      </c>
    </row>
    <row r="55" spans="1:8">
      <c r="A55" s="4" t="s">
        <v>112</v>
      </c>
      <c r="H55" s="6" t="n">
        <v>-12341421</v>
      </c>
    </row>
    <row r="56" spans="1:8">
      <c r="A56" s="4" t="s">
        <v>162</v>
      </c>
      <c r="B56" s="6" t="n">
        <v>4369</v>
      </c>
      <c r="C56" s="6" t="n">
        <v>90</v>
      </c>
      <c r="D56" s="5" t="n">
        <v>26990292</v>
      </c>
      <c r="E56" s="5" t="n">
        <v>450374</v>
      </c>
      <c r="F56" s="5" t="n">
        <v>-30486500</v>
      </c>
      <c r="G56" s="5" t="n">
        <v>-80197</v>
      </c>
      <c r="H56" s="5" t="n">
        <v>-3121572</v>
      </c>
    </row>
    <row r="57" spans="1:8">
      <c r="A57" s="4" t="s">
        <v>163</v>
      </c>
      <c r="B57" s="5" t="n">
        <v>43694689</v>
      </c>
      <c r="C57" s="5" t="n">
        <v>866000</v>
      </c>
    </row>
    <row r="58" spans="1:8">
      <c r="A58" s="4" t="s">
        <v>160</v>
      </c>
      <c r="B58" s="6" t="n">
        <v>3432</v>
      </c>
      <c r="C58" s="6" t="n">
        <v>104</v>
      </c>
      <c r="D58" s="5" t="n">
        <v>24160798</v>
      </c>
      <c r="E58" s="5" t="n">
        <v>59000</v>
      </c>
      <c r="F58" s="5" t="n">
        <v>-26213110</v>
      </c>
      <c r="G58" s="4" t="s">
        <v>38</v>
      </c>
      <c r="H58" s="5" t="n">
        <v>-1989776</v>
      </c>
    </row>
    <row r="59" spans="1:8">
      <c r="A59" s="4" t="s">
        <v>161</v>
      </c>
      <c r="B59" s="5" t="n">
        <v>34335262</v>
      </c>
      <c r="C59" s="5" t="n">
        <v>1036000</v>
      </c>
    </row>
    <row r="60" spans="1:8">
      <c r="A60" s="4" t="s">
        <v>133</v>
      </c>
      <c r="H60" s="6" t="n">
        <v>59000</v>
      </c>
    </row>
    <row r="61" spans="1:8">
      <c r="A61" s="4" t="s">
        <v>134</v>
      </c>
      <c r="H61" s="5" t="n">
        <v>76374</v>
      </c>
    </row>
    <row r="62" spans="1:8">
      <c r="A62" s="4" t="s">
        <v>135</v>
      </c>
      <c r="B62" s="6" t="n">
        <v>55</v>
      </c>
      <c r="D62" s="5" t="n">
        <v>266945</v>
      </c>
      <c r="E62" s="5" t="n">
        <v>315000</v>
      </c>
      <c r="H62" s="6" t="n">
        <v>582000</v>
      </c>
    </row>
    <row r="63" spans="1:8">
      <c r="A63" s="4" t="s">
        <v>136</v>
      </c>
      <c r="B63" s="5" t="n">
        <v>550000</v>
      </c>
    </row>
    <row r="64" spans="1:8">
      <c r="A64" s="4" t="s">
        <v>137</v>
      </c>
      <c r="B64" s="6" t="n">
        <v>738</v>
      </c>
      <c r="D64" s="5" t="n">
        <v>877691</v>
      </c>
      <c r="H64" s="5" t="n">
        <v>878429</v>
      </c>
    </row>
    <row r="65" spans="1:8">
      <c r="A65" s="4" t="s">
        <v>138</v>
      </c>
      <c r="B65" s="5" t="n">
        <v>7382164</v>
      </c>
    </row>
    <row r="66" spans="1:8">
      <c r="A66" s="4" t="s">
        <v>141</v>
      </c>
      <c r="B66" s="6" t="n">
        <v>85</v>
      </c>
      <c r="C66" s="6" t="n">
        <v>-14</v>
      </c>
      <c r="D66" s="5" t="n">
        <v>-71</v>
      </c>
      <c r="H66" s="4" t="s">
        <v>38</v>
      </c>
    </row>
    <row r="67" spans="1:8">
      <c r="A67" s="4" t="s">
        <v>142</v>
      </c>
      <c r="B67" s="5" t="n">
        <v>850000</v>
      </c>
      <c r="C67" s="5" t="n">
        <v>-170000</v>
      </c>
    </row>
    <row r="68" spans="1:8">
      <c r="A68" s="4" t="s">
        <v>143</v>
      </c>
      <c r="D68" s="5" t="n">
        <v>428400</v>
      </c>
      <c r="H68" s="5" t="n">
        <v>428400</v>
      </c>
    </row>
    <row r="69" spans="1:8">
      <c r="A69" s="4" t="s">
        <v>144</v>
      </c>
      <c r="B69" s="6" t="n">
        <v>27</v>
      </c>
      <c r="D69" s="5" t="n">
        <v>-27</v>
      </c>
      <c r="H69" s="4" t="s">
        <v>38</v>
      </c>
    </row>
    <row r="70" spans="1:8">
      <c r="A70" s="4" t="s">
        <v>145</v>
      </c>
      <c r="B70" s="5" t="n">
        <v>264000</v>
      </c>
    </row>
    <row r="71" spans="1:8">
      <c r="A71" s="4" t="s">
        <v>146</v>
      </c>
      <c r="B71" s="6" t="n">
        <v>32</v>
      </c>
      <c r="D71" s="5" t="n">
        <v>168974</v>
      </c>
      <c r="H71" s="5" t="n">
        <v>169006</v>
      </c>
    </row>
    <row r="72" spans="1:8">
      <c r="A72" s="4" t="s">
        <v>147</v>
      </c>
      <c r="B72" s="5" t="n">
        <v>313263</v>
      </c>
    </row>
    <row r="73" spans="1:8">
      <c r="A73" s="4" t="s">
        <v>149</v>
      </c>
      <c r="D73" s="5" t="n">
        <v>456000</v>
      </c>
      <c r="H73" s="5" t="n">
        <v>456000</v>
      </c>
    </row>
    <row r="74" spans="1:8">
      <c r="A74" s="4" t="s">
        <v>150</v>
      </c>
      <c r="D74" s="5" t="n">
        <v>631582</v>
      </c>
      <c r="H74" s="5" t="n">
        <v>631582</v>
      </c>
    </row>
    <row r="75" spans="1:8">
      <c r="A75" s="4" t="s">
        <v>114</v>
      </c>
      <c r="G75" s="5" t="n">
        <v>-80197</v>
      </c>
      <c r="H75" s="5" t="n">
        <v>-80197</v>
      </c>
    </row>
    <row r="76" spans="1:8">
      <c r="A76" s="4" t="s">
        <v>164</v>
      </c>
      <c r="E76" s="5" t="n">
        <v>76374</v>
      </c>
      <c r="H76" s="5" t="n">
        <v>76374</v>
      </c>
    </row>
    <row r="77" spans="1:8">
      <c r="A77" s="4" t="s">
        <v>112</v>
      </c>
      <c r="F77" s="5" t="n">
        <v>-4273390</v>
      </c>
      <c r="H77" s="5" t="n">
        <v>-4273390</v>
      </c>
    </row>
    <row r="78" spans="1:8">
      <c r="A78" s="4" t="s">
        <v>162</v>
      </c>
      <c r="B78" s="6" t="n">
        <v>4369</v>
      </c>
      <c r="C78" s="6" t="n">
        <v>90</v>
      </c>
      <c r="D78" s="6" t="n">
        <v>26990292</v>
      </c>
      <c r="E78" s="6" t="n">
        <v>450374</v>
      </c>
      <c r="F78" s="6" t="n">
        <v>-30486500</v>
      </c>
      <c r="G78" s="6" t="n">
        <v>-80197</v>
      </c>
      <c r="H78" s="6" t="n">
        <v>-3121572</v>
      </c>
    </row>
    <row r="79" spans="1:8">
      <c r="A79" s="4" t="s">
        <v>163</v>
      </c>
      <c r="B79" s="5" t="n">
        <v>43694689</v>
      </c>
      <c r="C79" s="5" t="n">
        <v>8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65</v>
      </c>
      <c r="B1" s="2" t="s">
        <v>87</v>
      </c>
      <c r="E1" s="2" t="s">
        <v>1</v>
      </c>
      <c r="G1" s="2" t="s">
        <v>166</v>
      </c>
    </row>
    <row r="2" spans="1:7">
      <c r="B2" s="2" t="s">
        <v>2</v>
      </c>
      <c r="C2" s="2" t="s">
        <v>167</v>
      </c>
      <c r="D2" s="2" t="s">
        <v>88</v>
      </c>
      <c r="E2" s="2" t="s">
        <v>2</v>
      </c>
      <c r="F2" s="2" t="s">
        <v>88</v>
      </c>
      <c r="G2" s="2" t="s">
        <v>33</v>
      </c>
    </row>
    <row r="3" spans="1:7">
      <c r="A3" s="3" t="s">
        <v>168</v>
      </c>
    </row>
    <row r="4" spans="1:7">
      <c r="A4" s="4" t="s">
        <v>169</v>
      </c>
      <c r="B4" s="6" t="n">
        <v>-4273390</v>
      </c>
      <c r="C4" s="6" t="n">
        <v>-8068031</v>
      </c>
      <c r="D4" s="6" t="n">
        <v>-1211953</v>
      </c>
      <c r="E4" s="6" t="n">
        <v>-12341421</v>
      </c>
      <c r="F4" s="6" t="n">
        <v>-4579188</v>
      </c>
      <c r="G4" s="6" t="n">
        <v>-8393660</v>
      </c>
    </row>
    <row r="5" spans="1:7">
      <c r="A5" s="3" t="s">
        <v>170</v>
      </c>
    </row>
    <row r="6" spans="1:7">
      <c r="A6" s="4" t="s">
        <v>171</v>
      </c>
      <c r="E6" s="5" t="n">
        <v>25577</v>
      </c>
      <c r="F6" s="5" t="n">
        <v>2051</v>
      </c>
    </row>
    <row r="7" spans="1:7">
      <c r="A7" s="4" t="s">
        <v>102</v>
      </c>
      <c r="B7" s="5" t="n">
        <v>961387</v>
      </c>
      <c r="D7" s="4" t="s">
        <v>38</v>
      </c>
      <c r="E7" s="5" t="n">
        <v>1958573</v>
      </c>
      <c r="F7" s="5" t="n">
        <v>97520</v>
      </c>
    </row>
    <row r="8" spans="1:7">
      <c r="A8" s="4" t="s">
        <v>135</v>
      </c>
      <c r="E8" s="5" t="n">
        <v>1620200</v>
      </c>
      <c r="F8" s="5" t="n">
        <v>3298941</v>
      </c>
    </row>
    <row r="9" spans="1:7">
      <c r="A9" s="4" t="s">
        <v>104</v>
      </c>
      <c r="B9" s="5" t="n">
        <v>296583</v>
      </c>
      <c r="D9" s="4" t="s">
        <v>38</v>
      </c>
      <c r="E9" s="5" t="n">
        <v>-162417</v>
      </c>
      <c r="F9" s="4" t="s">
        <v>38</v>
      </c>
    </row>
    <row r="10" spans="1:7">
      <c r="A10" s="4" t="s">
        <v>105</v>
      </c>
      <c r="B10" s="5" t="n">
        <v>-639000</v>
      </c>
      <c r="D10" s="4" t="s">
        <v>38</v>
      </c>
      <c r="E10" s="5" t="n">
        <v>390000</v>
      </c>
      <c r="F10" s="4" t="s">
        <v>38</v>
      </c>
    </row>
    <row r="11" spans="1:7">
      <c r="A11" s="4" t="s">
        <v>172</v>
      </c>
      <c r="E11" s="5" t="n">
        <v>2093484</v>
      </c>
      <c r="F11" s="5" t="n">
        <v>126016</v>
      </c>
    </row>
    <row r="12" spans="1:7">
      <c r="A12" s="4" t="s">
        <v>173</v>
      </c>
      <c r="E12" s="5" t="n">
        <v>20000</v>
      </c>
      <c r="F12" s="4" t="s">
        <v>38</v>
      </c>
    </row>
    <row r="13" spans="1:7">
      <c r="A13" s="4" t="s">
        <v>103</v>
      </c>
      <c r="B13" s="5" t="n">
        <v>1199505</v>
      </c>
      <c r="D13" s="4" t="s">
        <v>38</v>
      </c>
      <c r="E13" s="5" t="n">
        <v>1672505</v>
      </c>
      <c r="F13" s="4" t="s">
        <v>38</v>
      </c>
    </row>
    <row r="14" spans="1:7">
      <c r="A14" s="4" t="s">
        <v>174</v>
      </c>
      <c r="E14" s="5" t="n">
        <v>3724417</v>
      </c>
      <c r="F14" s="4" t="s">
        <v>38</v>
      </c>
    </row>
    <row r="15" spans="1:7">
      <c r="A15" s="3" t="s">
        <v>175</v>
      </c>
    </row>
    <row r="16" spans="1:7">
      <c r="A16" s="4" t="s">
        <v>176</v>
      </c>
      <c r="E16" s="5" t="n">
        <v>-13387</v>
      </c>
      <c r="F16" s="4" t="s">
        <v>38</v>
      </c>
    </row>
    <row r="17" spans="1:7">
      <c r="A17" s="4" t="s">
        <v>177</v>
      </c>
      <c r="E17" s="5" t="n">
        <v>-11231</v>
      </c>
      <c r="F17" s="5" t="n">
        <v>-37691</v>
      </c>
    </row>
    <row r="18" spans="1:7">
      <c r="A18" s="4" t="s">
        <v>178</v>
      </c>
      <c r="E18" s="5" t="n">
        <v>-7030</v>
      </c>
      <c r="F18" s="5" t="n">
        <v>-15463</v>
      </c>
    </row>
    <row r="19" spans="1:7">
      <c r="A19" s="4" t="s">
        <v>179</v>
      </c>
      <c r="E19" s="5" t="n">
        <v>-48230</v>
      </c>
      <c r="F19" s="4" t="s">
        <v>38</v>
      </c>
    </row>
    <row r="20" spans="1:7">
      <c r="A20" s="4" t="s">
        <v>180</v>
      </c>
      <c r="E20" s="5" t="n">
        <v>-884141</v>
      </c>
      <c r="F20" s="5" t="n">
        <v>-40312</v>
      </c>
    </row>
    <row r="21" spans="1:7">
      <c r="A21" s="4" t="s">
        <v>181</v>
      </c>
      <c r="E21" s="5" t="n">
        <v>-29215</v>
      </c>
      <c r="F21" s="5" t="n">
        <v>94383</v>
      </c>
    </row>
    <row r="22" spans="1:7">
      <c r="A22" s="4" t="s">
        <v>182</v>
      </c>
      <c r="E22" s="5" t="n">
        <v>30964</v>
      </c>
      <c r="F22" s="5" t="n">
        <v>45186</v>
      </c>
    </row>
    <row r="23" spans="1:7">
      <c r="A23" s="4" t="s">
        <v>183</v>
      </c>
      <c r="E23" s="5" t="n">
        <v>-7250</v>
      </c>
      <c r="F23" s="4" t="s">
        <v>38</v>
      </c>
    </row>
    <row r="24" spans="1:7">
      <c r="A24" s="4" t="s">
        <v>184</v>
      </c>
      <c r="E24" s="5" t="n">
        <v>32485</v>
      </c>
      <c r="F24" s="5" t="n">
        <v>-28992</v>
      </c>
    </row>
    <row r="25" spans="1:7">
      <c r="A25" s="4" t="s">
        <v>185</v>
      </c>
      <c r="E25" s="5" t="n">
        <v>248978</v>
      </c>
      <c r="F25" s="4" t="s">
        <v>38</v>
      </c>
    </row>
    <row r="26" spans="1:7">
      <c r="A26" s="4" t="s">
        <v>186</v>
      </c>
      <c r="E26" s="5" t="n">
        <v>-1687141</v>
      </c>
      <c r="F26" s="5" t="n">
        <v>-1037549</v>
      </c>
    </row>
    <row r="27" spans="1:7">
      <c r="A27" s="3" t="s">
        <v>187</v>
      </c>
    </row>
    <row r="28" spans="1:7">
      <c r="A28" s="4" t="s">
        <v>188</v>
      </c>
      <c r="E28" s="5" t="n">
        <v>-101370</v>
      </c>
      <c r="F28" s="5" t="n">
        <v>-8681</v>
      </c>
    </row>
    <row r="29" spans="1:7">
      <c r="A29" s="4" t="s">
        <v>189</v>
      </c>
      <c r="E29" s="5" t="n">
        <v>-116816</v>
      </c>
      <c r="F29" s="4" t="s">
        <v>38</v>
      </c>
    </row>
    <row r="30" spans="1:7">
      <c r="A30" s="4" t="s">
        <v>190</v>
      </c>
      <c r="E30" s="5" t="n">
        <v>-218186</v>
      </c>
      <c r="F30" s="5" t="n">
        <v>-8681</v>
      </c>
    </row>
    <row r="31" spans="1:7">
      <c r="A31" s="3" t="s">
        <v>191</v>
      </c>
    </row>
    <row r="32" spans="1:7">
      <c r="A32" s="4" t="s">
        <v>192</v>
      </c>
      <c r="E32" s="5" t="n">
        <v>-298516</v>
      </c>
      <c r="F32" s="4" t="s">
        <v>38</v>
      </c>
    </row>
    <row r="33" spans="1:7">
      <c r="A33" s="4" t="s">
        <v>193</v>
      </c>
      <c r="E33" s="5" t="n">
        <v>-19234</v>
      </c>
      <c r="F33" s="4" t="s">
        <v>38</v>
      </c>
    </row>
    <row r="34" spans="1:7">
      <c r="A34" s="4" t="s">
        <v>194</v>
      </c>
      <c r="E34" s="5" t="n">
        <v>146374</v>
      </c>
      <c r="F34" s="5" t="n">
        <v>500000</v>
      </c>
    </row>
    <row r="35" spans="1:7">
      <c r="A35" s="4" t="s">
        <v>195</v>
      </c>
      <c r="E35" s="4" t="s">
        <v>38</v>
      </c>
      <c r="F35" s="5" t="n">
        <v>344000</v>
      </c>
    </row>
    <row r="36" spans="1:7">
      <c r="A36" s="4" t="s">
        <v>196</v>
      </c>
      <c r="E36" s="5" t="n">
        <v>2200000</v>
      </c>
      <c r="F36" s="4" t="s">
        <v>38</v>
      </c>
    </row>
    <row r="37" spans="1:7">
      <c r="A37" s="4" t="s">
        <v>197</v>
      </c>
      <c r="E37" s="4" t="s">
        <v>38</v>
      </c>
      <c r="F37" s="4" t="s">
        <v>38</v>
      </c>
    </row>
    <row r="38" spans="1:7">
      <c r="A38" s="4" t="s">
        <v>198</v>
      </c>
      <c r="E38" s="4" t="s">
        <v>38</v>
      </c>
      <c r="F38" s="5" t="n">
        <v>100000</v>
      </c>
    </row>
    <row r="39" spans="1:7">
      <c r="A39" s="4" t="s">
        <v>199</v>
      </c>
      <c r="E39" s="5" t="n">
        <v>2028624</v>
      </c>
      <c r="F39" s="5" t="n">
        <v>944000</v>
      </c>
    </row>
    <row r="40" spans="1:7">
      <c r="A40" s="4" t="s">
        <v>200</v>
      </c>
      <c r="B40" s="5" t="n">
        <v>-80197</v>
      </c>
      <c r="C40" s="5" t="n">
        <v>80197</v>
      </c>
      <c r="F40" s="4" t="s">
        <v>38</v>
      </c>
      <c r="G40" s="4" t="s">
        <v>38</v>
      </c>
    </row>
    <row r="41" spans="1:7">
      <c r="A41" s="4" t="s">
        <v>201</v>
      </c>
      <c r="E41" s="5" t="n">
        <v>123297</v>
      </c>
      <c r="F41" s="5" t="n">
        <v>-102230</v>
      </c>
    </row>
    <row r="42" spans="1:7">
      <c r="A42" s="4" t="s">
        <v>202</v>
      </c>
      <c r="C42" s="6" t="n">
        <v>150091</v>
      </c>
      <c r="E42" s="5" t="n">
        <v>150091</v>
      </c>
      <c r="F42" s="5" t="n">
        <v>160629</v>
      </c>
      <c r="G42" s="5" t="n">
        <v>160629</v>
      </c>
    </row>
    <row r="43" spans="1:7">
      <c r="A43" s="4" t="s">
        <v>203</v>
      </c>
      <c r="B43" s="6" t="n">
        <v>273388</v>
      </c>
      <c r="D43" s="6" t="n">
        <v>58399</v>
      </c>
      <c r="E43" s="5" t="n">
        <v>273388</v>
      </c>
      <c r="F43" s="5" t="n">
        <v>58399</v>
      </c>
      <c r="G43" s="6" t="n">
        <v>150091</v>
      </c>
    </row>
    <row r="44" spans="1:7">
      <c r="A44" s="3" t="s">
        <v>204</v>
      </c>
    </row>
    <row r="45" spans="1:7">
      <c r="A45" s="4" t="s">
        <v>205</v>
      </c>
      <c r="E45" s="4" t="s">
        <v>38</v>
      </c>
      <c r="F45" s="4" t="s">
        <v>38</v>
      </c>
    </row>
    <row r="46" spans="1:7">
      <c r="A46" s="3" t="s">
        <v>206</v>
      </c>
    </row>
    <row r="47" spans="1:7">
      <c r="A47" s="4" t="s">
        <v>207</v>
      </c>
      <c r="E47" s="4" t="s">
        <v>38</v>
      </c>
      <c r="F47" s="5" t="n">
        <v>82500</v>
      </c>
    </row>
    <row r="48" spans="1:7">
      <c r="A48" s="4" t="s">
        <v>208</v>
      </c>
      <c r="E48" s="5" t="n">
        <v>1598551</v>
      </c>
      <c r="F48" s="4" t="s">
        <v>38</v>
      </c>
    </row>
    <row r="49" spans="1:7">
      <c r="A49" s="4" t="s">
        <v>209</v>
      </c>
      <c r="E49" s="5" t="n">
        <v>125</v>
      </c>
      <c r="F49" s="4" t="s">
        <v>38</v>
      </c>
    </row>
    <row r="50" spans="1:7">
      <c r="A50" s="4" t="s">
        <v>210</v>
      </c>
      <c r="E50" s="6" t="n">
        <v>2372945</v>
      </c>
      <c r="F50" s="4" t="s">
        <v>3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44:44Z</dcterms:created>
  <dcterms:modified xmlns:dcterms="http://purl.org/dc/terms/" xmlns:xsi="http://www.w3.org/2001/XMLSchema-instance" xsi:type="dcterms:W3CDTF">2019-08-14T14:44:44Z</dcterms:modified>
</cp:coreProperties>
</file>